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Business and Sum" sheetId="8" state="visible" r:id="rId8"/>
    <sheet xmlns:r="http://schemas.openxmlformats.org/officeDocument/2006/relationships" name="Investment in Joint Venture" sheetId="9" state="visible" r:id="rId9"/>
    <sheet xmlns:r="http://schemas.openxmlformats.org/officeDocument/2006/relationships" name="Revenues"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Properties and Equipment" sheetId="13" state="visible" r:id="rId13"/>
    <sheet xmlns:r="http://schemas.openxmlformats.org/officeDocument/2006/relationships" name="Intangible Assets" sheetId="14" state="visible" r:id="rId14"/>
    <sheet xmlns:r="http://schemas.openxmlformats.org/officeDocument/2006/relationships" name="Employees, Retirement and Incen"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Partners' Equity, Income Alloca" sheetId="19" state="visible" r:id="rId19"/>
    <sheet xmlns:r="http://schemas.openxmlformats.org/officeDocument/2006/relationships" name="Net Income Per Limited Partner " sheetId="20" state="visible" r:id="rId20"/>
    <sheet xmlns:r="http://schemas.openxmlformats.org/officeDocument/2006/relationships" name="Environmental" sheetId="21" state="visible" r:id="rId21"/>
    <sheet xmlns:r="http://schemas.openxmlformats.org/officeDocument/2006/relationships" name="Operating Segments" sheetId="22" state="visible" r:id="rId22"/>
    <sheet xmlns:r="http://schemas.openxmlformats.org/officeDocument/2006/relationships" name="Quarterly Financial Data (Unaud" sheetId="23" state="visible" r:id="rId23"/>
    <sheet xmlns:r="http://schemas.openxmlformats.org/officeDocument/2006/relationships" name="Supplemental Guarantor _ Non-Gu"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Revenues (Tables)"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Properties and Equipment (Table" sheetId="30" state="visible" r:id="rId30"/>
    <sheet xmlns:r="http://schemas.openxmlformats.org/officeDocument/2006/relationships" name="Intangible Assets (Tables)" sheetId="31" state="visible" r:id="rId31"/>
    <sheet xmlns:r="http://schemas.openxmlformats.org/officeDocument/2006/relationships" name="Employees, Retirement and Inc_2"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Net Income Per Limited Partne_2" sheetId="35" state="visible" r:id="rId35"/>
    <sheet xmlns:r="http://schemas.openxmlformats.org/officeDocument/2006/relationships" name="Operating Segments (Tables)" sheetId="36" state="visible" r:id="rId36"/>
    <sheet xmlns:r="http://schemas.openxmlformats.org/officeDocument/2006/relationships" name="Quarterly Financial Data (Una_2" sheetId="37" state="visible" r:id="rId37"/>
    <sheet xmlns:r="http://schemas.openxmlformats.org/officeDocument/2006/relationships" name="Supplemental Guarantor _ Non-_2"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Investment in Joint Venture (De" sheetId="41" state="visible" r:id="rId41"/>
    <sheet xmlns:r="http://schemas.openxmlformats.org/officeDocument/2006/relationships" name="Revenues - Narrative (Details)" sheetId="42" state="visible" r:id="rId42"/>
    <sheet xmlns:r="http://schemas.openxmlformats.org/officeDocument/2006/relationships" name="Revenues - Schedule of Disaggre" sheetId="43" state="visible" r:id="rId43"/>
    <sheet xmlns:r="http://schemas.openxmlformats.org/officeDocument/2006/relationships" name="Revenues - Schedule of Lease an" sheetId="44" state="visible" r:id="rId44"/>
    <sheet xmlns:r="http://schemas.openxmlformats.org/officeDocument/2006/relationships" name="Revenues - Schedule of Contract" sheetId="45" state="visible" r:id="rId45"/>
    <sheet xmlns:r="http://schemas.openxmlformats.org/officeDocument/2006/relationships" name="Revenues - Schedule of Future P" sheetId="46" state="visible" r:id="rId46"/>
    <sheet xmlns:r="http://schemas.openxmlformats.org/officeDocument/2006/relationships" name="Leases - Narrative (Details)" sheetId="47" state="visible" r:id="rId47"/>
    <sheet xmlns:r="http://schemas.openxmlformats.org/officeDocument/2006/relationships" name="Leases - Supplemental Balance S" sheetId="48" state="visible" r:id="rId48"/>
    <sheet xmlns:r="http://schemas.openxmlformats.org/officeDocument/2006/relationships" name="Leases - Supplemental Cash Flow" sheetId="49" state="visible" r:id="rId49"/>
    <sheet xmlns:r="http://schemas.openxmlformats.org/officeDocument/2006/relationships" name="Leases - Operating and Finance " sheetId="50" state="visible" r:id="rId50"/>
    <sheet xmlns:r="http://schemas.openxmlformats.org/officeDocument/2006/relationships" name="Leases - Components of Lease Ex" sheetId="51" state="visible" r:id="rId51"/>
    <sheet xmlns:r="http://schemas.openxmlformats.org/officeDocument/2006/relationships" name="Leases - Gain on Sales-Type Lea" sheetId="52" state="visible" r:id="rId52"/>
    <sheet xmlns:r="http://schemas.openxmlformats.org/officeDocument/2006/relationships" name="Leases - Schedule of Lease Inco" sheetId="53" state="visible" r:id="rId53"/>
    <sheet xmlns:r="http://schemas.openxmlformats.org/officeDocument/2006/relationships" name="Leases - Schedule of Minimum Un" sheetId="54" state="visible" r:id="rId54"/>
    <sheet xmlns:r="http://schemas.openxmlformats.org/officeDocument/2006/relationships" name="Leases - Net Investments in Lea" sheetId="55" state="visible" r:id="rId55"/>
    <sheet xmlns:r="http://schemas.openxmlformats.org/officeDocument/2006/relationships" name="Fair Value Measurements (Detail" sheetId="56" state="visible" r:id="rId56"/>
    <sheet xmlns:r="http://schemas.openxmlformats.org/officeDocument/2006/relationships" name="Properties and Equipment (Detai" sheetId="57" state="visible" r:id="rId57"/>
    <sheet xmlns:r="http://schemas.openxmlformats.org/officeDocument/2006/relationships" name="Intangible Assets (Details)" sheetId="58" state="visible" r:id="rId58"/>
    <sheet xmlns:r="http://schemas.openxmlformats.org/officeDocument/2006/relationships" name="Employees, Retirement and Inc_3" sheetId="59" state="visible" r:id="rId59"/>
    <sheet xmlns:r="http://schemas.openxmlformats.org/officeDocument/2006/relationships" name="Employees, Retirement and Inc_4" sheetId="60" state="visible" r:id="rId60"/>
    <sheet xmlns:r="http://schemas.openxmlformats.org/officeDocument/2006/relationships" name="Employees, Retirement and Inc_5" sheetId="61" state="visible" r:id="rId61"/>
    <sheet xmlns:r="http://schemas.openxmlformats.org/officeDocument/2006/relationships" name="Debt - Credit Agreement (Detail" sheetId="62" state="visible" r:id="rId62"/>
    <sheet xmlns:r="http://schemas.openxmlformats.org/officeDocument/2006/relationships" name="Debt - Senior Notes (Details)" sheetId="63" state="visible" r:id="rId63"/>
    <sheet xmlns:r="http://schemas.openxmlformats.org/officeDocument/2006/relationships" name="Debt - Long-Term Debt (Details)" sheetId="64" state="visible" r:id="rId64"/>
    <sheet xmlns:r="http://schemas.openxmlformats.org/officeDocument/2006/relationships" name="Debt - Maturities by Year (Deta" sheetId="65" state="visible" r:id="rId65"/>
    <sheet xmlns:r="http://schemas.openxmlformats.org/officeDocument/2006/relationships" name="Commitments and Contingencies_2" sheetId="66" state="visible" r:id="rId66"/>
    <sheet xmlns:r="http://schemas.openxmlformats.org/officeDocument/2006/relationships" name="Related Party Transactions (Det" sheetId="67" state="visible" r:id="rId67"/>
    <sheet xmlns:r="http://schemas.openxmlformats.org/officeDocument/2006/relationships" name="Partners' Equity Income Allocat" sheetId="68" state="visible" r:id="rId68"/>
    <sheet xmlns:r="http://schemas.openxmlformats.org/officeDocument/2006/relationships" name="Net Income Per Limited Partne_3" sheetId="69" state="visible" r:id="rId69"/>
    <sheet xmlns:r="http://schemas.openxmlformats.org/officeDocument/2006/relationships" name="Environmental (Details)" sheetId="70" state="visible" r:id="rId70"/>
    <sheet xmlns:r="http://schemas.openxmlformats.org/officeDocument/2006/relationships" name="Operating Segments (Details)" sheetId="71" state="visible" r:id="rId71"/>
    <sheet xmlns:r="http://schemas.openxmlformats.org/officeDocument/2006/relationships" name="Quarterly Financial Data (Una_3" sheetId="72" state="visible" r:id="rId72"/>
    <sheet xmlns:r="http://schemas.openxmlformats.org/officeDocument/2006/relationships" name="Supplemental Guarantor _ Non-_3" sheetId="73" state="visible" r:id="rId73"/>
    <sheet xmlns:r="http://schemas.openxmlformats.org/officeDocument/2006/relationships" name="Supplemental Guarantor _ Non-_4" sheetId="74" state="visible" r:id="rId74"/>
    <sheet xmlns:r="http://schemas.openxmlformats.org/officeDocument/2006/relationships" name="Supplemental Guarantor _ Non-_5"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29"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2225</t>
        </is>
      </c>
    </row>
    <row r="10">
      <c r="A10" s="4" t="inlineStr">
        <is>
          <t>Entity Incorporation, State or Country Code</t>
        </is>
      </c>
      <c r="B10" s="4" t="inlineStr">
        <is>
          <t>DE</t>
        </is>
      </c>
    </row>
    <row r="11">
      <c r="A11" s="4" t="inlineStr">
        <is>
          <t>Entity Tax Identification Number</t>
        </is>
      </c>
      <c r="B11" s="4" t="inlineStr">
        <is>
          <t>20-0833098</t>
        </is>
      </c>
    </row>
    <row r="12">
      <c r="A12" s="4" t="inlineStr">
        <is>
          <t>Entity Address, Address Line One</t>
        </is>
      </c>
      <c r="B12" s="4" t="inlineStr">
        <is>
          <t>2828 N. Harwood, Suite 13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01-1507</t>
        </is>
      </c>
    </row>
    <row r="16">
      <c r="A16" s="4" t="inlineStr">
        <is>
          <t>City Area Code</t>
        </is>
      </c>
      <c r="B16" s="4" t="inlineStr">
        <is>
          <t>214</t>
        </is>
      </c>
    </row>
    <row r="17">
      <c r="A17" s="4" t="inlineStr">
        <is>
          <t>Local Phone Number</t>
        </is>
      </c>
      <c r="B17" s="4" t="inlineStr">
        <is>
          <t>871-3555</t>
        </is>
      </c>
    </row>
    <row r="18">
      <c r="A18" s="4" t="inlineStr">
        <is>
          <t>Title of 12(b) Security</t>
        </is>
      </c>
      <c r="B18" s="4" t="inlineStr">
        <is>
          <t>Common Limited Partner Units</t>
        </is>
      </c>
    </row>
    <row r="19">
      <c r="A19" s="4" t="inlineStr">
        <is>
          <t>Trading Symbol</t>
        </is>
      </c>
      <c r="B19" s="4" t="inlineStr">
        <is>
          <t>HEP</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er Reporting Company</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668</v>
      </c>
    </row>
    <row r="31">
      <c r="A31" s="4" t="inlineStr">
        <is>
          <t>Entity Common Stock, Shares Outstanding (in shares)</t>
        </is>
      </c>
      <c r="C31" s="6" t="n">
        <v>105440201</v>
      </c>
    </row>
    <row r="32">
      <c r="A32" s="4" t="inlineStr">
        <is>
          <t>Documents Incorporated by Reference</t>
        </is>
      </c>
      <c r="B32" s="4" t="inlineStr">
        <is>
          <t>None</t>
        </is>
      </c>
    </row>
    <row r="33">
      <c r="A33" s="4" t="inlineStr">
        <is>
          <t>Entity Registrant Name</t>
        </is>
      </c>
      <c r="B33" s="4" t="inlineStr">
        <is>
          <t>HOLLY ENERGY PARTNERS LP</t>
        </is>
      </c>
    </row>
    <row r="34">
      <c r="A34" s="4" t="inlineStr">
        <is>
          <t>Entity Central Index Key</t>
        </is>
      </c>
      <c r="B34" s="4" t="inlineStr">
        <is>
          <t>0001283140</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Revenues are generally recognized as products are shipped through our pipelines and terminals, feedstocks are processed through our refinery processing units or other services are rendered. See Note 1 for further discussion of revenue recognition. Disaggregated revenues are as follows: Years Ended December 31, 2020 2019 2018 (In thousands) Pipelines $ 265,834 $ 292,631 $ 283,507 Terminals, tanks and loading racks 151,692 160,467 147,534 Refinery processing units 80,322 79,679 75,179 $ 497,848 $ 532,777 $ 506,220 Affiliates and th ird parties revenues on our consolidated statem ents of income were composed of the following lease and service revenues: Years Ended December 31, 2020 2019 2018 (In thousands) Lease revenues $ 360,598 $ 378,311 $ 278,624 Service revenues 137,250 154,466 227,596 $ 497,848 $ 532,777 $ 506,220 A contract liability exists when an entity is obligated to perform future services to a customer for which the entity has received consideration. Since HEP may be required to perform future services for these deficiency payments received, the deferred revenues on our balance sheet as of December 31, 2020 were considered contract liabilities. A contract asset exists when an entity has a right to consideration in exchange for goods or services transferred to a customer. Our consolidated balance sheet as of December 31, 2020, included the contract assets and liabilities in the table below. December 31, December 31, (In thousands) Contract assets $ 6,306 $ 5,675 Contract liabilities $ (500) $ (650) The contract assets and liabilities include both lease and service components. During the years ended December 31, 2020 and 2019, we recognized $0.7 million and $0.6 million, respectively, of revenue that was previously included in contract liability as of December 31, 2019 and 2018, respectively . During the twelve months ended December 31, 2020, 2019 and 2018, we also recognized $0.6 million and $3.9 million and $1.8 million, respectively, of revenue included in contract assets at December 31, 2020. As of December 31, 2020, we expect to recognize $2.1 billion in revenue related to our unfulfilled performance obligations under the terms of our long-term throughput agreements and operating leases expiring in 2021 through 2036. These agreements provide for changes in the minimum revenue guarantees annually for increases or decreases in the Producer Price Index (“PPI”) or Federal Energy Regulatory Commission (“FERC”) index, with certain contracts having provisions that limit the level of the rate increases or decreases. We expect to recognize revenue for these unfulfilled performance obligations as shown in the table below (amounts shown in table include both service and lease revenues): Years Ending December 31, (In millions) 2021 $ 362 2022 332 2023 295 2024 255 2025 188 Thereafter 650 Total $ 2,082 Payment terms under our contracts with customers are consistent with industry norms and are typically payable within 10 to 30 days of the date of invo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adopted ASC 842 effective January 1, 2019, and elected to adopt using the modified retrospective transition method and practical expedients, both of which are provided as options by the standard and further defined in Note 1. LESSEE ACCOUNTING As a lessee, we lease land, buildings, pipelines, transportation and other equipment to support our operations. These leases can be categorized into operating and finance leases. Our leases have remaining terms of less than 1 year to 24 years, some of which include options to extend the leases for up to 10 years. Finance Lease Obligations We have finance lease obligations related to vehicle leases with initial terms of 33 to 48 months. The total cost of assets under finance leases was $6.4 million and $7.0 million as of December 31, 2020 and December 31, 2019, respectively, with accumulated depreciation of $3.4 million and $4.5 million as of December 31, 2020 and December 31, 2019, respectively. We include depreciation of finance leases in depreciation and amortization in our consolidated statements of income. In addition, we have a finance lease obligation related to a pipeline lease with an initial term of 10 years with one remaining subsequent renewal option for an additional 10 years. Supplemental balance sheet information related to leases was as follows (in thousands, except for lease term and discount rate): December 31, 2020 December 31, 2019 Operating leases: Operating lease right-of-use assets $ 2,979 $ 3,255 Current operating lease liabilities 875 1,126 Noncurrent operating lease liabilities 2,476 2,482 Total operating lease liabilities $ 3,351 $ 3,608 Finance leases: Properties and equipment $ 6,410 $ 6,968 Accumulated amortization (3,390) (4,547) Properties and equipment, net $ 3,020 $ 2,421 Current finance lease liabilities $ 3,713 $ 3,224 Noncurrent finance lease liabilities 68,047 70,475 Total finance lease liabilities $ 71,760 $ 73,699 Weighted average remaining lease term (in years) Operating leases 5.9 6.5 Finance leases 15.9 17.0 Weighted average discount rate Operating leases 4.8% 5.0% Finance leases 5.6% 6.0% Supplemental cash flow and other information related to leases were as follows: Year Ended Year Ended (In thousands) (In thousands) Cash paid for amounts included in the measurement of lease liabilities: Operating cash flows on operating leases $ 1,024 4,055 Operating cash flows on finance leases $ 4,312 2,285 Financing cash flows on finance leases $ 3,602 2,471 Maturities of lease liabilities were as follows: December 31, 2020 Operating Finance (In thousands) 2021 $ 967 $ 7,333 2022 627 7,290 2023 551 7,334 2024 494 6,876 2025 426 6,425 2026 and thereafter 767 73,888 Total lease payments 3,832 109,146 Less: Imputed interest (481) (37,386) Total lease obligations 3,351 71,760 Less: Current obligations (875) (3,713) Long-term lease obligations $ 2,476 $ 68,047 The components of lease expense were as follows: Years Ended December 31, 2020 2019 (in thousands) Operating lease costs $ 983 $ 2,975 Finance lease costs Amortization of assets 1,001 940 Interest on lease liabilities 4,126 2,126 Variable lease cost 222 159 Total net lease cost $ 6,332 $ 6,200 Lessor Accounting As discussed in Note 1, the majority of our contracts with customers meet the definition of a lease. See Note 1 for further discussion of the impact of adoption of this standard on our activities as a lessor. Substantially all of the assets supporting contracts meeting the definition of a lease have long useful lives, and we believe these assets will continue to have value when the current agreements expire due to our risk management strategy for protecting the residual fair value of the underlying assets by performing ongoing maintenance during the lease term. HFC generally has the option to purchase assets located within HFC refinery boundaries, including refinery tankage, truck racks and refinery processing units, at fair market value when the related agreements expire. One of our throughput agreements with Delek was partially renewed during the year ended December 31, 2020. A component of this agreement met the criteria of sales-type leases since the underlying asset is not expected to have an alternative use at the end of the lease term to anyone other than Delek. Under sales-type lease accounting, at the commencement date, the lessor recognizes a net investment in the lease, based on the estimated fair value of the underlying leased assets at commencement date of the lease, and derecognizes the underlying assets with the difference recorded as selling profit or loss arising from the lease. Therefore, we recognized a gain on sales-type leases during the year ended December 31, 2020 composed of the following: (In thousands) Net investment in lease $ 35,319 Properties and equipment, net (1,485) Gain on sales-type lease $ 33,834 One of our throughput agreements with HFC was renewed during the year ended December 31, 2019. Certain components of this agreement met the criteria of sales-type leases since the underlying assets are not expected to have an alternative use at the end of the lease term to anyone besides HFC. Under sales-type lease accounting, at the commencement date, the lessor recognizes a net investment in the lease and derecognizes the underlying assets with the difference recorded as gain or loss arising from the lease. Therefore, we recognized a gain on sales-type leases during the year ended December 31, 2019 composed of the following: (In thousands) Net investment in leases $ 122,800 Properties and equipment, net (15,031) Operating lease right-of-use assets, net (72,603) Gain on sales-type leases $ 35,166 These sales-type lease transactions, including the related gains, were non-cash transactions. Lease income recognized was as follows: Years Ended December 31, 2020 2019 (In thousands) Operating lease revenues 350,668 373,517 Direct financing lease interest income 2,096 2,082 Gain on sales-type leases 33,834 35,166 Sales-type lease interest income 8,481 3,340 Lease revenues relating to variable lease payments not included in measurement of the sales-type lease receivable 9,929 4,794 For our sales-type leases, we included customer obligations related to minimum volume requirements in guaranteed minimum lease payments. Portions of our minimum guaranteed pipeline tariffs for assets subject to sales-type lease accounting are recorded as interest income with the remaining amounts recorded as a reduction in net investment in leases. We recognized any billings for throughput volumes in excess of minimum volume requirements as variable lease payments, and these variable lease payments were recorded in lease revenues. As discussed in Note 1, prior to the adoption of ASC 842, contract consideration was bifurcated between operating lease and service revenues. Annual minimum undiscounted lease payment receipts under our leases were as follows as of December 31, 2020: Operating Finance Sales-type Years Ending December 31, (In thousands) 2021 $ 306,839 $ 2,128 $ 12,456 2022 304,383 2,145 12,456 2023 273,430 2,162 12,456 2024 235,349 2,179 12,456 2025 170,554 2,196 12,456 Thereafter 568,621 38,591 60,588 Total lease payment receipts $ 1,859,176 49,401 122,868 Less: Imputed interest (32,949) (80,008) 16,452 42,860 Unguaranteed residual assets at end of leases — 110,613 Net investment in leases $ 16,452 $ 153,473 Net investments in leases recorded on our balance sheet were composed of the following: December 31, 2020 December 31, 2019 Sales-type Leases Direct Financing Leases Sales-type Leases Direct Financing Leases (In thousands) (In thousands) Lease receivables (1) $ 88,922 $ 16,452 $ 68,457 $ 16,511 Unguaranteed residual assets 64,551 — 52,933 — Net investment in leases $ 153,473 $ 16,452 $ 121,390 $ 16,511 (1) Current portion of lease receivables included in prepaid and other current assets on the balance sheet.</t>
        </is>
      </c>
    </row>
    <row r="5">
      <c r="A5" s="4" t="inlineStr">
        <is>
          <t>Leases</t>
        </is>
      </c>
      <c r="B5" s="4" t="inlineStr">
        <is>
          <t>Leases We adopted ASC 842 effective January 1, 2019, and elected to adopt using the modified retrospective transition method and practical expedients, both of which are provided as options by the standard and further defined in Note 1. LESSEE ACCOUNTING As a lessee, we lease land, buildings, pipelines, transportation and other equipment to support our operations. These leases can be categorized into operating and finance leases. Our leases have remaining terms of less than 1 year to 24 years, some of which include options to extend the leases for up to 10 years. Finance Lease Obligations We have finance lease obligations related to vehicle leases with initial terms of 33 to 48 months. The total cost of assets under finance leases was $6.4 million and $7.0 million as of December 31, 2020 and December 31, 2019, respectively, with accumulated depreciation of $3.4 million and $4.5 million as of December 31, 2020 and December 31, 2019, respectively. We include depreciation of finance leases in depreciation and amortization in our consolidated statements of income. In addition, we have a finance lease obligation related to a pipeline lease with an initial term of 10 years with one remaining subsequent renewal option for an additional 10 years. Supplemental balance sheet information related to leases was as follows (in thousands, except for lease term and discount rate): December 31, 2020 December 31, 2019 Operating leases: Operating lease right-of-use assets $ 2,979 $ 3,255 Current operating lease liabilities 875 1,126 Noncurrent operating lease liabilities 2,476 2,482 Total operating lease liabilities $ 3,351 $ 3,608 Finance leases: Properties and equipment $ 6,410 $ 6,968 Accumulated amortization (3,390) (4,547) Properties and equipment, net $ 3,020 $ 2,421 Current finance lease liabilities $ 3,713 $ 3,224 Noncurrent finance lease liabilities 68,047 70,475 Total finance lease liabilities $ 71,760 $ 73,699 Weighted average remaining lease term (in years) Operating leases 5.9 6.5 Finance leases 15.9 17.0 Weighted average discount rate Operating leases 4.8% 5.0% Finance leases 5.6% 6.0% Supplemental cash flow and other information related to leases were as follows: Year Ended Year Ended (In thousands) (In thousands) Cash paid for amounts included in the measurement of lease liabilities: Operating cash flows on operating leases $ 1,024 4,055 Operating cash flows on finance leases $ 4,312 2,285 Financing cash flows on finance leases $ 3,602 2,471 Maturities of lease liabilities were as follows: December 31, 2020 Operating Finance (In thousands) 2021 $ 967 $ 7,333 2022 627 7,290 2023 551 7,334 2024 494 6,876 2025 426 6,425 2026 and thereafter 767 73,888 Total lease payments 3,832 109,146 Less: Imputed interest (481) (37,386) Total lease obligations 3,351 71,760 Less: Current obligations (875) (3,713) Long-term lease obligations $ 2,476 $ 68,047 The components of lease expense were as follows: Years Ended December 31, 2020 2019 (in thousands) Operating lease costs $ 983 $ 2,975 Finance lease costs Amortization of assets 1,001 940 Interest on lease liabilities 4,126 2,126 Variable lease cost 222 159 Total net lease cost $ 6,332 $ 6,200 Lessor Accounting As discussed in Note 1, the majority of our contracts with customers meet the definition of a lease. See Note 1 for further discussion of the impact of adoption of this standard on our activities as a lessor. Substantially all of the assets supporting contracts meeting the definition of a lease have long useful lives, and we believe these assets will continue to have value when the current agreements expire due to our risk management strategy for protecting the residual fair value of the underlying assets by performing ongoing maintenance during the lease term. HFC generally has the option to purchase assets located within HFC refinery boundaries, including refinery tankage, truck racks and refinery processing units, at fair market value when the related agreements expire. One of our throughput agreements with Delek was partially renewed during the year ended December 31, 2020. A component of this agreement met the criteria of sales-type leases since the underlying asset is not expected to have an alternative use at the end of the lease term to anyone other than Delek. Under sales-type lease accounting, at the commencement date, the lessor recognizes a net investment in the lease, based on the estimated fair value of the underlying leased assets at commencement date of the lease, and derecognizes the underlying assets with the difference recorded as selling profit or loss arising from the lease. Therefore, we recognized a gain on sales-type leases during the year ended December 31, 2020 composed of the following: (In thousands) Net investment in lease $ 35,319 Properties and equipment, net (1,485) Gain on sales-type lease $ 33,834 One of our throughput agreements with HFC was renewed during the year ended December 31, 2019. Certain components of this agreement met the criteria of sales-type leases since the underlying assets are not expected to have an alternative use at the end of the lease term to anyone besides HFC. Under sales-type lease accounting, at the commencement date, the lessor recognizes a net investment in the lease and derecognizes the underlying assets with the difference recorded as gain or loss arising from the lease. Therefore, we recognized a gain on sales-type leases during the year ended December 31, 2019 composed of the following: (In thousands) Net investment in leases $ 122,800 Properties and equipment, net (15,031) Operating lease right-of-use assets, net (72,603) Gain on sales-type leases $ 35,166 These sales-type lease transactions, including the related gains, were non-cash transactions. Lease income recognized was as follows: Years Ended December 31, 2020 2019 (In thousands) Operating lease revenues 350,668 373,517 Direct financing lease interest income 2,096 2,082 Gain on sales-type leases 33,834 35,166 Sales-type lease interest income 8,481 3,340 Lease revenues relating to variable lease payments not included in measurement of the sales-type lease receivable 9,929 4,794 For our sales-type leases, we included customer obligations related to minimum volume requirements in guaranteed minimum lease payments. Portions of our minimum guaranteed pipeline tariffs for assets subject to sales-type lease accounting are recorded as interest income with the remaining amounts recorded as a reduction in net investment in leases. We recognized any billings for throughput volumes in excess of minimum volume requirements as variable lease payments, and these variable lease payments were recorded in lease revenues. As discussed in Note 1, prior to the adoption of ASC 842, contract consideration was bifurcated between operating lease and service revenues. Annual minimum undiscounted lease payment receipts under our leases were as follows as of December 31, 2020: Operating Finance Sales-type Years Ending December 31, (In thousands) 2021 $ 306,839 $ 2,128 $ 12,456 2022 304,383 2,145 12,456 2023 273,430 2,162 12,456 2024 235,349 2,179 12,456 2025 170,554 2,196 12,456 Thereafter 568,621 38,591 60,588 Total lease payment receipts $ 1,859,176 49,401 122,868 Less: Imputed interest (32,949) (80,008) 16,452 42,860 Unguaranteed residual assets at end of leases — 110,613 Net investment in leases $ 16,452 $ 153,473 Net investments in leases recorded on our balance sheet were composed of the following: December 31, 2020 December 31, 2019 Sales-type Leases Direct Financing Leases Sales-type Leases Direct Financing Leases (In thousands) (In thousands) Lease receivables (1) $ 88,922 $ 16,452 $ 68,457 $ 16,511 Unguaranteed residual assets 64,551 — 52,933 — Net investment in leases $ 153,473 $ 16,452 $ 121,390 $ 16,511 (1) Current portion of lease receivables included in prepaid and other current assets on the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Financial Instruments Our financial instruments consist of cash and cash equivalents, accounts receivable, accounts payable, and debt. The carrying amounts of cash equivalents, accounts receivable and accounts payable approximate fair value due to the short-term maturity of these instruments. Debt consists of outstanding principal under our revolving credit agreement (which approximates fair value as interest rates are reset frequently at current interest rates) and our fixed interest rate senior notes. The carrying amounts and estimated fair values of our senior notes were as follows: December 31, 2020 December 31, 2019 Financial Instrument Fair Value Input Level Carrying Fair Value Carrying Fair Value (In thousands) Liabilities: 6% Senior Notes Level 2 $ — $ — $ 496,531 $ 522,045 5% Senior Notes Level 2 $ 492,103 $ 506,540 $ — $ — Level 2 Financial Instruments Our senior notes are measured at fair value using Level 2 inputs. The fair value of the senior notes is based on market values provided by a third-party bank, which were derived using market quotes for similar type debt instruments. See Note 9 for additional information. Non-Recurring Fair Value Measurements For gains on sales-type leases recognized during the years ended December 31, 2020 and 2019, the estimated fair value of the underlying leased assets at contract inception and the present value of the estimated unguaranteed residual asset at the end of the lease term are used in determining the net investment in leases and related gain on sales-type leases recorded. The asset valuation estimates include Level 3 inputs based on a replacement cost valuation method. During the year ended December 31, 2020, we recognized goodwill impairment based on fair value measurements utilized during our goodwill testing (see Note 1). The fair value measurements were based on a combination of valuation methods including discounted cash flows and the guideline public company and guideline transaction methods; all of which are Level 3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t>
        </is>
      </c>
      <c r="B1" s="2" t="inlineStr">
        <is>
          <t>12 Months Ended</t>
        </is>
      </c>
    </row>
    <row r="2">
      <c r="B2" s="2" t="inlineStr">
        <is>
          <t>Dec. 31, 2020</t>
        </is>
      </c>
    </row>
    <row r="3">
      <c r="A3" s="3" t="inlineStr">
        <is>
          <t>Property, Plant and Equipment [Abstract]</t>
        </is>
      </c>
    </row>
    <row r="4">
      <c r="A4" s="4" t="inlineStr">
        <is>
          <t>Properties and Equipment</t>
        </is>
      </c>
      <c r="B4" s="4" t="inlineStr">
        <is>
          <t xml:space="preserve">Properties and Equipment The carrying amounts of our properties and equipment are as follows: December 31, December 31, (In thousands) Pipelines, terminals and tankage $ 1,612,726 $ 1,602,231 Refinery assets 348,882 348,093 Land and right of way 87,076 86,190 Construction in progress 58,467 10,930 Other 9,290 14,110 2,116,441 2,061,554 Less accumulated depreciation 665,756 594,455 $ 1,450,685 $ 1,467,0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Dec. 31, 2020</t>
        </is>
      </c>
    </row>
    <row r="3">
      <c r="A3" s="3" t="inlineStr">
        <is>
          <t>Finite-Lived Intangible Assets, Gross [Abstract]</t>
        </is>
      </c>
    </row>
    <row r="4">
      <c r="A4" s="4" t="inlineStr">
        <is>
          <t>Intangible Assets</t>
        </is>
      </c>
      <c r="B4" s="4" t="inlineStr">
        <is>
          <t>Intangible AssetsIntangible assets include transportation agreements and customer relationships that represent a portion of the total purchase price of certain assets acquired from Delek in 2005, from HFC in 2008 prior to HEP becoming a consolidated VIE of HFC, from Plains in 2017, and from other minor acquisitions in 2018. The carrying amounts of our intangible assets are as follows: Useful Life December 31, December 31, (In thousands) Delek transportation agreement 30 years $ 59,933 $ 59,933 HFC transportation agreements 10-15 years 75,131 75,131 Customer relationships 10 years 69,683 69,683 Other 20 years 50 50 204,797 204,797 Less accumulated amortization 117,482 103,475 $ 87,315 $ 101,322 Amortization expense was $14.0 million for the years ending years ended December 31, 2020 and 2019, respectively and $14.5 million for the year ending December 31, 2018. We estimate amortization expense to be $14.0 million for 2021 and 2022, $9.9 million for 2023, and $9.1 million for 2024 and 2025. We have additional transportation agreements with HFC resulting from historical transactions consisting of pipeline, terminal and tankage assets contributed to us or acquired from HFC. These transactions occurred while we were a consolidated variable interest entity of HFC; therefore, our basis in these agreements is zero and does not reflect a step-up in basis to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s, Retirement and Incentive Plans</t>
        </is>
      </c>
      <c r="B1" s="2" t="inlineStr">
        <is>
          <t>12 Months Ended</t>
        </is>
      </c>
    </row>
    <row r="2">
      <c r="B2" s="2" t="inlineStr">
        <is>
          <t>Dec. 31, 2020</t>
        </is>
      </c>
    </row>
    <row r="3">
      <c r="A3" s="3" t="inlineStr">
        <is>
          <t>Share-based Payment Arrangement [Abstract]</t>
        </is>
      </c>
    </row>
    <row r="4">
      <c r="A4" s="4" t="inlineStr">
        <is>
          <t>Employees, Retirement and Incentive Plans</t>
        </is>
      </c>
      <c r="B4" s="4" t="inlineStr">
        <is>
          <t>Employees, Retirement and Incentive Plans Direct support for our operations is provided by Holly Logistic Services, L.L.C., ("HLS"), an HFC subsidiary, which utilizes personnel employed by HFC who are dedicated to performing services for us. Their costs, including salaries, bonuses, payroll taxes, benefits and other direct costs, are charged to us monthly in accordance with an omnibus agreement that we have with HFC. These employees participate in the retirement and benefit plans of HFC. Our share of retirement and benefit plan costs was $7.9 million, $7.3 million and $6.9 million for the years ended December 31, 2020, 2019 and 2018, respectively. These costs include retirement costs of $3.4 million, $3.4 million and $3.1 million for the years ended December 31, 2020, 2019 and 2018, respectively. Under HLS’s secondment agreement with HFC (the “Secondment Agreement”), certain employees of HFC are seconded to HLS to provide operational and maintenance services for certain of our processing, refining, pipeline and tankage assets, and HLS reimburses HFC for its prorated portion of the wages, benefits, and other costs related to these employees. We have a Long-Term Incentive Plan for employees and non-employee directors who perform services for us. The Long-Term Incentive Plan consists of four components: restricted or phantom units, performance units, unit options and unit appreciation rights. Our accounting policy for the recognition of compensation expense for awards with pro-rata vesting (a significant proportion of our awards) is to expense the costs ratably over the vesting periods. We account for forfeitures on an estimated basis. As of December 31, 2020, we have two types of incentive-based awards outstanding, which are described below. The compensation cost charged against income was $2.2 million, $2.5 million and $3.0 million for the years ended December 31, 2020, 2019 and 2018, respectively. We currently purchase units in the open market instead of issuing new units for settlement of all unit awards under our Long-Term Incentive Plan. As of December 31, 2020, 2,500,000 units were authorized to be granted under our Long-Term Incentive Plan, of which 854,179 have not yet been granted, assuming no forfeitures of the unvested units and full achievement of goals for the unvested performance units. Restricted and Phantom Units Under our Long-Term Incentive Plan, we grant phantom units to non-employee directors and selected employees who perform services for us, with most awards vesting over a period of one The fair value of each phantom unit award is measured at the market price as of the date of grant and is amortized on a straight-line basis over the requisite service period for each separately vesting portion of the award. A summary of restricted and phantom unit activity and changes during the year ended December 31, 2020, is presented below: Restricted and Phantom Units Units Weighted- Outstanding at January 1, 2020 (nonvested) 145,205 $ 26.22 Granted 237,874 11.92 Vesting and transfer of common units to recipients (73,025) 27.22 Forfeited (14,062) 26.21 Outstanding at December 31, 2020 (nonvested) 295,992 14.48 The grant date fair values of restricted or phantom units that were vested and transferred to recipients during the years ended December 31, 2020, 2019 and 2018 were $2.0 million, $2.1 million and $2.5 million, respectively. As of December 31, 2020, there was $3.0 million of total unrecognized compensation expense related to unvested phantom unit grants, which is expected to be recognized over a weighted-average period of 1.7 years. For the years ended December 31, 2019 and 2018, the grant date price applied to the number of restricted units awarded was $23.52 and $29.30, respectively. Performance Units Under our Long-Term Incentive Plan, we grant performance units to selected executives who perform services for us. Performance units granted are payable in common units at the end of a three-year performance period based upon meeting certain criteria over the performance period. Under the terms of our performance unit grants, some awards are subject to the growth in our distributable cash flow per common unit over the performance period while other awards are subject to "financial performance" and "market performance." Financial performance is based on meeting certain earnings before interest, taxes, depreciation and amortization ("EBITDA") targets, while market performance is based on the relative standing of total unitholder return achieved by HEP compared to peer group companies. The number of units ultimately issued under these awards can range from 50% to 150% or 0% to 200%. Although common units are not transferred to the recipients until the performance units vest, the recipients have distribution rights with respect to the target number of performance units subject to the award from the date of grant at the same rate as distributions paid on our common units. A summary of performance unit activity and changes for the year ended December 31, 2020, is presented below: Performance Units Units Outstanding at January 1, 2020 (nonvested) 53,445 Granted 35,661 Vesting and transfer of common units to recipients (11,634) Outstanding at December 31, 2020 (nonvested) 77,472 The grant date fair values of performance units vested and transferred to recipients were $0.4 million, $0.3 million and $0.1 million for the years ended December 31, 2020, 2019 and 2018, respectively. Based on the weighted average fair value of performance units outstanding at December 31, 2020, of $1.6 million, there was $0.7 million of total unrecognized compensation expense related to nonvested performance units, which is expected to be recognized over a weighted-average period of 2.0 years. During the year ended December 31, 2020, we paid $0.7 million for the purchase of our common units in the open market for the issuance and settlement of unit awards under our Long-Term Incentiv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0</t>
        </is>
      </c>
    </row>
    <row r="3">
      <c r="A3" s="3" t="inlineStr">
        <is>
          <t>Debt Instruments [Abstract]</t>
        </is>
      </c>
    </row>
    <row r="4">
      <c r="A4" s="4" t="inlineStr">
        <is>
          <t>Debt</t>
        </is>
      </c>
      <c r="B4" s="4" t="inlineStr">
        <is>
          <t xml:space="preserve">Debt Credit Agreement We have a $1.4 billion senior secured revolving credit facility (the “Credit Agreement”) expiring in July 2022. The Credit Agreement is available to fund capital expenditures, investments, acquisitions, distribution payments and working capital and for general partnership purposes. The Credit Agreement is also available to fund letters of credit up to a $50 million sub-limit, and it contains an accordion feature giving us the ability to increase the size of the facility by up to $300 million with additional lender commitments. Our obligations under the Credit Agreement are collateralized by substantially all of our assets, and indebtedness under the Credit Agreement is guaranteed by our material, wholly-owned subsidiaries. The Credit Agreement requires us to maintain compliance with certain financial covenants consisting of total leverage, senior secured leverage, and interest coverage. It also limits or restricts our ability to engage in certain activities. If, at any time prior to the expiration of the Credit Agreement, HEP obtains two investment grade credit ratings, the Credit Agreement will become unsecured and many of the covenants, limitations, and restrictions will be eliminated. We may prepay all loans at any time without penalty, except for tranche breakage costs. If an event of default exists under the Credit Agreement, the lenders will be able to accelerate the maturity of all loans outstanding and exercising other rights and remedies. We were in compliance with the covenants as of December 31, 2020. Senior Notes On February 4, 2020, we closed a private placement of $500 million in aggregate principal amount of 5% senior unsecured notes due in 2028 (the "5% Senior Notes"). On February 5, 2020, we redeemed the existing $500 million 6% Senior Notes at a redemption cost of $522.5 million, at which time we recognized a $25.9 million early extinguishment loss consisting of a $22.5 million debt redemption premium and unamortized financing costs of $3.4 million. We funded the $522.5 million redemption with proceeds from the issuance of our 5% Senior Notes and borrowings under our Credit Agreement. The 5% Senior Notes are unsecured and impose certain restrictive covenants, including limitations on our ability to incur additional indebtedness, make investments, sell assets, incur certain liens, pay distributions, enter into transactions with affiliates, and enter into mergers. At any time when the 5% Senior Notes are rated investment grade by either Moody’s or Standard &amp; Poor’s and no default or event of default exists, we will not be subject to many of the foregoing covenants. Additionally, we have certain redemption rights at varying premiums over face value under the 5% Senior Notes. Indebtedness under the 5% Senior Notes is guaranteed by our wholly-owned subsidiaries (other than Holly Energy Finance Corp. and certain immaterial subsidiaries). Long-term Debt The carrying amounts of our long-term debt are as follows: December 31, December 31, (In thousands) Credit Agreement Amount outstanding $ 913,500 $ 965,500 6% Senior Notes Principal — 500,000 Unamortized premium and debt issuance costs — (3,469) — 496,531 5% Senior Notes Principal 500,000 — Unamortized premium and debt issuance costs (7,897) — 492,103 — Total long-term debt $ 1,405,603 $ 1,462,031 Maturities of our long-term debt are as follows as of December 31, 2020: Years Ending December 31, (In thousands) 2021 $ — 2022 913,500 2023 — 2024 — 2025 — Thereafter 500,000 Total $ 1,413,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e lease certain facilities and pipelines under operating leases and finance leases, most of which contain renewal options. These operating leases have various termination dates through 2035. See Note 4 for a schedule of annual minimum undiscounted lease payments under our leases as of December 31, 2020. Rental expense charged to operations was $3.4 million, $6.6 million and $9.8 million for the years ended December 31, 2020, 2019 and 2018, respectively. As of December 31, 2020, we expect to receive aggregate payments totaling $1.2 million over the life of our noncancelable sublease of office space, expiring in 2026. We also have other long-term contractual obligations consisting of long-term site service agreements with HFC, expiring in 2058 through 2066, for the provision of certain facility services and utility costs that relate to our assets located at HFC’s refinery facilities. We are presenting obligations for the full term of these agreements; however, the agreements can be terminated with 180 day notice if we cease to operate the applicable assets. In addition, we have long-term contractual obligations associated with rights-of-way agreements, which have various termination dates through 2061. The related payments below include only obligations under the remaining non-cancelable terms of these agreements at December 31, 2020. At December 31, 2020, these minimum future contractual obligations and other miscellaneous obligations having terms in excess of one year are as follows: Years Ending December 31, (In thousands) 2021 $ 7,780 2022 6,863 2023 5,443 2024 5,443 2025 5,386 Thereafter 211,192 Total $ 242,107 We are a party to various legal and regulatory proceedings, none of which we believe will have a material adverse impact on our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We serve HFC’s refineries under long-term pipeline, terminal and tankage throughput agreements, and refinery processing unit tolling agreements expiring from 2021 to 2036, and revenues from these agreements accounted for approximately 80% of our total revenues for the year ended December 31, 2020. Under these agreements, HFC agrees to transport, store, and process throughput volumes of refined product, crude oil and feedstocks on our pipelines, terminals, tankage, loading rack facilities and refinery processing units that result in minimum annual payments to us. These minimum annual payments or revenues are generally subject to annual rate adjustments on July 1st each year based on increases or decreases in the Producer Price Index (“PPI”) or FERC index. As of December 31, 2020, these agreements with HFC require minimum annualized payments to us of $351.1 million. However, subsequent to year end, our agreements with HFC were modified to account for the conversion of the Cheyenne Refinery to renewable diesel production, and as of January 1, 2021, require minimum annualized payments to us of $341.9 million. If HFC fails to meet its minimum volume commitments under the agreements in any quarter, it will be required to pay us the amount of any shortfall in cash by the last day of the month following the end of the quarter. Under certain of these agreements, a shortfall payment may be applied as a credit in the following four quarters after its minimum obligations are met. Under certain provisions of the Omnibus Agreement, we pay HFC an annual administrative fee (currently $2.6 million) for the provision by HFC or its affiliates of various general and administrative services to us. This fee does not include the salaries of personnel employed by HFC who perform services for us on behalf of HLS or the cost of their employee benefits, which are charged to us separately by HFC. Also, we reimburse HFC and its affiliates for direct expenses they incur on our behalf. Related party transactions with HFC are as follows: • Revenues received from HFC were $399.8 million, $411.8 million and $397.8 million for the years ended December 31, 2020, 2019 and 2018, respectively. • HFC charged us general and administrative services under the Omnibus Agreement of $2.6 million for for each of the years ended December 31, 2020 and 2019 and $2.5 million for the year ended December 31, 2018. • We reimbursed HFC for costs of employees supporting our operations of $55.8 million, $55.1 million and $51.7 million for the years ended December 31, 2020, 2019 and 2018, respectively. • HFC reimbursed us $10.0 million, $13.9 million and $10.0 million for the years ended December 31, 2020, 2019 and 2018, respectively, for expense and capital projects. • We distributed $95.2 million, $150.0 million and $146.8 million in the years ended December 31, 2020, 2019 and 2018 respectively, to HFC as regular distributions on its common units. • Accounts receivable from HFC were $48.0 million and $49.7 million at December 31, 2020 and 2019, respectively. • Accounts payable to HFC were $18.1 million and $16.7 million at December 31, 2020 and 2019, respectively. • Revenues for the years ended December 31, 2020, 2019 and 2018 include $0.5 million, $0.5 million and $3.1 million, respectively, of shortfall payments billed to HFC in 2019, 2018 and 2017, respectively. Deferred revenue in the consolidated balance sheets at December 31, 2020 and 2019, includes $0.4 million and $0.5 million, respectively, relating to certain shortfall billings to HFC. • We received direct financing lease payments from HFC for use of our Artesia and Tulsa railyards of $2.1 million for each of the years ended December 31, 2020 and 2019 and $2.0 million for the year ended December 31, 2018. • We recorded a gain on sales-type leases with HFC of $35.2 million during the year ended December 31, 2019, and we received sales-type lease payments of $9.5 million and $4.8 million from HFC that were not included in revenues for the years ended December 31, 2020 and 2019, respectively. • On October 31, 2017, we closed on an equity restructuring transaction with HEP Logistics, a wholly-owned subsidiary of HFC and the general partner of HEP, pursuant to which the incentive distribution rights held by HEP Logistics were canceled, and HEP Logistics' 2% general partner interest in HEP was converted into a non-economic general partner interest in HEP. In consideration, we issued 37,250,000 of our common units to HEP Logistics. In addition, HEP Logistics agreed to waive $2.5 million of limited partner cash distributions for each of twelve consecutive quarters beginning with the first quarter the units issued as consideration were eligible to receive distributions. This waiver of limited partner cash distributions expired after the cash distribution for the second quarter of 2020, which was made during the third quarter of 2020. • HEP and HFC reached an agreement to terminate the existing minimum volume commitments for HEP's Cheyenne assets and enter into new agreements, which were finalized and executed on February 8, 2021, with the following terms, in each case effective January 1, 2021: (1) a ten-year lease with two five-year renewal option periods for HFC’s use of certain HEP tank and rack assets in the Cheyenne Refinery to facilitate renewable diesel production with an annual lease payment of approximately $5 million, (2) a five-year contango service fee arrangement that will utilize HEP tank assets inside the Cheyenne Refinery where HFC will pay a base tariff to HEP for available crude oil storage and HFC and HEP will split any profits generated on crude oil contango opportunities and (3) a $10 million one-time cash payment from HFC to HEP for the termination of the existing minimum volume commi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artners' Equity, Income Allocations and Cash Distributions</t>
        </is>
      </c>
      <c r="B1" s="2" t="inlineStr">
        <is>
          <t>12 Months Ended</t>
        </is>
      </c>
    </row>
    <row r="2">
      <c r="B2" s="2" t="inlineStr">
        <is>
          <t>Dec. 31, 2020</t>
        </is>
      </c>
    </row>
    <row r="3">
      <c r="A3" s="3" t="inlineStr">
        <is>
          <t>Partners' Capital [Abstract]</t>
        </is>
      </c>
    </row>
    <row r="4">
      <c r="A4" s="4" t="inlineStr">
        <is>
          <t>Partners' Equity, Income Allocations and Cash Distributions</t>
        </is>
      </c>
      <c r="B4" s="4" t="inlineStr">
        <is>
          <t>Partners’ Equity, Income Allocations and Cash Distributions At December 31, 2020, HFC held 59,630,030 of our common units, constituting a 57% limited partner interest in us and held the non-economic general partner interest. Common Unit Private Placement On January 25, 2018, we entered into a common unit purchase agreement in which certain purchasers agreed to purchase in a private placement 3,700,000 common units representing limited partnership interests, at a price of $29.73 per common unit. The private placement closed on February 6, 2018, and we received proceeds of approximately $110 million, which were used to repay indebtedness under our Credit Agreement. Continuous Offering Program We have a continuous offering program under which we may issue and sell common units from time to time, representing limited partner interests, up to an aggregate gross sales amount of $200 million. As of December 31, 2020, HEP had issued 2,413,153 units under this program, providing $82.3 million in gross proceeds. Allocations of Net Income Net income attributable to the partners is allocated to the partners based on their weighted-average ownership percentage during the period. Cash Distributions We consider regular cash distributions to unitholders on a quarterly basis, although there is no assurance as to the future cash distributions since they are dependent upon future earnings, cash flows, capital requirements, financial condition and other factors. Within 45 days after the end of each quarter, we distribute all of our available cash (as defined in our partnership agreement) to unitholders of record on the applicable record date. The amount of available cash generally is all cash on hand at the end of the quarter; less the amount of cash reserves established by our general partner to provide for the proper conduct of our business, comply with applicable laws, any of our debt instruments, or other agreements; or provide funds for distributions to our unitholders and to our general partner for any one or more of the next four quarters; plus all cash on hand on the date of determination of available cash for the quarter resulting from working capital borrowings made after the end of the quarter. On January 22, 2021, we announced our cash distribution for the fourth quarter of 2020 of $0.35 per unit. The distribution was payable on all common units and was paid February 12, 2021, to all unitholders of record on February 2, 2021. We paid cash distributions totaling $174.4 million, $273.2 million and $265.0 million for the years ended December 31,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 (Cushing Connect VIEs: $18,259 and $6,842, respectively)</t>
        </is>
      </c>
      <c r="B3" s="5" t="n">
        <v>21990</v>
      </c>
      <c r="C3" s="5" t="n">
        <v>13287</v>
      </c>
    </row>
    <row r="4">
      <c r="A4" s="3" t="inlineStr">
        <is>
          <t>Accounts receivable:</t>
        </is>
      </c>
    </row>
    <row r="5">
      <c r="A5" s="4" t="inlineStr">
        <is>
          <t>Trade</t>
        </is>
      </c>
      <c r="B5" s="6" t="n">
        <v>14543</v>
      </c>
      <c r="C5" s="6" t="n">
        <v>18731</v>
      </c>
    </row>
    <row r="6">
      <c r="A6" s="4" t="inlineStr">
        <is>
          <t>Affiliates</t>
        </is>
      </c>
      <c r="B6" s="6" t="n">
        <v>47972</v>
      </c>
      <c r="C6" s="6" t="n">
        <v>49716</v>
      </c>
    </row>
    <row r="7">
      <c r="A7" s="4" t="inlineStr">
        <is>
          <t>Accounts receivable</t>
        </is>
      </c>
      <c r="B7" s="6" t="n">
        <v>62515</v>
      </c>
      <c r="C7" s="6" t="n">
        <v>68447</v>
      </c>
    </row>
    <row r="8">
      <c r="A8" s="4" t="inlineStr">
        <is>
          <t>Prepaid and other current assets</t>
        </is>
      </c>
      <c r="B8" s="6" t="n">
        <v>9487</v>
      </c>
      <c r="C8" s="6" t="n">
        <v>7629</v>
      </c>
    </row>
    <row r="9">
      <c r="A9" s="4" t="inlineStr">
        <is>
          <t>Total current assets</t>
        </is>
      </c>
      <c r="B9" s="6" t="n">
        <v>93992</v>
      </c>
      <c r="C9" s="6" t="n">
        <v>89363</v>
      </c>
    </row>
    <row r="10">
      <c r="A10" s="4" t="inlineStr">
        <is>
          <t>Properties and equipment, net (Cushing Connect VIEs: $47,801 and $2,916, respectively)</t>
        </is>
      </c>
      <c r="B10" s="6" t="n">
        <v>1450685</v>
      </c>
      <c r="C10" s="6" t="n">
        <v>1467099</v>
      </c>
    </row>
    <row r="11">
      <c r="A11" s="4" t="inlineStr">
        <is>
          <t>Operating lease right-of-use assets</t>
        </is>
      </c>
      <c r="B11" s="6" t="n">
        <v>2979</v>
      </c>
      <c r="C11" s="6" t="n">
        <v>3255</v>
      </c>
    </row>
    <row r="12">
      <c r="A12" s="4" t="inlineStr">
        <is>
          <t>Net investment in leases</t>
        </is>
      </c>
      <c r="B12" s="6" t="n">
        <v>166316</v>
      </c>
      <c r="C12" s="6" t="n">
        <v>134886</v>
      </c>
    </row>
    <row r="13">
      <c r="A13" s="4" t="inlineStr">
        <is>
          <t>Intangible assets, net</t>
        </is>
      </c>
      <c r="B13" s="6" t="n">
        <v>87315</v>
      </c>
      <c r="C13" s="6" t="n">
        <v>101322</v>
      </c>
    </row>
    <row r="14">
      <c r="A14" s="4" t="inlineStr">
        <is>
          <t>Goodwill</t>
        </is>
      </c>
      <c r="B14" s="6" t="n">
        <v>234684</v>
      </c>
      <c r="C14" s="6" t="n">
        <v>270336</v>
      </c>
    </row>
    <row r="15">
      <c r="A15" s="4" t="inlineStr">
        <is>
          <t>Equity method investments (Cushing Connect VIEs: $39,456 and $37,084, respectively)</t>
        </is>
      </c>
      <c r="B15" s="6" t="n">
        <v>120544</v>
      </c>
      <c r="C15" s="6" t="n">
        <v>120071</v>
      </c>
    </row>
    <row r="16">
      <c r="A16" s="4" t="inlineStr">
        <is>
          <t>Other assets</t>
        </is>
      </c>
      <c r="B16" s="6" t="n">
        <v>11050</v>
      </c>
      <c r="C16" s="6" t="n">
        <v>12900</v>
      </c>
    </row>
    <row r="17">
      <c r="A17" s="4" t="inlineStr">
        <is>
          <t>Total assets</t>
        </is>
      </c>
      <c r="B17" s="6" t="n">
        <v>2167565</v>
      </c>
      <c r="C17" s="6" t="n">
        <v>2199232</v>
      </c>
    </row>
    <row r="18">
      <c r="A18" s="3" t="inlineStr">
        <is>
          <t>Accounts payable:</t>
        </is>
      </c>
    </row>
    <row r="19">
      <c r="A19" s="4" t="inlineStr">
        <is>
          <t>Trade (Cushing Connect VIEs: $14,076 and $2,082, respectively)</t>
        </is>
      </c>
      <c r="B19" s="6" t="n">
        <v>28280</v>
      </c>
      <c r="C19" s="6" t="n">
        <v>17818</v>
      </c>
    </row>
    <row r="20">
      <c r="A20" s="4" t="inlineStr">
        <is>
          <t>Affiliates</t>
        </is>
      </c>
      <c r="B20" s="6" t="n">
        <v>18120</v>
      </c>
      <c r="C20" s="6" t="n">
        <v>16737</v>
      </c>
    </row>
    <row r="21">
      <c r="A21" s="4" t="inlineStr">
        <is>
          <t>Total accounts payable</t>
        </is>
      </c>
      <c r="B21" s="6" t="n">
        <v>46400</v>
      </c>
      <c r="C21" s="6" t="n">
        <v>34555</v>
      </c>
    </row>
    <row r="22">
      <c r="A22" s="4" t="inlineStr">
        <is>
          <t>Accrued interest</t>
        </is>
      </c>
      <c r="B22" s="6" t="n">
        <v>10892</v>
      </c>
      <c r="C22" s="6" t="n">
        <v>13206</v>
      </c>
    </row>
    <row r="23">
      <c r="A23" s="4" t="inlineStr">
        <is>
          <t>Deferred revenue</t>
        </is>
      </c>
      <c r="B23" s="6" t="n">
        <v>11368</v>
      </c>
      <c r="C23" s="6" t="n">
        <v>10390</v>
      </c>
    </row>
    <row r="24">
      <c r="A24" s="4" t="inlineStr">
        <is>
          <t>Accrued property taxes</t>
        </is>
      </c>
      <c r="B24" s="6" t="n">
        <v>3992</v>
      </c>
      <c r="C24" s="6" t="n">
        <v>3799</v>
      </c>
    </row>
    <row r="25">
      <c r="A25" s="4" t="inlineStr">
        <is>
          <t>Current operating lease liabilities</t>
        </is>
      </c>
      <c r="B25" s="6" t="n">
        <v>875</v>
      </c>
      <c r="C25" s="6" t="n">
        <v>1126</v>
      </c>
    </row>
    <row r="26">
      <c r="A26" s="4" t="inlineStr">
        <is>
          <t>Current finance lease liabilities</t>
        </is>
      </c>
      <c r="B26" s="6" t="n">
        <v>3713</v>
      </c>
      <c r="C26" s="6" t="n">
        <v>3224</v>
      </c>
    </row>
    <row r="27">
      <c r="A27" s="4" t="inlineStr">
        <is>
          <t>Other current liabilities</t>
        </is>
      </c>
      <c r="B27" s="6" t="n">
        <v>2505</v>
      </c>
      <c r="C27" s="6" t="n">
        <v>2305</v>
      </c>
    </row>
    <row r="28">
      <c r="A28" s="4" t="inlineStr">
        <is>
          <t>Total current liabilities</t>
        </is>
      </c>
      <c r="B28" s="6" t="n">
        <v>79745</v>
      </c>
      <c r="C28" s="6" t="n">
        <v>68605</v>
      </c>
    </row>
    <row r="29">
      <c r="A29" s="4" t="inlineStr">
        <is>
          <t>Long-term debt</t>
        </is>
      </c>
      <c r="B29" s="6" t="n">
        <v>1405603</v>
      </c>
      <c r="C29" s="6" t="n">
        <v>1462031</v>
      </c>
    </row>
    <row r="30">
      <c r="A30" s="4" t="inlineStr">
        <is>
          <t>Noncurrent operating lease liabilities</t>
        </is>
      </c>
      <c r="B30" s="6" t="n">
        <v>2476</v>
      </c>
      <c r="C30" s="6" t="n">
        <v>2482</v>
      </c>
    </row>
    <row r="31">
      <c r="A31" s="4" t="inlineStr">
        <is>
          <t>Noncurrent finance lease liabilities</t>
        </is>
      </c>
      <c r="B31" s="6" t="n">
        <v>68047</v>
      </c>
      <c r="C31" s="6" t="n">
        <v>70475</v>
      </c>
    </row>
    <row r="32">
      <c r="A32" s="4" t="inlineStr">
        <is>
          <t>Other long-term liabilities</t>
        </is>
      </c>
      <c r="B32" s="6" t="n">
        <v>12905</v>
      </c>
      <c r="C32" s="6" t="n">
        <v>12808</v>
      </c>
    </row>
    <row r="33">
      <c r="A33" s="4" t="inlineStr">
        <is>
          <t>Deferred revenue</t>
        </is>
      </c>
      <c r="B33" s="6" t="n">
        <v>40581</v>
      </c>
      <c r="C33" s="6" t="n">
        <v>45681</v>
      </c>
    </row>
    <row r="34">
      <c r="A34" s="4" t="inlineStr">
        <is>
          <t>Class B unit</t>
        </is>
      </c>
      <c r="B34" s="6" t="n">
        <v>52850</v>
      </c>
      <c r="C34" s="6" t="n">
        <v>49392</v>
      </c>
    </row>
    <row r="35">
      <c r="A35" s="3" t="inlineStr">
        <is>
          <t>Partners’ equity:</t>
        </is>
      </c>
    </row>
    <row r="36">
      <c r="A36" s="4" t="inlineStr">
        <is>
          <t>Common unitholders (105,440,201 units issued and outstanding at both December 31, 2020 and 2019)</t>
        </is>
      </c>
      <c r="B36" s="6" t="n">
        <v>379292</v>
      </c>
      <c r="C36" s="6" t="n">
        <v>381103</v>
      </c>
    </row>
    <row r="37">
      <c r="A37" s="4" t="inlineStr">
        <is>
          <t>Total partners’ equity</t>
        </is>
      </c>
      <c r="B37" s="6" t="n">
        <v>379292</v>
      </c>
      <c r="C37" s="6" t="n">
        <v>381103</v>
      </c>
    </row>
    <row r="38">
      <c r="A38" s="4" t="inlineStr">
        <is>
          <t>Noncontrolling interest</t>
        </is>
      </c>
      <c r="B38" s="6" t="n">
        <v>126066</v>
      </c>
      <c r="C38" s="6" t="n">
        <v>106655</v>
      </c>
    </row>
    <row r="39">
      <c r="A39" s="4" t="inlineStr">
        <is>
          <t>Total equity</t>
        </is>
      </c>
      <c r="B39" s="6" t="n">
        <v>505358</v>
      </c>
      <c r="C39" s="6" t="n">
        <v>487758</v>
      </c>
    </row>
    <row r="40">
      <c r="A40" s="4" t="inlineStr">
        <is>
          <t>Total liabilities and equity</t>
        </is>
      </c>
      <c r="B40" s="5" t="n">
        <v>2167565</v>
      </c>
      <c r="C40" s="5" t="n">
        <v>2199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Per Limited Partner Unit</t>
        </is>
      </c>
      <c r="B1" s="2" t="inlineStr">
        <is>
          <t>12 Months Ended</t>
        </is>
      </c>
    </row>
    <row r="2">
      <c r="B2" s="2" t="inlineStr">
        <is>
          <t>Dec. 31, 2020</t>
        </is>
      </c>
    </row>
    <row r="3">
      <c r="A3" s="3" t="inlineStr">
        <is>
          <t>Net Income per Limited Partner Unit [Abstract]</t>
        </is>
      </c>
    </row>
    <row r="4">
      <c r="A4" s="4" t="inlineStr">
        <is>
          <t>Net Income per Limited Partner Unit</t>
        </is>
      </c>
      <c r="B4" s="4" t="inlineStr">
        <is>
          <t xml:space="preserve">Net Income Per Limited Partner Unit Basic net income per unit applicable to the limited partners is calculated as net income attributable to the partners, adjusted for participating securities’ share in earnings, divided by the weighted average limited partners’ units outstanding. Diluted net income per unit assumes, when dilutive, the issuance of the net incremental units from restricted units, phantom units and performance units. To the extent net income attributable to the partners exceeds or is less than cash distributions, this difference is allocated to the partners based on their weighted-average ownership percentage during the period. Our dilutive securities are immaterial for all periods presented. Net income per limited partner unit is computed as follows: Years Ended December 31, 2020 2019 2018 (in thousands, except per unit data) Net income attributable to the partners $ 170,483 $ 224,884 $ 178,847 Less: Participating securities’ share in earnings (387) — — Net income attributable to common units 170,096 224,884 178,847 Weighted average limited partners' units outstanding 105,440 105,440 105,042 Limited partners' per unit interest in earnings - basic and diluted $ 1.61 $ 2.13 $ 1.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12 Months Ended</t>
        </is>
      </c>
    </row>
    <row r="2">
      <c r="B2" s="2" t="inlineStr">
        <is>
          <t>Dec. 31, 2020</t>
        </is>
      </c>
    </row>
    <row r="3">
      <c r="A3" s="3" t="inlineStr">
        <is>
          <t>Environmental Remediation Obligations [Abstract]</t>
        </is>
      </c>
    </row>
    <row r="4">
      <c r="A4" s="4" t="inlineStr">
        <is>
          <t>Environmental</t>
        </is>
      </c>
      <c r="B4" s="4" t="inlineStr">
        <is>
          <t>Environmental We expensed $1.6 million, $0.5 million and $0.8 million for the years ended December 31, 2020, 2019 and 2018, respectively, for environmental remediation obligations. The accrued environmental liability related to environmental clean-up projects for which we have assumed liability or for which indemnity provided by HFC has expired reflected in our consolidated balance sheets was $4.5 million and $5.5 million as of the years ended December 31, 2020 and 2019, respectively, of which $2.5 million and $3.5 million, respectively, were classified as other long-term liabilities. These accruals include remediation and monitoring costs expected to be incurred over an extended period of time. Under the Omnibus Agreement and certain transportation agreements and purchase agreements with HFC, HFC has agreed to indemnify us, subject to certain monetary and time limitations, for environmental noncompliance and remediation liabilities associated with certain assets transferred to us from HFC and occurring or existing prior to the date of such transfers. As of both December 31, 2020 and 2019, our consolidated balance sheets included additional accrued environmental liabilities of $0.5 million for HFC indemnified liabilities, and other assets included equal and offsetting balances representing amounts due from HFC related to indemnifications for environmental remediation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0</t>
        </is>
      </c>
    </row>
    <row r="3">
      <c r="A3" s="3" t="inlineStr">
        <is>
          <t>Segment Reporting [Abstract]</t>
        </is>
      </c>
    </row>
    <row r="4">
      <c r="A4" s="4" t="inlineStr">
        <is>
          <t>Operating Segments</t>
        </is>
      </c>
      <c r="B4" s="4" t="inlineStr">
        <is>
          <t>Operating Segments Our operations are organized into two reportable operating segments: pipelines and terminals, and refinery processing units. These segments adhere to the accounting polices used for our consolidated financial statements. For a discussion of these accounting policies and a summary of our reportable operating segments' assets and derivation of revenue, see Note 1. Pipelines and terminals have been aggregated as one reportable segment as both pipelines and terminals (1) have similar economic characteristics, (2) similarly provide logistics services of transportation and storage of petroleum products, (3) similarly support the petroleum refining business, including distribution of its products, (4) have principally the same customers and (5) are subject to similar regulatory requirements. We evaluate the performance of each segment based on its respective operating income. Certain general and administrative expenses and interest and financing costs are excluded from segment operating income as they are not directly attributable to a specific reportable segment. Identifiable assets are those used by the segment, whereas other assets are principally equity method investments, cash, deposits and other assets that are not associated with a specific reportable segment. Years Ended December 31, 2020 2019 2018 (in thousands) Revenues: Pipelines and terminals - affiliate $ 319,487 $ 332,071 $ 322,629 Pipelines and terminals - third-party 98,039 121,027 108,412 Refinery processing units - affiliate 80,322 79,679 75,179 Total segment revenues $ 497,848 $ 532,777 $ 506,220 Segment operating income: Pipelines and terminals (1) $ 176,611 $ 241,843 $ 230,116 Refinery processing units 38,314 32,233 31,182 Total segment operating income 214,925 274,076 261,298 Unallocated general and administrative expenses (9,989) (10,251) (11,040) Interest and financing costs, net (48,803) (71,306) (69,791) Loss on early extinguishment of debt (25,915) — — Equity in earnings of unconsolidated affiliates 6,647 5,180 5,825 Gain on sales-type leases 33,834 35,166 — Gain on sale of assets and other 8,691 272 121 Income before income taxes $ 179,390 $ 233,137 $ 186,413 Capital Expenditures: Pipelines and terminals $ 59,108 $ 28,743 $ 53,957 Refinery processing units 175 1,369 184 Total capital expenditures $ 59,283 $ 30,112 $ 54,141 December 31, 2020 December 31, 2019 (in thousands) Identifiable assets: Pipelines and terminals (2) $ 1,729,547 $ 1,749,843 Refinery processing units 305,090 305,897 Other 132,928 143,492 Total identifiable assets $ 2,167,565 $ 2,199,232 (1) Pipelines and terminals segment operating income includes goodwill impairment charge of $35.7 million for the year ended December 31, 2020. (2) Includes goodwill of $234.7 million and $270.3 million as of Decem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Abstract]</t>
        </is>
      </c>
    </row>
    <row r="4">
      <c r="A4" s="4" t="inlineStr">
        <is>
          <t>Quarterly Financial Data (Unaudited)</t>
        </is>
      </c>
      <c r="B4" s="4" t="inlineStr">
        <is>
          <t>Quarterly Financial Data (Unaudited) Summarized quarterly financial data is as follows: First Second Third Fourth Total (In thousands, except per unit data) Year Ended December 31, 2020 Revenues $ 127,854 $ 114,807 $ 127,731 $ 127,456 $ 497,848 Operating income 66,193 52,501 23,553 62,690 204,936 Income before income taxes 26,949 77,993 21,033 53,415 179,390 Net income 26,912 77,954 20,999 53,357 179,223 Net income attributable to the partners (1)(2)(3) 24,861 76,470 17,813 51,339 170,483 Limited partners’ per unit interest in earnings – basic and diluted $ 0.24 $ 0.73 $ 0.17 $ 0.49 $ 1.61 Distributions per limited partner unit $ 0.3500 $ 0.3500 $ 0.3500 $ 0.3500 $ 1.4000 Year Ended December 31, 2019 Revenues $ 134,497 $ 130,751 $ 135,895 $ 131,634 $ 532,777 Operating income 70,534 63,914 64,136 65,241 263,825 Income before income taxes 53,830 47,129 84,214 47,964 233,137 Net income 53,794 47,159 84,184 47,959 233,096 Net income attributable to the partners (4) 51,182 45,690 82,345 45,667 224,884 Limited partners’ per unit interest in earnings – basic and diluted $ 0.49 $ 0.43 $ 0.78 $ 0.43 $ 2.13 Distributions per limited partner unit $ 0.6700 $ 0.6725 $ 0.6725 $ 0.6725 $ 2.6875 (1) Net income attributable to the partners for the first quarter of 2020 included a loss on early extinguishment of debt of $25.9 million. See Note 9 for further discussion. (2) Net income attributable to the partners for the second quarter of 2020 included a gain on sales-type leases of $33.8 million. See Note 4 for further discussion. (3) Net income attributable to the partners for the third quarter of 2020 included a goodwill impairment charge of $35.7 million. See Note 1 for further discussion. (4) Net income attributable to the partners for the second quarter of 2019 included a gain on sales-type leases of $35.2 million. See Note 4 for further discus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l Guarantor / Non-Guarantor Financial Information</t>
        </is>
      </c>
      <c r="B1" s="2" t="inlineStr">
        <is>
          <t>12 Months Ended</t>
        </is>
      </c>
    </row>
    <row r="2">
      <c r="B2" s="2" t="inlineStr">
        <is>
          <t>Dec. 31, 2020</t>
        </is>
      </c>
    </row>
    <row r="3">
      <c r="A3" s="3" t="inlineStr">
        <is>
          <t>Supplemental Guarantor / Non-Guarantor Financial Information [Abstract]</t>
        </is>
      </c>
    </row>
    <row r="4">
      <c r="A4" s="4" t="inlineStr">
        <is>
          <t>Supplemental Guarantor / Non-Guarantor Financial Information</t>
        </is>
      </c>
      <c r="B4" s="4" t="inlineStr">
        <is>
          <t xml:space="preserve">Supplemental Guarantor/Non-Guarantor Financial Information Obligations of HEP (“Parent”) under the 5% Senior Notes have been jointly and severally guaranteed by each of its direct and indirect 100% owned subsidiaries (“Guarantor Subsidiaries”). These guarantees are full and unconditional, subject to certain customary release provisions. These circumstances include (i) when a Guarantor Subsidiary is sold or sells all or substantially all of its assets, (ii) when a Guarantor Subsidiary is declared “unrestricted” for covenant purposes, (iii) when a Guarantor Subsidiary's guarantee of other indebtedness is terminated or released and (iv) when the requirements for legal defeasance or covenant defeasance or to discharge the senior notes have been satisfied. The following financial information presents condensed consolidating balance sheets, statements of comprehensive income, and statements of cash flows of the Parent, the Guarantor Subsidiaries and the Non-Guarantor subsidiaries. The information has been presented as if the Parent accounted for its ownership in the Guarantor Subsidiaries and the Guarantor Restricted Subsidiaries accounted for the ownership of the Non-Guarantor Non-Restricted Subsidiaries, using the equity method of accounting. Condensed Consolidating Balance Sheet December 31, 2020 Parent Guarantor Non-Guarantor Non-Restricted Subsidiaries Eliminations Consolidated (In thousands) ASSETS Current assets: Cash and cash equivalents $ 1,627 $ (987) $ 21,350 $ — $ 21,990 Accounts receivable — 56,522 6,308 (315) 62,515 Prepaid and other current assets 349 8,366 772 — 9,487 Total current assets 1,976 63,901 28,430 (315) 93,992 Properties and equipment, net — 1,087,184 363,501 — 1,450,685 Operating lease right-of-use assets — 2,822 157 — 2,979 Net investment in leases — 166,316 — — 166,316 Investment in subsidiaries 1,789,808 286,883 — (2,076,691) — Intangible assets, net — 87,315 — — 87,315 Goodwill — 234,684 — — 234,684 Equity method investments — 81,089 39,455 — 120,544 Other assets 4,268 6,782 — — 11,050 Total assets $ 1,796,052 $ 2,016,976 $ 431,543 $ (2,077,006) $ 2,167,565 LIABILITIES AND PARTNERS’ EQUITY Current liabilities: Accounts payable $ — $ 30,252 $ 16,463 $ (315) $ 46,400 Accrued interest 10,892 — — — 10,892 Deferred revenue — 10,868 500 — 11,368 Accrued property taxes — 2,915 1,077 — 3,992 Current operating lease liabilities — 804 71 — 875 Current finance lease liabilities — 3,713 — — 3,713 Other current liabilities 5 2,491 9 — 2,505 Total current liabilities 10,897 51,043 18,120 (315) 79,745 Long-term debt 1,405,603 — — — 1,405,603 Noncurrent operating lease liabilities — 2,476 — — 2,476 Noncurrent finance lease liabilities — 68,047 — — 68,047 Other long-term liabilities 260 12,171 474 — 12,905 Deferred revenue — 40,581 — — 40,581 Class B unit — 52,850 — — 52,850 Equity - partners 379,292 1,789,808 286,883 (2,076,691) 379,292 Equity - noncontrolling interest — — 126,066 — 126,066 Total liabilities and partners’ equity $ 1,796,052 $ 2,016,976 $ 431,543 $ (2,077,006) $ 2,167,565 Condensed Consolidating Balance Sheet December 31, 2019 Parent Guarantor Non-Guarantor Non-Restricted Subsidiaries Eliminations Consolidated (In thousands) ASSETS Current assets: Cash and cash equivalents $ 4,790 $ (709) $ 9,206 $ — $ 13,287 Accounts receivable — 60,229 8,549 (331) 68,447 Prepaid and other current assets 282 6,710 637 — 7,629 Total current assets 5,072 66,230 18,392 (331) 89,363 Properties and equipment, net — 1,133,534 333,565 — 1,467,099 Operating lease right-of-use assets — 3,243 12 — 3,255 Net investment in leases — 134,886 — — 134,886 Investment in subsidiaries 1,844,812 275,279 — (2,120,091) — Intangible assets, net — 101,322 — — 101,322 Goodwill — 270,336 — — 270,336 Equity method investments — 82,987 37,084 — 120,071 Other assets 6,722 6,178 — — 12,900 Total assets $ 1,856,606 $ 2,073,995 $ 389,053 $ (2,120,422) $ 2,199,232 LIABILITIES AND PARTNERS’ EQUITY Current liabilities: Accounts payable $ — $ 29,895 $ 4,991 $ (331) $ 34,555 Accrued interest 13,206 — — — 13,206 Deferred revenue — 9,740 650 — 10,390 Accrued property taxes — 2,737 1,062 — 3,799 Current operating lease liabilities — 1,114 12 — 1,126 Current finance lease liabilities — 3,224 — — 3,224 Other current liabilities 6 2,293 6 — 2,305 Total current liabilities 13,212 49,003 6,721 (331) 68,605 Long-term debt 1,462,031 — — — 1,462,031 Noncurrent operating lease liabilities — 2,482 — — 2,482 Noncurrent finance lease liabilities — 70,475 — — 70,475 Other long-term liabilities 260 12,150 398 — 12,808 Deferred revenue — 45,681 — — 45,681 Class B unit — 49,392 — — 49,392 Equity - partners 381,103 1,844,812 275,279 (2,120,091) 381,103 Equity - noncontrolling interest — — 106,655 — 106,655 Total liabilities and partners’ equity $ 1,856,606 $ 2,073,995 $ 389,053 $ (2,120,422) $ 2,199,232 Condensed Consolidating Statement of Comprehensive Income Year Ended December 31, 2020 Parent Guarantor Non-Guarantor Non-Restricted Subsidiaries Eliminations Consolidated (In thousands) Revenues: Affiliates $ — $ 374,108 $ 25,701 $ — $ 399,809 Third parties — 77,039 21,000 — 98,039 — 451,147 46,701 — 497,848 Operating costs and expenses: Operations (exclusive of depreciation and amortization) — 132,393 15,299 — 147,692 Depreciation and amortization — 82,442 17,136 — 99,578 General and administrative 3,227 6,762 — — 9,989 Goodwill impairment — 35,653 — — 35,653 3,227 257,250 32,435 — 292,912 Operating income (loss) (3,227) 193,897 14,266 — 204,936 Equity in earnings of subsidiaries 254,608 15,409 — (270,017) — Equity in earnings of equity method investments — 5,105 1,542 — 6,647 Interest expense (55,298) (4,126) — — (59,424) Interest income 26 10,578 17 — 10,621 Gain on sales-type lease — 33,834 — — 33,834 Loss on extinguishment of debt (25,915) — — — (25,915) Gain on sale of assets and other 289 3,535 4,867 — 8,691 173,710 64,335 6,426 (270,017) (25,546) Income (loss) before income taxes 170,483 258,232 20,692 (270,017) 179,390 State income tax expense — (167) — — (167) Net income (loss) 170,483 258,065 20,692 (270,017) 179,223 Allocation of net income attributable to noncontrolling interests — (3,457) (5,283) — (8,740) Net income (loss) attributable to the Partnership 170,483 254,608 15,409 (270,017) 170,483 Other comprehensive income (loss) — — — — — Comprehensive income (loss) attributable to the Partnership $ 170,483 $ 254,608 $ 15,409 $ (270,017) $ 170,483 Condensed Consolidating Statement of Comprehensive Income Year Ended December 31, 2019 Parent Guarantor Non-Guarantor Non-Restricted Subsidiaries Eliminations Consolidated (In thousands) Revenues: Affiliates $ — $ 386,517 $ 25,233 $ — $ 411,750 Third parties — 94,083 26,944 — 121,027 — 480,600 52,177 — 532,777 Operating costs and expenses: Operations (exclusive of depreciation and amortization) — 147,387 14,609 — 161,996 Depreciation and amortization — 79,516 17,189 — 96,705 General and administrative 3,184 7,067 — — 10,251 3,184 233,970 31,798 — 268,952 Operating income (loss) (3,184) 246,630 20,379 — 263,825 Equity in earnings of subsidiaries 302,148 15,351 — (317,499) — Equity in earnings of equity method investments — 5,320 (140) — 5,180 Interest income — 5,517 — — 5,517 Interest expense (74,375) (2,448) — — (76,823) Gain on sales-type lease — 35,166 — — 35,166 Gain on sale of assets and other 295 (116) 93 — 272 228,068 58,790 (47) (317,499) (30,688) Income (loss) before income taxes 224,884 305,420 20,332 (317,499) 233,137 State income tax expense — (41) — — (41) Net income (loss) 224,884 305,379 20,332 (317,499) 233,096 Allocation of net income attributable to noncontrolling interests — (3,231) (4,981) — (8,212) Net income (loss) attributable to the Partnership 224,884 302,148 15,351 (317,499) 224,884 Other comprehensive income (loss) — — — — — Comprehensive income (loss) attributable to the Partnership $ 224,884 $ 302,148 $ 15,351 $ (317,499) $ 224,884 Condensed Consolidating Statement of Comprehensive Income Year Ended December 31, 2018 Parent Guarantor Non-Guarantor Non-Restricted Subsidiaries Eliminations Consolidated (In thousands) Revenues: Affiliates $ — $ 373,576 $ 24,232 $ — $ 397,808 Third parties — 84,679 23,733 — 108,412 — 458,255 47,965 — 506,220 Operating costs and expenses: Operations (exclusive of depreciation and amortization) — 133,156 13,274 — 146,430 Depreciation and amortization — 81,799 16,693 — 98,492 General and administrative 3,535 7,505 — — 11,040 3,535 222,460 29,967 — 255,962 Operating income (loss) (3,535) 235,795 17,998 — 250,258 Equity in earnings (loss) of subsidiaries 254,398 13,559 — (267,957) — Equity in earnings of equity method investments — 5,825 — — 5,825 Interest income — 2,032 76 — 2,108 Interest expense (72,061) 162 — — (71,899) Gain on sale of assets and other 45 71 5 — 121 182,382 21,649 81 (267,957) (63,845) Income (loss) before income taxes 178,847 257,444 18,079 (267,957) 186,413 State income tax expense — (26) — — (26) Net income (loss) 178,847 257,418 18,079 (267,957) 186,387 Allocation of net income attributable to noncontrolling interests — (3,020) (4,520) — (7,540) Net income (loss) attributable to the Partnership 178,847 254,398 13,559 (267,957) 178,847 Other comprehensive income (loss) — — — — — Comprehensive income (loss) attributable to the Partnership $ 178,847 $ 254,398 $ 13,559 $ (267,957) $ 178,847 Condensed Consolidating Statement of Cash Flows Year Ended December 31, 2020 Parent Guarantor Non-Guarantor Non-Restricted Subsidiaries Eliminations Consolidated (In thousands) Cash flows from operating activities $ (51,318) $ 337,364 $ 44,990 $ (15,409) $ 315,627 Cash flows from investing activities Additions to properties and equipment — (18,483) (40,800) — (59,283) Purchase of interest in Cushing Connect Pipeline &amp; Terminal — (23,899) (2,438) 23,899 (2,438) Proceeds from the sale of assets — 1,089 — — 1,089 Distributions in excess of equity in earnings of equity method investments — 815 67 — 882 Distributions in excess of earnings in subsidiaries — 12,294 — (12,294) — — (28,184) (43,171) 11,605 (59,750) Cash flows from financing activities Net borrowings under credit agreement (52,000) — — — (52,000) Net intercompany financing activities 305,857 (305,857) — — — Redemption of senior notes (522,500) — — — (522,500) Proceeds from issuance of senior notes 500,000 — — — 500,000 Contributions from general partner 988 — 23,899 (23,899) 988 Contribution from noncontrolling interest — — 23,899 — 23,899 Distributions to HEP unitholders (174,443) — — — (174,443) Distributions to noncontrolling interest — — (37,473) 27,703 (9,770) Payments on finance leases — (3,602) — — (3,602) Purchase of units for incentive grants (698) — — — (698) Units withheld for tax withholding obligations (334) — — — (334) Deferred financing costs (8,714) — — — (8,714) 48,156 (309,459) 10,325 3,804 (247,174) Cash and cash equivalents Increase for the period (3,162) (279) 12,144 — 8,703 Beginning of period 4,790 (709) 9,206 — 13,287 End of period $ 1,628 $ (988) $ 21,350 $ — $ 21,990 Condensed Consolidating Statement of Cash Flows Year Ended December 31, 2019 Parent Guarantor Non-Guarantor Non-Restricted Subsidiaries Eliminations Consolidated (In thousands) Cash flows from operating activities $ (62,138) $ 333,786 $ 36,857 $ (11,444) $ 297,061 Cash flows from investing activities Additions to properties and equipment — (28,497) (1,615) — (30,112) Purchase of controlling interests in SLC Pipeline and Frontier Aspen — (21,597) (17,886) 21,597 (17,886) Proceeds from sale of assets — 532 — — 532 Distributions in excess of earnings in subsidiaries — 15,556 — (15,556) — Distribution in excess of equity in earnings in equity investments — 1,206 — — 1,206 — (32,800) (19,501) 6,041 (46,260) Cash flows from financing activities Net borrowings under credit agreement 42,500 — — — 42,500 Net intercompany financing activities 299,363 (299,363) — — — Contributions from partners — — 21,597 (21,597) — Contributions from General partner 320 — — — 320 Contributions from noncontrolling interest — — 3,210 3,210 Distributions to noncontrolling interests — — (36,000) 27,000 (9,000) Distributions to HEP unitholders (273,225) — — — (273,225) Payments on finance leases — (2,471) — — (2,471) Purchase of units for incentive grants (1,470) — — — (1,470) Units withheld for tax withholding obligations (423) — — — (423) Other (139) 139 — — — 66,926 (301,695) (11,193) 5,403 (240,559) Cash and cash equivalents Increase (decrease) for the period 4,788 (709) 6,163 — 10,242 Beginning of period 2 — 3,043 — 3,045 End of period $ 4,790 $ (709) $ 9,206 $ — $ 13,287 Condensed Consolidating Statement of Cash Flows Year Ended December 31, 2018 Parent Guarantor Non-Guarantor Non-Restricted Subsidiaries Eliminations Consolidated (In thousands) Cash flows from operating activities $ (68,693) $ 345,378 $ 32,087 $ (13,559) $ 295,213 Cash flows from investing activities Additions to properties and equipment — (41,031) (6,269) — (47,300) Business and asset acquisitions — (5,013) (38) — (5,051) Purchase of controlling interests in SLC Pipeline and Frontier Aspen — (1,790) — — (1,790) Proceeds from sale of assets — 210 — — 210 Distributions in excess of equity in earnings in equity investments — 1,588 — — 1,588 Distributions in excess of earnings in subsidiaries — 8,941 — (8,941) — — (37,095) (6,307) (8,941) (52,343) Cash flows from financing activities Net borrowings under credit agreement (89,000) — — — (89,000) Net intercompany financing activities 307,587 (307,587) — — — Proceeds from issuance of common units 114,771 — — — 114,771 Contributions from General Partner 882 — — — 882 Distributions to HEP unitholders (264,979) — — — (264,979) Distributions to noncontrolling interests — — (30,000) 22,500 (7,500) Payments on finance leases — (1,201) — — (1,201) Deferred financing costs — 6 — — 6 Units withheld for tax withholding obligations (568) — — — (568) Other — (12) — — (12) 68,693 (308,794) (30,000) 22,500 (247,601) Cash and cash equivalents Increase for the period — (511) (4,220) — (4,731) Beginning of period 2 511 7,263 — 7,776 End of period $ 2 $ — $ 3,043 $ — $ 3,0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Common Control Transactions</t>
        </is>
      </c>
      <c r="B4" s="4" t="inlineStr">
        <is>
          <t xml:space="preserve">Principles of Consolidation and Common Control Transactions The consolidated financial statements include our accounts, our Predecessor's (defined below) and those of subsidiaries and joint ventures that we control. All significant intercompany transactions and balances have been eliminated. Certain prior period balances have been reclassified for consistency with current year presentation. </t>
        </is>
      </c>
    </row>
    <row r="5">
      <c r="A5" s="4" t="inlineStr">
        <is>
          <t>Use of Estimates</t>
        </is>
      </c>
      <c r="B5" s="4" t="inlineStr">
        <is>
          <t>Use of Estimates The preparation of financial statements in accordance with GAAP requires management to make estimates and assumptions that affect the amounts reported in the financial statements and accompanying notes. Actual results could differ from those estimates.</t>
        </is>
      </c>
    </row>
    <row r="6">
      <c r="A6" s="4" t="inlineStr">
        <is>
          <t>Cash and Cash Equivalents</t>
        </is>
      </c>
      <c r="B6" s="4" t="inlineStr">
        <is>
          <t>Cash and Cash Equivalents For purposes of the statements of cash flows, we consider all highly liquid investments with maturities of three months or less at the time of purchase to be cash equivalents. The carrying amounts reported on the balance sheets approximate fair value due to the short-term maturity of these instruments.</t>
        </is>
      </c>
    </row>
    <row r="7">
      <c r="A7" s="4" t="inlineStr">
        <is>
          <t>Accounts Receivable</t>
        </is>
      </c>
      <c r="B7" s="4" t="inlineStr">
        <is>
          <t>Accounts Receivable The majority of the accounts receivable are due from affiliates of HFC or independent companies in the petroleum industry. Credit is extended based on evaluation of the customer's financial condition and, in certain circumstances, collateral such as letters of credit or guarantees, may be required. We reserve for doubtful accounts based on our historical loss experience as well as expected credit losses from current economic conditions and management’s expectations of future economic conditions. Credit losses are charged to the allowance for doubtful accounts when an account is deemed uncollectible and historically have been minimal.</t>
        </is>
      </c>
    </row>
    <row r="8">
      <c r="A8" s="4" t="inlineStr">
        <is>
          <t>Properties and Equipment</t>
        </is>
      </c>
      <c r="B8" s="4" t="inlineStr">
        <is>
          <t>Properties and Equipment Properties and equipment are stated at cost. Properties and equipment acquired from HFC while under common control of HFC are stated at HFC's historical basis. Depreciation is provided by the straight-line method over the estimated useful lives of the assets, primarily 15 to 25 years for terminal facilities and tankage, 25 to 30 years for pipelines, 25 years for refinery processing units and 3 to 10 years for corporate and other assets. We depreciate assets acquired under capital leases over the lesser of the lease term or the economic life of the assets. Maintenance, repairs and minor replacements are expensed as incurred. Costs of replacements constituting improvements are capitalized.</t>
        </is>
      </c>
    </row>
    <row r="9">
      <c r="A9" s="4" t="inlineStr">
        <is>
          <t>Intangible Assets</t>
        </is>
      </c>
      <c r="B9" s="4" t="inlineStr">
        <is>
          <t>Intangible Assets Intangible assets include transportation agreements and acquired customer relationship intangible assets. Intangible assets are stated at acquisition date fair value and are being amortized over their useful lives using the straight-line method.</t>
        </is>
      </c>
    </row>
    <row r="10">
      <c r="A10" s="4" t="inlineStr">
        <is>
          <t>Goodwill and Long-Lived Assets</t>
        </is>
      </c>
      <c r="B10" s="4" t="inlineStr">
        <is>
          <t>Goodwill and Long-Lived Assets Goodwill represents the excess of our cost of an acquired business over the fair value of the assets acquired, less liabilities assumed. Goodwill is not amortized. We test goodwill at the reporting unit level for impairment annually and between annual tests if events or changes in circumstances indicate the carrying amount may exceed fair value. Our goodwill impairment testing first entails a comparison of our reporting unit fair values relative to their respective carrying values, including goodwill. If carrying value exceeds the estimated fair value for a reporting unit, we measure goodwill impairment as the excess of the carrying amount of the reporting unit over the estimated fair value of the reporting unit. Our annual goodwill impairment testing for 2020 and 2018 was performed on a quantitative basis during the third quarters of 2020 and 2018. The estimated fair value of our reporting units were derived using a combination of both income and market approaches. The income approach reflects expected future cash flows based on anticipated gross margins, operating costs, and capital expenditures. The market approach includes both the guideline public company and guideline transaction methods. Both market approach methods use pricing multiples derived from historical market transactions of other like-kind assets. These fair value measurements involve significant unobservable inputs (Level 3 inputs). See Note 5 for further discussion of Level 3 inputs. Our annual testing of goodwill in 2020 and 2018 did not identify any impairments other than our 2020 Cheyenne reporting unit impairment previously discussed. In 2019, for our annual impairment test, we assessed qualitative factors such as macroeconomic conditions, industry considerations, cost factors, and reporting unit financial performance and determined it was not more likely than not that the fair value of our reporting units were less than the respective carrying value. Therefore, in accordance with GAAP, further testing was not required. We evaluate long-lived assets, including finite-lived intangible assets, for potential impairment by identifying whether indicators of impairment exist and, if so, assessing whether the long-lived assets are recoverable from estimated future undiscounted cash flows. The actual amount of impairment loss, if any, to be recorded is equal to the amount by which a long-lived asset’s carrying value exceeds its fair value.</t>
        </is>
      </c>
    </row>
    <row r="11">
      <c r="A11" s="4" t="inlineStr">
        <is>
          <t>Investment in Equity Method Investments</t>
        </is>
      </c>
      <c r="B11" s="4" t="inlineStr">
        <is>
          <t>Investment in Equity Method Investments We account for our interests in noncontrolling joint venture interests using the equity method of accounting, whereby we record our pro-rata share of earnings of these companies, and contributions to and distributions from the joint ventures as adjustments to our investment balances. The difference between the cost of an investment and our proportionate share of the underlying equity in net assets recorded on the investee's books is allocated to the various assets and liabilities of the equity method investment.</t>
        </is>
      </c>
    </row>
    <row r="12">
      <c r="A12" s="4" t="inlineStr">
        <is>
          <t>Asset Retirement Obligations</t>
        </is>
      </c>
      <c r="B12" s="4" t="inlineStr">
        <is>
          <t xml:space="preserve">Asset Retirement Obligations </t>
        </is>
      </c>
    </row>
    <row r="13">
      <c r="A13" s="4" t="inlineStr">
        <is>
          <t>Class B Unit</t>
        </is>
      </c>
      <c r="B13" s="4" t="inlineStr">
        <is>
          <t>Class B Unit Under the terms of the transaction to acquire HFC's 75% interest in UNEV, we issued HFC a Class B unit comprising a noncontrolling equity interest in a wholly-owned subsidiary subject to redemption to the extent that HFC is entitled to a 50% interest in our share of annual UNEV earnings before interest, income taxes, depreciation, and amortization above $30 million beginning July 1, 2015, and ending in June 2032, subject to certain limitations. Such contingent redemption payments are limited to the unredeemed value of the Class B Unit. However, to the extent earnings thresholds are not achieved, no redemption payments are required. No redemption payments have been required to date. Pursuant to the terms of the transaction agreements, the Class B unit increases by the amount of each foregone incentive distribution and by a 7% factor compounded annually on the outstanding unredeemed balance through its expiration date. At our option, we may redeem, in whole or in part, the Class B unit at the current unredeemed value based on the calculation described. The Class B unit had a carrying value of $52.9 million at December 31, 2020, and $49.4 million at December 31, 2019.</t>
        </is>
      </c>
    </row>
    <row r="14">
      <c r="A14" s="4" t="inlineStr">
        <is>
          <t>Revenue Recognition</t>
        </is>
      </c>
      <c r="B14" s="4" t="inlineStr">
        <is>
          <t>Revenue Recognition Revenues are generally recognized as products are shipped through our pipelines and terminals, feedstocks are processed through our refinery processing units or other services are rendered. The majority of our contracts with customers meet the definition of a lease since (1) performance of the contracts is dependent on specified property, plant, or equipment and (2) it is remote that one or more parties other than the customer will take more than a minor amount of the output associated with the specified property, plant, or equipment. Prior to the adoption of the new lease standard (see below), we bifurcated the consideration received between lease and service revenue. The new lease standard allows the election of a practical expedient whereby a lessor does not have to separate non-lease (service) components from lease components under certain conditions. The majority of our contracts meet these conditions, and we have made this election for those contracts. Under this practical expedient, we treat the combined components as a single performance obligation in accordance with Accounting Standards Codification (“ASC”) 606, which largely codified ASU 2014-09, if the non-lease (service) component is the dominant component. If the lease component is the dominant component, we treat the combined components as a lease in accordance with ASC 842, which largely codified ASU 2016-02. Several of our contracts include incentive or reduced tariffs once a certain quarterly volume is met. Revenue from the variable element of these transactions is recognized based on the actual volumes shipped as it relates specifically to rendering the services during the applicable quarter. The majority of our long-term transportation contracts specify minimum volume requirements, whereby, we bill a customer for a minimum level of shipments in the event a customer ships below their contractual requirements. If there are no future performance obligations, we will recognize these deficiency payments in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se deficiency payments in revenue when we do not expect we will be required to satisfy these performance obligations in the future based on the pattern of rights projected to be exercised by the customer. During the years ended December 31, 2020, 2019 and 2018, we recognized $20.8 million, $16.0 million and $17.6 million, respectively, of these deficiency payments in revenue, of which $0.7 million, $0.6 million and $3.3 million, respectively, related to deficiency payments billed in prior periods. As of December 31, 2020, deferred revenue reflected in our consolidated balance sheet related to shortfalls billed was $0.5 million. We have other cost reimbursement provisions in our throughput / storage agreements providing that customers (including HFC) reimburse us for certain costs. Such reimbursements are recorded as revenue or deferred revenue depending on the nature of the cost. Deferred revenue is recognized over the remaining contractual term of the related throughput agreement. Taxes billed and collected from our pipeline and terminal customers are recorded on a net basis with no effect on net income.</t>
        </is>
      </c>
    </row>
    <row r="15">
      <c r="A15" s="4" t="inlineStr">
        <is>
          <t>Lessee Accounting</t>
        </is>
      </c>
      <c r="B15" s="4" t="inlineStr">
        <is>
          <t>Lessee Accounting - At inception, we determine if an arrangement is or contains a lease. Right-of-use assets represent our right to use an underlying asset for the lease term, and lease liabilities represent our payment obligation under the leasing arrangement. Right-of-use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and equipment, current finance lease liabilities and noncurrent finance lease liabilities on our consolidated balance sheet. When renewal options are defined in a lease, our lease term includes an option to extend the lease when it is reasonably certain we will exercise that option. Leases with a term of 12 months or less are not recorded on our balance sheet, and lease expense is accounted for on a straight-line basis. In addition, as a lessee, we separate non-lease components that are identifiable and exclude them from the determination of net present value of lease payment obligations.</t>
        </is>
      </c>
    </row>
    <row r="16">
      <c r="A16" s="4" t="inlineStr">
        <is>
          <t>Lessor Accounting</t>
        </is>
      </c>
      <c r="B16" s="4" t="inlineStr">
        <is>
          <t>Lessor Accounting - Customer contracts that contain leases are generally classified as either operating leases, direct finance leases or sales-type leases. We consider inputs such as the lease term, fair value of the underlying asset and residual value of the underlying assets when assessing the classification.</t>
        </is>
      </c>
    </row>
    <row r="17">
      <c r="A17" s="4" t="inlineStr">
        <is>
          <t>Environmental Costs</t>
        </is>
      </c>
      <c r="B17" s="4" t="inlineStr">
        <is>
          <t>Environmental Costs Environmental costs are expensed if they relate to an existing condition caused by past operations and do not contribute to current or future revenue generation. Liabilities are recorded when site restoration and environmental remediation, cleanup and other obligations are either known or considered probable and can be reasonably estimated. Such estimates require judgment with respect to costs, time frame and extent of required remedial and clean-up activities and are subject to periodic adjustments based on currently available information. Under the Omnibus Agreement and certain transportation agreements and purchase agreements with HFC, HFC has agreed to indemnify us, subject to certain monetary and time limitations, for environmental noncompliance and remediation liabilities associated with certain assets transferred to us from HFC occurring or existing prior to the date of such transfers. We have an environmental agreement with Delek with respect to pre-closing environmental costs and liabilities relating to the pipelines and terminals acquired from Delek in 2005, under which Delek will indemnify us subject to certain monetary and time limitations. Environmental costs recoverable through insurance, indemnification agreements or other sources are included in other assets to the extent such recoveries are considered probable.</t>
        </is>
      </c>
    </row>
    <row r="18">
      <c r="A18" s="4" t="inlineStr">
        <is>
          <t>Income Tax</t>
        </is>
      </c>
      <c r="B18" s="4" t="inlineStr">
        <is>
          <t xml:space="preserve">Income Tax We are subject to the Texas margin tax that is based on our Texas sourced taxable margin. The tax is calculated by applying a tax rate to a base that considers both revenues and expenses and therefore has the characteristics of an income tax. We are organized as a pass-through entity for U.S. federal income tax purposes. As a result, our partners are responsible for U.S. federal income taxes based on their respective share of taxable income. </t>
        </is>
      </c>
    </row>
    <row r="19">
      <c r="A19" s="4" t="inlineStr">
        <is>
          <t>Accounting Pronouncement Adopted During the Periods Presented</t>
        </is>
      </c>
      <c r="B19" s="4" t="inlineStr">
        <is>
          <t>Accounting Pronouncement Adopted During the Periods Presented Goodwill Impairment Testing In January 2017, Accounting Standard Update (“ASU”) 2017-04, “Simplifying the Test for Goodwill Impairment,” was issued amending the testing for goodwill impairment by eliminating Step 2 from the goodwill impairment test. Step 2 measured a goodwill impairment loss by comparing the implied fair value of a reporting unit’s goodwill with the carrying amount of that goodwill. Under this standard, goodwill impairment is measured as the excess of the carrying amount of the reporting unit over the related fair value. We adopted this standard effective in the second quarter of 2019, and the adoption of this standard had no effect on our financial condition, results of operations or cash flows for the year ended December 31, 2019. Leases In February 2016, ASU No. 2016-02, “Leases” (“ASC 842”) was issued requiring leases to be measured and recognized as a lease liability, with a corresponding right-of-use asset on the balance sheet. We adopted this standard effective January 1, 2019, and we elected to adopt using the modified retrospective transition method, whereby comparative prior period financial information will not be restated and will continue to be reported under the lease accounting standard in effect during those periods. We also elected practical expedients provided by the new standard, including the package of practical expedients and the short-term lease recognition practical expedient, which allows an entity to not recognize on the balance sheet leases with a term of 12 months or less. Upon adoption of this standard, we recognized $78.4 million of lease liabilities and corresponding right-of-use assets on our consolidated balance sheet. See Notes 3 and 4 of Notes to the Consolidated Financial Statements for additional information on our lease policies. Revenue Recognition In May 2014, an accounting standard update was issued requiring revenue to be recognized when promised goods or services are transferred to customers in an amount that reflects the expected consideration for these goods or services. This standard had an effective date of January 1, 2018, and we accounted for the new guidance using the modified retrospective implementation method, whereby a cumulative effect adjustment was recorded to retained earnings as of the date of initial application. In preparing for adoption, we evaluated the terms, conditions and performance obligations under our existing contracts with customers. Furthermore, we implemented policies to comply with this new standard. See above and Note 3 for additional information on our revenue recognition policies. Business Combinations In December 2014, an accounting standard update was issued to provide new guidance on the definition of a business in relation to accounting for identifiable intangible assets in business combinations. This standard had an effective date of January 1, 2018, and had no effect on our financial condition, results of operations or cash flows. Financial Assets and Liabilities In January 2016, an accounting standard update was issued requiring changes in the accounting and disclosures for financial instruments. This standard was effective beginning with our 2018 reporting year and had no effect on our financial condition, results of operations or cash flows. Credit Losses Measurement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This standard was effective January 1, 2020. Adoption of the standard did not have a material impact on our financial condition, results of operations or cash flows.</t>
        </is>
      </c>
    </row>
    <row r="20">
      <c r="A20" s="4" t="inlineStr">
        <is>
          <t>Fair Value Measurement, Policy</t>
        </is>
      </c>
      <c r="B20" s="4" t="inlineStr">
        <is>
          <t>Fair value is defined as the price that would be received to sell an asset or paid to transfer a liability in an orderly transaction between market participants at the measurement date.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Accounting Policies [Abstract]</t>
        </is>
      </c>
    </row>
    <row r="4">
      <c r="A4" s="4" t="inlineStr">
        <is>
          <t>Schedule of Equity Method Investments</t>
        </is>
      </c>
      <c r="B4" s="4" t="inlineStr">
        <is>
          <t>The following table summarizes our recorded investments compared to our share of underlying equity for each investee. We are amortizing the differences as adjustments to our pro-rata share of earnings over the useful lives of the underlying assets of these joint ventures. Balance at December 31, 2020 Underlying Equity Recorded Investment Balance Difference (in thousands) Equity Method Investments Osage Pipe Line Company, LLC $ 10,044 $ 38,743 $ (28,699) Cheyenne Pipeline LLC 29,103 42,345 (13,242) Cushing Connect Terminal Holdings LLC 54,049 39,456 14,593 Total $ 93,196 $ 120,544 $ (27,348) Balance at December 31, 2019 Underlying Equity Recorded Investment Balance Difference (in thousands) Equity Method Investments Osage Pipe Line Company, LLC $ 9,664 $ 39,277 $ (29,613) Cheyenne Pipeline LLC 30,080 43,710 (13,630) Cushing Connect Terminal Holdings LLC 51,019 37,084 13,935 Total $ 90,763 $ 120,071 $ (29,3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Disaggregated Revenue</t>
        </is>
      </c>
      <c r="B4" s="4" t="inlineStr">
        <is>
          <t xml:space="preserve">Disaggregated revenues are as follows: Years Ended December 31, 2020 2019 2018 (In thousands) Pipelines $ 265,834 $ 292,631 $ 283,507 Terminals, tanks and loading racks 151,692 160,467 147,534 Refinery processing units 80,322 79,679 75,179 $ 497,848 $ 532,777 $ 506,220 </t>
        </is>
      </c>
    </row>
    <row r="5">
      <c r="A5" s="4" t="inlineStr">
        <is>
          <t>Schedule of Lease and Service Revenues</t>
        </is>
      </c>
      <c r="B5" s="4" t="inlineStr">
        <is>
          <t xml:space="preserve">Affiliates and th ird parties revenues on our consolidated statem ents of income were composed of the following lease and service revenues: Years Ended December 31, 2020 2019 2018 (In thousands) Lease revenues $ 360,598 $ 378,311 $ 278,624 Service revenues 137,250 154,466 227,596 $ 497,848 $ 532,777 $ 506,220 </t>
        </is>
      </c>
    </row>
    <row r="6">
      <c r="A6" s="4" t="inlineStr">
        <is>
          <t>Schedule of Contract Assets and Liabilities</t>
        </is>
      </c>
      <c r="B6" s="4" t="inlineStr">
        <is>
          <t>Our consolidated balance sheet as of December 31, 2020, included the contract assets and liabilities in the table below. December 31, December 31, (In thousands) Contract assets $ 6,306 $ 5,675 Contract liabilities $ (500) $ (650)</t>
        </is>
      </c>
    </row>
    <row r="7">
      <c r="A7" s="4" t="inlineStr">
        <is>
          <t>Schedule of Future Revenue Performance Obligations</t>
        </is>
      </c>
      <c r="B7" s="4" t="inlineStr">
        <is>
          <t xml:space="preserve">We expect to recognize revenue for these unfulfilled performance obligations as shown in the table below (amounts shown in table include both service and lease revenues): Years Ending December 31, (In millions) 2021 $ 362 2022 332 2023 295 2024 255 2025 188 Thereafter 650 Total $ 2,0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 Information</t>
        </is>
      </c>
      <c r="B4" s="4" t="inlineStr">
        <is>
          <t>Supplemental balance sheet information related to leases was as follows (in thousands, except for lease term and discount rate): December 31, 2020 December 31, 2019 Operating leases: Operating lease right-of-use assets $ 2,979 $ 3,255 Current operating lease liabilities 875 1,126 Noncurrent operating lease liabilities 2,476 2,482 Total operating lease liabilities $ 3,351 $ 3,608 Finance leases: Properties and equipment $ 6,410 $ 6,968 Accumulated amortization (3,390) (4,547) Properties and equipment, net $ 3,020 $ 2,421 Current finance lease liabilities $ 3,713 $ 3,224 Noncurrent finance lease liabilities 68,047 70,475 Total finance lease liabilities $ 71,760 $ 73,699 Weighted average remaining lease term (in years) Operating leases 5.9 6.5 Finance leases 15.9 17.0 Weighted average discount rate Operating leases 4.8% 5.0% Finance leases 5.6% 6.0%</t>
        </is>
      </c>
    </row>
    <row r="5">
      <c r="A5" s="4" t="inlineStr">
        <is>
          <t>Schedule of Supplemental Cash Flow Information and Components of Lease Expense</t>
        </is>
      </c>
      <c r="B5" s="4" t="inlineStr">
        <is>
          <t xml:space="preserve">Supplemental cash flow and other information related to leases were as follows: Year Ended Year Ended (In thousands) (In thousands) Cash paid for amounts included in the measurement of lease liabilities: Operating cash flows on operating leases $ 1,024 4,055 Operating cash flows on finance leases $ 4,312 2,285 Financing cash flows on finance leases $ 3,602 2,471 The components of lease expense were as follows: Years Ended December 31, 2020 2019 (in thousands) Operating lease costs $ 983 $ 2,975 Finance lease costs Amortization of assets 1,001 940 Interest on lease liabilities 4,126 2,126 Variable lease cost 222 159 Total net lease cost $ 6,332 $ 6,200 </t>
        </is>
      </c>
    </row>
    <row r="6">
      <c r="A6" s="4" t="inlineStr">
        <is>
          <t>Schedule of Operating and Finance Lease Maturities</t>
        </is>
      </c>
      <c r="B6" s="4" t="inlineStr">
        <is>
          <t xml:space="preserve">Maturities of lease liabilities were as follows: December 31, 2020 Operating Finance (In thousands) 2021 $ 967 $ 7,333 2022 627 7,290 2023 551 7,334 2024 494 6,876 2025 426 6,425 2026 and thereafter 767 73,888 Total lease payments 3,832 109,146 Less: Imputed interest (481) (37,386) Total lease obligations 3,351 71,760 Less: Current obligations (875) (3,713) Long-term lease obligations $ 2,476 $ 68,047 </t>
        </is>
      </c>
    </row>
    <row r="7">
      <c r="A7" s="4" t="inlineStr">
        <is>
          <t>Schedule of Sales-Type Lease Gain</t>
        </is>
      </c>
      <c r="B7" s="4" t="inlineStr">
        <is>
          <t xml:space="preserve">Therefore, we recognized a gain on sales-type leases during the year ended December 31, 2020 composed of the following: (In thousands) Net investment in lease $ 35,319 Properties and equipment, net (1,485) Gain on sales-type lease $ 33,834 (In thousands) Net investment in leases $ 122,800 Properties and equipment, net (15,031) Operating lease right-of-use assets, net (72,603) Gain on sales-type leases $ 35,166 </t>
        </is>
      </c>
    </row>
    <row r="8">
      <c r="A8" s="4" t="inlineStr">
        <is>
          <t>Schedule of Lease Income Recognized</t>
        </is>
      </c>
      <c r="B8" s="4" t="inlineStr">
        <is>
          <t xml:space="preserve">Lease income recognized was as follows: Years Ended December 31, 2020 2019 (In thousands) Operating lease revenues 350,668 373,517 Direct financing lease interest income 2,096 2,082 Gain on sales-type leases 33,834 35,166 Sales-type lease interest income 8,481 3,340 Lease revenues relating to variable lease payments not included in measurement of the sales-type lease receivable 9,929 4,794 </t>
        </is>
      </c>
    </row>
    <row r="9">
      <c r="A9" s="4" t="inlineStr">
        <is>
          <t>Schedule of Minimum Undiscounted Lease Payments</t>
        </is>
      </c>
      <c r="B9" s="4" t="inlineStr">
        <is>
          <t xml:space="preserve">Annual minimum undiscounted lease payment receipts under our leases were as follows as of December 31, 2020: Operating Finance Sales-type Years Ending December 31, (In thousands) 2021 $ 306,839 $ 2,128 $ 12,456 2022 304,383 2,145 12,456 2023 273,430 2,162 12,456 2024 235,349 2,179 12,456 2025 170,554 2,196 12,456 Thereafter 568,621 38,591 60,588 Total lease payment receipts $ 1,859,176 49,401 122,868 Less: Imputed interest (32,949) (80,008) 16,452 42,860 Unguaranteed residual assets at end of leases — 110,613 Net investment in leases $ 16,452 $ 153,473 </t>
        </is>
      </c>
    </row>
    <row r="10">
      <c r="A10" s="4" t="inlineStr">
        <is>
          <t>Schedule of Net Investment in Leases</t>
        </is>
      </c>
      <c r="B10" s="4" t="inlineStr">
        <is>
          <t>Net investments in leases recorded on our balance sheet were composed of the following: December 31, 2020 December 31, 2019 Sales-type Leases Direct Financing Leases Sales-type Leases Direct Financing Leases (In thousands) (In thousands) Lease receivables (1) $ 88,922 $ 16,452 $ 68,457 $ 16,511 Unguaranteed residual assets 64,551 — 52,933 — Net investment in leases $ 153,473 $ 16,452 $ 121,390 $ 16,511 (1) Current portion of lease receivables included in prepaid and other current assets on the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Carrying Amounts and Estimated Fair Values of Seniors Notes</t>
        </is>
      </c>
      <c r="B4" s="4" t="inlineStr">
        <is>
          <t xml:space="preserve">The carrying amounts and estimated fair values of our senior notes were as follows: December 31, 2020 December 31, 2019 Financial Instrument Fair Value Input Level Carrying Fair Value Carrying Fair Value (In thousands) Liabilities: 6% Senior Notes Level 2 $ — $ — $ 496,531 $ 522,045 5% Senior Notes Level 2 $ 492,103 $ 506,540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Variable Interest Entity [Line Items]</t>
        </is>
      </c>
    </row>
    <row r="3">
      <c r="A3" s="4" t="inlineStr">
        <is>
          <t>Cash and cash equivalents</t>
        </is>
      </c>
      <c r="B3" s="5" t="n">
        <v>21990</v>
      </c>
      <c r="C3" s="5" t="n">
        <v>13287</v>
      </c>
    </row>
    <row r="4">
      <c r="A4" s="4" t="inlineStr">
        <is>
          <t>Properties and equipment, net</t>
        </is>
      </c>
      <c r="B4" s="6" t="n">
        <v>1450685</v>
      </c>
      <c r="C4" s="6" t="n">
        <v>1467099</v>
      </c>
    </row>
    <row r="5">
      <c r="A5" s="4" t="inlineStr">
        <is>
          <t>Recorded Investment Balance</t>
        </is>
      </c>
      <c r="B5" s="6" t="n">
        <v>120544</v>
      </c>
      <c r="C5" s="6" t="n">
        <v>120071</v>
      </c>
    </row>
    <row r="6">
      <c r="A6" s="4" t="inlineStr">
        <is>
          <t>Trade payable</t>
        </is>
      </c>
      <c r="B6" s="5" t="n">
        <v>28280</v>
      </c>
      <c r="C6" s="5" t="n">
        <v>17818</v>
      </c>
    </row>
    <row r="7">
      <c r="A7" s="4" t="inlineStr">
        <is>
          <t>Units issued (in shares)</t>
        </is>
      </c>
      <c r="B7" s="6" t="n">
        <v>105440201</v>
      </c>
      <c r="C7" s="6" t="n">
        <v>105440201</v>
      </c>
    </row>
    <row r="8">
      <c r="A8" s="4" t="inlineStr">
        <is>
          <t>Units outstanding (in shares)</t>
        </is>
      </c>
      <c r="B8" s="6" t="n">
        <v>105440201</v>
      </c>
      <c r="C8" s="6" t="n">
        <v>105440201</v>
      </c>
    </row>
    <row r="9">
      <c r="A9" s="4" t="inlineStr">
        <is>
          <t>VIEs</t>
        </is>
      </c>
    </row>
    <row r="10">
      <c r="A10" s="3" t="inlineStr">
        <is>
          <t>Variable Interest Entity [Line Items]</t>
        </is>
      </c>
    </row>
    <row r="11">
      <c r="A11" s="4" t="inlineStr">
        <is>
          <t>Cash and cash equivalents</t>
        </is>
      </c>
      <c r="B11" s="5" t="n">
        <v>18259</v>
      </c>
      <c r="C11" s="5" t="n">
        <v>6842</v>
      </c>
    </row>
    <row r="12">
      <c r="A12" s="4" t="inlineStr">
        <is>
          <t>Properties and equipment, net</t>
        </is>
      </c>
      <c r="B12" s="6" t="n">
        <v>47801</v>
      </c>
      <c r="C12" s="6" t="n">
        <v>2916</v>
      </c>
    </row>
    <row r="13">
      <c r="A13" s="4" t="inlineStr">
        <is>
          <t>Recorded Investment Balance</t>
        </is>
      </c>
      <c r="B13" s="6" t="n">
        <v>39456</v>
      </c>
      <c r="C13" s="6" t="n">
        <v>37084</v>
      </c>
    </row>
    <row r="14">
      <c r="A14" s="4" t="inlineStr">
        <is>
          <t>Trade payable</t>
        </is>
      </c>
      <c r="B14" s="5" t="n">
        <v>14076</v>
      </c>
      <c r="C14" s="5" t="n">
        <v>2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ies and Equipment (Tables)</t>
        </is>
      </c>
      <c r="B1" s="2" t="inlineStr">
        <is>
          <t>12 Months Ended</t>
        </is>
      </c>
    </row>
    <row r="2">
      <c r="B2" s="2" t="inlineStr">
        <is>
          <t>Dec. 31, 2020</t>
        </is>
      </c>
    </row>
    <row r="3">
      <c r="A3" s="3" t="inlineStr">
        <is>
          <t>Property, Plant and Equipment [Abstract]</t>
        </is>
      </c>
    </row>
    <row r="4">
      <c r="A4" s="4" t="inlineStr">
        <is>
          <t>Schedule of Carrying Amounts of Properties and Equipment</t>
        </is>
      </c>
      <c r="B4" s="4" t="inlineStr">
        <is>
          <t xml:space="preserve">The carrying amounts of our properties and equipment are as follows: December 31, December 31, (In thousands) Pipelines, terminals and tankage $ 1,612,726 $ 1,602,231 Refinery assets 348,882 348,093 Land and right of way 87,076 86,190 Construction in progress 58,467 10,930 Other 9,290 14,110 2,116,441 2,061,554 Less accumulated depreciation 665,756 594,455 $ 1,450,685 $ 1,467,0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0</t>
        </is>
      </c>
    </row>
    <row r="3">
      <c r="A3" s="3" t="inlineStr">
        <is>
          <t>Finite-Lived Intangible Assets, Gross [Abstract]</t>
        </is>
      </c>
    </row>
    <row r="4">
      <c r="A4" s="4" t="inlineStr">
        <is>
          <t>Schedule of Carrying Amounts of Intangible Assets</t>
        </is>
      </c>
      <c r="B4" s="4" t="inlineStr">
        <is>
          <t xml:space="preserve">The carrying amounts of our intangible assets are as follows: Useful Life December 31, December 31, (In thousands) Delek transportation agreement 30 years $ 59,933 $ 59,933 HFC transportation agreements 10-15 years 75,131 75,131 Customer relationships 10 years 69,683 69,683 Other 20 years 50 50 204,797 204,797 Less accumulated amortization 117,482 103,475 $ 87,315 $ 101,3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mployees, Retirement and Incentive Plans (Tables)</t>
        </is>
      </c>
      <c r="B1" s="2" t="inlineStr">
        <is>
          <t>12 Months Ended</t>
        </is>
      </c>
    </row>
    <row r="2">
      <c r="B2" s="2" t="inlineStr">
        <is>
          <t>Dec. 31, 2020</t>
        </is>
      </c>
    </row>
    <row r="3">
      <c r="A3" s="3" t="inlineStr">
        <is>
          <t>Share-based Payment Arrangement [Abstract]</t>
        </is>
      </c>
    </row>
    <row r="4">
      <c r="A4" s="4" t="inlineStr">
        <is>
          <t>Schedule of Restricted and Phantom Units</t>
        </is>
      </c>
      <c r="B4" s="4" t="inlineStr">
        <is>
          <t xml:space="preserve">A summary of restricted and phantom unit activity and changes during the year ended December 31, 2020, is presented below: Restricted and Phantom Units Units Weighted- Outstanding at January 1, 2020 (nonvested) 145,205 $ 26.22 Granted 237,874 11.92 Vesting and transfer of common units to recipients (73,025) 27.22 Forfeited (14,062) 26.21 Outstanding at December 31, 2020 (nonvested) 295,992 14.48 </t>
        </is>
      </c>
    </row>
    <row r="5">
      <c r="A5" s="4" t="inlineStr">
        <is>
          <t>Schedule of Performance Units</t>
        </is>
      </c>
      <c r="B5" s="4" t="inlineStr">
        <is>
          <t xml:space="preserve">A summary of performance unit activity and changes for the year ended December 31, 2020, is presented below: Performance Units Units Outstanding at January 1, 2020 (nonvested) 53,445 Granted 35,661 Vesting and transfer of common units to recipients (11,634) Outstanding at December 31, 2020 (nonvested) 77,4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0</t>
        </is>
      </c>
    </row>
    <row r="3">
      <c r="A3" s="3" t="inlineStr">
        <is>
          <t>Debt Instruments [Abstract]</t>
        </is>
      </c>
    </row>
    <row r="4">
      <c r="A4" s="4" t="inlineStr">
        <is>
          <t>Schedule of Long-term Debt Carrying Amounts</t>
        </is>
      </c>
      <c r="B4" s="4" t="inlineStr">
        <is>
          <t xml:space="preserve">Long-term Debt The carrying amounts of our long-term debt are as follows: December 31, December 31, (In thousands) Credit Agreement Amount outstanding $ 913,500 $ 965,500 6% Senior Notes Principal — 500,000 Unamortized premium and debt issuance costs — (3,469) — 496,531 5% Senior Notes Principal 500,000 — Unamortized premium and debt issuance costs (7,897) — 492,103 — Total long-term debt $ 1,405,603 $ 1,462,031 </t>
        </is>
      </c>
    </row>
    <row r="5">
      <c r="A5" s="4" t="inlineStr">
        <is>
          <t>Schedule of Principal Maturities of Long-term Debt</t>
        </is>
      </c>
      <c r="B5" s="4" t="inlineStr">
        <is>
          <t xml:space="preserve">Maturities of our long-term debt are as follows as of December 31, 2020: Years Ending December 31, (In thousands) 2021 $ — 2022 913,500 2023 — 2024 — 2025 — Thereafter 500,000 Total $ 1,413,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Minimum Future Contractual and Other Miscellaneous Obligations</t>
        </is>
      </c>
      <c r="B4" s="4" t="inlineStr">
        <is>
          <t xml:space="preserve">At December 31, 2020, these minimum future contractual obligations and other miscellaneous obligations having terms in excess of one year are as follows: Years Ending December 31, (In thousands) 2021 $ 7,780 2022 6,863 2023 5,443 2024 5,443 2025 5,386 Thereafter 211,192 Total $ 242,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Limited Partner Unit (Tables)</t>
        </is>
      </c>
      <c r="B1" s="2" t="inlineStr">
        <is>
          <t>12 Months Ended</t>
        </is>
      </c>
    </row>
    <row r="2">
      <c r="B2" s="2" t="inlineStr">
        <is>
          <t>Dec. 31, 2020</t>
        </is>
      </c>
    </row>
    <row r="3">
      <c r="A3" s="3" t="inlineStr">
        <is>
          <t>Net Income per Limited Partner Unit [Abstract]</t>
        </is>
      </c>
    </row>
    <row r="4">
      <c r="A4" s="4" t="inlineStr">
        <is>
          <t>Schedule of Net Income per Limited Partner Unit</t>
        </is>
      </c>
      <c r="B4" s="4" t="inlineStr">
        <is>
          <t xml:space="preserve">Net income per limited partner unit is computed as follows: Years Ended December 31, 2020 2019 2018 (in thousands, except per unit data) Net income attributable to the partners $ 170,483 $ 224,884 $ 178,847 Less: Participating securities’ share in earnings (387) — — Net income attributable to common units 170,096 224,884 178,847 Weighted average limited partners' units outstanding 105,440 105,440 105,042 Limited partners' per unit interest in earnings - basic and diluted $ 1.61 $ 2.13 $ 1.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Years Ended December 31, 2020 2019 2018 (in thousands) Revenues: Pipelines and terminals - affiliate $ 319,487 $ 332,071 $ 322,629 Pipelines and terminals - third-party 98,039 121,027 108,412 Refinery processing units - affiliate 80,322 79,679 75,179 Total segment revenues $ 497,848 $ 532,777 $ 506,220 Segment operating income: Pipelines and terminals (1) $ 176,611 $ 241,843 $ 230,116 Refinery processing units 38,314 32,233 31,182 Total segment operating income 214,925 274,076 261,298 Unallocated general and administrative expenses (9,989) (10,251) (11,040) Interest and financing costs, net (48,803) (71,306) (69,791) Loss on early extinguishment of debt (25,915) — — Equity in earnings of unconsolidated affiliates 6,647 5,180 5,825 Gain on sales-type leases 33,834 35,166 — Gain on sale of assets and other 8,691 272 121 Income before income taxes $ 179,390 $ 233,137 $ 186,413 Capital Expenditures: Pipelines and terminals $ 59,108 $ 28,743 $ 53,957 Refinery processing units 175 1,369 184 Total capital expenditures $ 59,283 $ 30,112 $ 54,141 December 31, 2020 December 31, 2019 (in thousands) Identifiable assets: Pipelines and terminals (2) $ 1,729,547 $ 1,749,843 Refinery processing units 305,090 305,897 Other 132,928 143,492 Total identifiable assets $ 2,167,565 $ 2,199,232 (1) Pipelines and terminals segment operating income includes goodwill impairment charge of $35.7 million for the year ended December 31, 2020. (2) Includes goodwill of $234.7 million and $270.3 million as of December 31, 2020 and 2019,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Abstract]</t>
        </is>
      </c>
    </row>
    <row r="4">
      <c r="A4" s="4" t="inlineStr">
        <is>
          <t>Schedule of Quarterly Financial Information</t>
        </is>
      </c>
      <c r="B4" s="4" t="inlineStr">
        <is>
          <t>Summarized quarterly financial data is as follows: First Second Third Fourth Total (In thousands, except per unit data) Year Ended December 31, 2020 Revenues $ 127,854 $ 114,807 $ 127,731 $ 127,456 $ 497,848 Operating income 66,193 52,501 23,553 62,690 204,936 Income before income taxes 26,949 77,993 21,033 53,415 179,390 Net income 26,912 77,954 20,999 53,357 179,223 Net income attributable to the partners (1)(2)(3) 24,861 76,470 17,813 51,339 170,483 Limited partners’ per unit interest in earnings – basic and diluted $ 0.24 $ 0.73 $ 0.17 $ 0.49 $ 1.61 Distributions per limited partner unit $ 0.3500 $ 0.3500 $ 0.3500 $ 0.3500 $ 1.4000 Year Ended December 31, 2019 Revenues $ 134,497 $ 130,751 $ 135,895 $ 131,634 $ 532,777 Operating income 70,534 63,914 64,136 65,241 263,825 Income before income taxes 53,830 47,129 84,214 47,964 233,137 Net income 53,794 47,159 84,184 47,959 233,096 Net income attributable to the partners (4) 51,182 45,690 82,345 45,667 224,884 Limited partners’ per unit interest in earnings – basic and diluted $ 0.49 $ 0.43 $ 0.78 $ 0.43 $ 2.13 Distributions per limited partner unit $ 0.6700 $ 0.6725 $ 0.6725 $ 0.6725 $ 2.6875 (1) Net income attributable to the partners for the first quarter of 2020 included a loss on early extinguishment of debt of $25.9 million. See Note 9 for further discussion. (2) Net income attributable to the partners for the second quarter of 2020 included a gain on sales-type leases of $33.8 million. See Note 4 for further discussion. (3) Net income attributable to the partners for the third quarter of 2020 included a goodwill impairment charge of $35.7 million. See Note 1 for further discussion. (4) Net income attributable to the partners for the second quarter of 2019 included a gain on sales-type leases of $35.2 million. See Note 4 for further discuss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pplemental Guarantor / Non-Guarantor Financial Information (Tables)</t>
        </is>
      </c>
      <c r="B1" s="2" t="inlineStr">
        <is>
          <t>12 Months Ended</t>
        </is>
      </c>
    </row>
    <row r="2">
      <c r="B2" s="2" t="inlineStr">
        <is>
          <t>Dec. 31, 2020</t>
        </is>
      </c>
    </row>
    <row r="3">
      <c r="A3" s="3" t="inlineStr">
        <is>
          <t>Supplemental Guarantor / Non-Guarantor Financial Information [Abstract]</t>
        </is>
      </c>
    </row>
    <row r="4">
      <c r="A4" s="4" t="inlineStr">
        <is>
          <t>Schedule of Condensed Consolidating Balance Sheet</t>
        </is>
      </c>
      <c r="B4" s="4" t="inlineStr">
        <is>
          <t xml:space="preserve">Condensed Consolidating Balance Sheet December 31, 2020 Parent Guarantor Non-Guarantor Non-Restricted Subsidiaries Eliminations Consolidated (In thousands) ASSETS Current assets: Cash and cash equivalents $ 1,627 $ (987) $ 21,350 $ — $ 21,990 Accounts receivable — 56,522 6,308 (315) 62,515 Prepaid and other current assets 349 8,366 772 — 9,487 Total current assets 1,976 63,901 28,430 (315) 93,992 Properties and equipment, net — 1,087,184 363,501 — 1,450,685 Operating lease right-of-use assets — 2,822 157 — 2,979 Net investment in leases — 166,316 — — 166,316 Investment in subsidiaries 1,789,808 286,883 — (2,076,691) — Intangible assets, net — 87,315 — — 87,315 Goodwill — 234,684 — — 234,684 Equity method investments — 81,089 39,455 — 120,544 Other assets 4,268 6,782 — — 11,050 Total assets $ 1,796,052 $ 2,016,976 $ 431,543 $ (2,077,006) $ 2,167,565 LIABILITIES AND PARTNERS’ EQUITY Current liabilities: Accounts payable $ — $ 30,252 $ 16,463 $ (315) $ 46,400 Accrued interest 10,892 — — — 10,892 Deferred revenue — 10,868 500 — 11,368 Accrued property taxes — 2,915 1,077 — 3,992 Current operating lease liabilities — 804 71 — 875 Current finance lease liabilities — 3,713 — — 3,713 Other current liabilities 5 2,491 9 — 2,505 Total current liabilities 10,897 51,043 18,120 (315) 79,745 Long-term debt 1,405,603 — — — 1,405,603 Noncurrent operating lease liabilities — 2,476 — — 2,476 Noncurrent finance lease liabilities — 68,047 — — 68,047 Other long-term liabilities 260 12,171 474 — 12,905 Deferred revenue — 40,581 — — 40,581 Class B unit — 52,850 — — 52,850 Equity - partners 379,292 1,789,808 286,883 (2,076,691) 379,292 Equity - noncontrolling interest — — 126,066 — 126,066 Total liabilities and partners’ equity $ 1,796,052 $ 2,016,976 $ 431,543 $ (2,077,006) $ 2,167,565 Condensed Consolidating Balance Sheet December 31, 2019 Parent Guarantor Non-Guarantor Non-Restricted Subsidiaries Eliminations Consolidated (In thousands) ASSETS Current assets: Cash and cash equivalents $ 4,790 $ (709) $ 9,206 $ — $ 13,287 Accounts receivable — 60,229 8,549 (331) 68,447 Prepaid and other current assets 282 6,710 637 — 7,629 Total current assets 5,072 66,230 18,392 (331) 89,363 Properties and equipment, net — 1,133,534 333,565 — 1,467,099 Operating lease right-of-use assets — 3,243 12 — 3,255 Net investment in leases — 134,886 — — 134,886 Investment in subsidiaries 1,844,812 275,279 — (2,120,091) — Intangible assets, net — 101,322 — — 101,322 Goodwill — 270,336 — — 270,336 Equity method investments — 82,987 37,084 — 120,071 Other assets 6,722 6,178 — — 12,900 Total assets $ 1,856,606 $ 2,073,995 $ 389,053 $ (2,120,422) $ 2,199,232 LIABILITIES AND PARTNERS’ EQUITY Current liabilities: Accounts payable $ — $ 29,895 $ 4,991 $ (331) $ 34,555 Accrued interest 13,206 — — — 13,206 Deferred revenue — 9,740 650 — 10,390 Accrued property taxes — 2,737 1,062 — 3,799 Current operating lease liabilities — 1,114 12 — 1,126 Current finance lease liabilities — 3,224 — — 3,224 Other current liabilities 6 2,293 6 — 2,305 Total current liabilities 13,212 49,003 6,721 (331) 68,605 Long-term debt 1,462,031 — — — 1,462,031 Noncurrent operating lease liabilities — 2,482 — — 2,482 Noncurrent finance lease liabilities — 70,475 — — 70,475 Other long-term liabilities 260 12,150 398 — 12,808 Deferred revenue — 45,681 — — 45,681 Class B unit — 49,392 — — 49,392 Equity - partners 381,103 1,844,812 275,279 (2,120,091) 381,103 Equity - noncontrolling interest — — 106,655 — 106,655 Total liabilities and partners’ equity $ 1,856,606 $ 2,073,995 $ 389,053 $ (2,120,422) $ 2,199,232 </t>
        </is>
      </c>
    </row>
    <row r="5">
      <c r="A5" s="4" t="inlineStr">
        <is>
          <t>Schedule of Condensed Consolidating Statement of Comprehensive Income</t>
        </is>
      </c>
      <c r="B5" s="4" t="inlineStr">
        <is>
          <t xml:space="preserve">Condensed Consolidating Statement of Comprehensive Income Year Ended December 31, 2020 Parent Guarantor Non-Guarantor Non-Restricted Subsidiaries Eliminations Consolidated (In thousands) Revenues: Affiliates $ — $ 374,108 $ 25,701 $ — $ 399,809 Third parties — 77,039 21,000 — 98,039 — 451,147 46,701 — 497,848 Operating costs and expenses: Operations (exclusive of depreciation and amortization) — 132,393 15,299 — 147,692 Depreciation and amortization — 82,442 17,136 — 99,578 General and administrative 3,227 6,762 — — 9,989 Goodwill impairment — 35,653 — — 35,653 3,227 257,250 32,435 — 292,912 Operating income (loss) (3,227) 193,897 14,266 — 204,936 Equity in earnings of subsidiaries 254,608 15,409 — (270,017) — Equity in earnings of equity method investments — 5,105 1,542 — 6,647 Interest expense (55,298) (4,126) — — (59,424) Interest income 26 10,578 17 — 10,621 Gain on sales-type lease — 33,834 — — 33,834 Loss on extinguishment of debt (25,915) — — — (25,915) Gain on sale of assets and other 289 3,535 4,867 — 8,691 173,710 64,335 6,426 (270,017) (25,546) Income (loss) before income taxes 170,483 258,232 20,692 (270,017) 179,390 State income tax expense — (167) — — (167) Net income (loss) 170,483 258,065 20,692 (270,017) 179,223 Allocation of net income attributable to noncontrolling interests — (3,457) (5,283) — (8,740) Net income (loss) attributable to the Partnership 170,483 254,608 15,409 (270,017) 170,483 Other comprehensive income (loss) — — — — — Comprehensive income (loss) attributable to the Partnership $ 170,483 $ 254,608 $ 15,409 $ (270,017) $ 170,483 Condensed Consolidating Statement of Comprehensive Income Year Ended December 31, 2019 Parent Guarantor Non-Guarantor Non-Restricted Subsidiaries Eliminations Consolidated (In thousands) Revenues: Affiliates $ — $ 386,517 $ 25,233 $ — $ 411,750 Third parties — 94,083 26,944 — 121,027 — 480,600 52,177 — 532,777 Operating costs and expenses: Operations (exclusive of depreciation and amortization) — 147,387 14,609 — 161,996 Depreciation and amortization — 79,516 17,189 — 96,705 General and administrative 3,184 7,067 — — 10,251 3,184 233,970 31,798 — 268,952 Operating income (loss) (3,184) 246,630 20,379 — 263,825 Equity in earnings of subsidiaries 302,148 15,351 — (317,499) — Equity in earnings of equity method investments — 5,320 (140) — 5,180 Interest income — 5,517 — — 5,517 Interest expense (74,375) (2,448) — — (76,823) Gain on sales-type lease — 35,166 — — 35,166 Gain on sale of assets and other 295 (116) 93 — 272 228,068 58,790 (47) (317,499) (30,688) Income (loss) before income taxes 224,884 305,420 20,332 (317,499) 233,137 State income tax expense — (41) — — (41) Net income (loss) 224,884 305,379 20,332 (317,499) 233,096 Allocation of net income attributable to noncontrolling interests — (3,231) (4,981) — (8,212) Net income (loss) attributable to the Partnership 224,884 302,148 15,351 (317,499) 224,884 Other comprehensive income (loss) — — — — — Comprehensive income (loss) attributable to the Partnership $ 224,884 $ 302,148 $ 15,351 $ (317,499) $ 224,884 Condensed Consolidating Statement of Comprehensive Income Year Ended December 31, 2018 Parent Guarantor Non-Guarantor Non-Restricted Subsidiaries Eliminations Consolidated (In thousands) Revenues: Affiliates $ — $ 373,576 $ 24,232 $ — $ 397,808 Third parties — 84,679 23,733 — 108,412 — 458,255 47,965 — 506,220 Operating costs and expenses: Operations (exclusive of depreciation and amortization) — 133,156 13,274 — 146,430 Depreciation and amortization — 81,799 16,693 — 98,492 General and administrative 3,535 7,505 — — 11,040 3,535 222,460 29,967 — 255,962 Operating income (loss) (3,535) 235,795 17,998 — 250,258 Equity in earnings (loss) of subsidiaries 254,398 13,559 — (267,957) — Equity in earnings of equity method investments — 5,825 — — 5,825 Interest income — 2,032 76 — 2,108 Interest expense (72,061) 162 — — (71,899) Gain on sale of assets and other 45 71 5 — 121 182,382 21,649 81 (267,957) (63,845) Income (loss) before income taxes 178,847 257,444 18,079 (267,957) 186,413 State income tax expense — (26) — — (26) Net income (loss) 178,847 257,418 18,079 (267,957) 186,387 Allocation of net income attributable to noncontrolling interests — (3,020) (4,520) — (7,540) Net income (loss) attributable to the Partnership 178,847 254,398 13,559 (267,957) 178,847 Other comprehensive income (loss) — — — — — Comprehensive income (loss) attributable to the Partnership $ 178,847 $ 254,398 $ 13,559 $ (267,957) $ 178,847 </t>
        </is>
      </c>
    </row>
    <row r="6">
      <c r="A6" s="4" t="inlineStr">
        <is>
          <t>Schedule of Condensed Consolidating Statement of Cash Flows</t>
        </is>
      </c>
      <c r="B6" s="4" t="inlineStr">
        <is>
          <t xml:space="preserve">Condensed Consolidating Statement of Cash Flows Year Ended December 31, 2020 Parent Guarantor Non-Guarantor Non-Restricted Subsidiaries Eliminations Consolidated (In thousands) Cash flows from operating activities $ (51,318) $ 337,364 $ 44,990 $ (15,409) $ 315,627 Cash flows from investing activities Additions to properties and equipment — (18,483) (40,800) — (59,283) Purchase of interest in Cushing Connect Pipeline &amp; Terminal — (23,899) (2,438) 23,899 (2,438) Proceeds from the sale of assets — 1,089 — — 1,089 Distributions in excess of equity in earnings of equity method investments — 815 67 — 882 Distributions in excess of earnings in subsidiaries — 12,294 — (12,294) — — (28,184) (43,171) 11,605 (59,750) Cash flows from financing activities Net borrowings under credit agreement (52,000) — — — (52,000) Net intercompany financing activities 305,857 (305,857) — — — Redemption of senior notes (522,500) — — — (522,500) Proceeds from issuance of senior notes 500,000 — — — 500,000 Contributions from general partner 988 — 23,899 (23,899) 988 Contribution from noncontrolling interest — — 23,899 — 23,899 Distributions to HEP unitholders (174,443) — — — (174,443) Distributions to noncontrolling interest — — (37,473) 27,703 (9,770) Payments on finance leases — (3,602) — — (3,602) Purchase of units for incentive grants (698) — — — (698) Units withheld for tax withholding obligations (334) — — — (334) Deferred financing costs (8,714) — — — (8,714) 48,156 (309,459) 10,325 3,804 (247,174) Cash and cash equivalents Increase for the period (3,162) (279) 12,144 — 8,703 Beginning of period 4,790 (709) 9,206 — 13,287 End of period $ 1,628 $ (988) $ 21,350 $ — $ 21,990 Condensed Consolidating Statement of Cash Flows Year Ended December 31, 2019 Parent Guarantor Non-Guarantor Non-Restricted Subsidiaries Eliminations Consolidated (In thousands) Cash flows from operating activities $ (62,138) $ 333,786 $ 36,857 $ (11,444) $ 297,061 Cash flows from investing activities Additions to properties and equipment — (28,497) (1,615) — (30,112) Purchase of controlling interests in SLC Pipeline and Frontier Aspen — (21,597) (17,886) 21,597 (17,886) Proceeds from sale of assets — 532 — — 532 Distributions in excess of earnings in subsidiaries — 15,556 — (15,556) — Distribution in excess of equity in earnings in equity investments — 1,206 — — 1,206 — (32,800) (19,501) 6,041 (46,260) Cash flows from financing activities Net borrowings under credit agreement 42,500 — — — 42,500 Net intercompany financing activities 299,363 (299,363) — — — Contributions from partners — — 21,597 (21,597) — Contributions from General partner 320 — — — 320 Contributions from noncontrolling interest — — 3,210 3,210 Distributions to noncontrolling interests — — (36,000) 27,000 (9,000) Distributions to HEP unitholders (273,225) — — — (273,225) Payments on finance leases — (2,471) — — (2,471) Purchase of units for incentive grants (1,470) — — — (1,470) Units withheld for tax withholding obligations (423) — — — (423) Other (139) 139 — — — 66,926 (301,695) (11,193) 5,403 (240,559) Cash and cash equivalents Increase (decrease) for the period 4,788 (709) 6,163 — 10,242 Beginning of period 2 — 3,043 — 3,045 End of period $ 4,790 $ (709) $ 9,206 $ — $ 13,287 Condensed Consolidating Statement of Cash Flows Year Ended December 31, 2018 Parent Guarantor Non-Guarantor Non-Restricted Subsidiaries Eliminations Consolidated (In thousands) Cash flows from operating activities $ (68,693) $ 345,378 $ 32,087 $ (13,559) $ 295,213 Cash flows from investing activities Additions to properties and equipment — (41,031) (6,269) — (47,300) Business and asset acquisitions — (5,013) (38) — (5,051) Purchase of controlling interests in SLC Pipeline and Frontier Aspen — (1,790) — — (1,790) Proceeds from sale of assets — 210 — — 210 Distributions in excess of equity in earnings in equity investments — 1,588 — — 1,588 Distributions in excess of earnings in subsidiaries — 8,941 — (8,941) — — (37,095) (6,307) (8,941) (52,343) Cash flows from financing activities Net borrowings under credit agreement (89,000) — — — (89,000) Net intercompany financing activities 307,587 (307,587) — — — Proceeds from issuance of common units 114,771 — — — 114,771 Contributions from General Partner 882 — — — 882 Distributions to HEP unitholders (264,979) — — — (264,979) Distributions to noncontrolling interests — — (30,000) 22,500 (7,500) Payments on finance leases — (1,201) — — (1,201) Deferred financing costs — 6 — — 6 Units withheld for tax withholding obligations (568) — — — (568) Other — (12) — — (12) 68,693 (308,794) (30,000) 22,500 (247,601) Cash and cash equivalents Increase for the period — (511) (4,220) — (4,731) Beginning of period 2 511 7,263 — 7,776 End of period $ 2 $ — $ 3,043 $ — $ 3,0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Equity Method Investments (Details) - USD ($) $ in Thousands</t>
        </is>
      </c>
      <c r="B1" s="2" t="inlineStr">
        <is>
          <t>Dec. 31, 2020</t>
        </is>
      </c>
      <c r="C1" s="2" t="inlineStr">
        <is>
          <t>Dec. 31, 2019</t>
        </is>
      </c>
    </row>
    <row r="2">
      <c r="A2" s="3" t="inlineStr">
        <is>
          <t>Other Ownership Interests [Line Items]</t>
        </is>
      </c>
    </row>
    <row r="3">
      <c r="A3" s="4" t="inlineStr">
        <is>
          <t>Underlying Equity</t>
        </is>
      </c>
      <c r="B3" s="5" t="n">
        <v>93196</v>
      </c>
      <c r="C3" s="5" t="n">
        <v>90763</v>
      </c>
    </row>
    <row r="4">
      <c r="A4" s="4" t="inlineStr">
        <is>
          <t>Recorded Investment Balance</t>
        </is>
      </c>
      <c r="B4" s="6" t="n">
        <v>120544</v>
      </c>
      <c r="C4" s="6" t="n">
        <v>120071</v>
      </c>
    </row>
    <row r="5">
      <c r="A5" s="4" t="inlineStr">
        <is>
          <t>Difference</t>
        </is>
      </c>
      <c r="B5" s="6" t="n">
        <v>-27348</v>
      </c>
      <c r="C5" s="6" t="n">
        <v>-29308</v>
      </c>
    </row>
    <row r="6">
      <c r="A6" s="4" t="inlineStr">
        <is>
          <t>Osage Pipe Line Company, LLC</t>
        </is>
      </c>
    </row>
    <row r="7">
      <c r="A7" s="3" t="inlineStr">
        <is>
          <t>Other Ownership Interests [Line Items]</t>
        </is>
      </c>
    </row>
    <row r="8">
      <c r="A8" s="4" t="inlineStr">
        <is>
          <t>Underlying Equity</t>
        </is>
      </c>
      <c r="B8" s="6" t="n">
        <v>10044</v>
      </c>
      <c r="C8" s="6" t="n">
        <v>9664</v>
      </c>
    </row>
    <row r="9">
      <c r="A9" s="4" t="inlineStr">
        <is>
          <t>Recorded Investment Balance</t>
        </is>
      </c>
      <c r="B9" s="6" t="n">
        <v>38743</v>
      </c>
      <c r="C9" s="6" t="n">
        <v>39277</v>
      </c>
    </row>
    <row r="10">
      <c r="A10" s="4" t="inlineStr">
        <is>
          <t>Difference</t>
        </is>
      </c>
      <c r="B10" s="6" t="n">
        <v>-28699</v>
      </c>
      <c r="C10" s="6" t="n">
        <v>-29613</v>
      </c>
    </row>
    <row r="11">
      <c r="A11" s="4" t="inlineStr">
        <is>
          <t>Cheyenne Pipeline LLC</t>
        </is>
      </c>
    </row>
    <row r="12">
      <c r="A12" s="3" t="inlineStr">
        <is>
          <t>Other Ownership Interests [Line Items]</t>
        </is>
      </c>
    </row>
    <row r="13">
      <c r="A13" s="4" t="inlineStr">
        <is>
          <t>Underlying Equity</t>
        </is>
      </c>
      <c r="B13" s="6" t="n">
        <v>29103</v>
      </c>
      <c r="C13" s="6" t="n">
        <v>30080</v>
      </c>
    </row>
    <row r="14">
      <c r="A14" s="4" t="inlineStr">
        <is>
          <t>Recorded Investment Balance</t>
        </is>
      </c>
      <c r="B14" s="6" t="n">
        <v>42345</v>
      </c>
      <c r="C14" s="6" t="n">
        <v>43710</v>
      </c>
    </row>
    <row r="15">
      <c r="A15" s="4" t="inlineStr">
        <is>
          <t>Difference</t>
        </is>
      </c>
      <c r="B15" s="6" t="n">
        <v>-13242</v>
      </c>
      <c r="C15" s="6" t="n">
        <v>-13630</v>
      </c>
    </row>
    <row r="16">
      <c r="A16" s="4" t="inlineStr">
        <is>
          <t>Cushing Connect Terminal Holdings LLC</t>
        </is>
      </c>
    </row>
    <row r="17">
      <c r="A17" s="3" t="inlineStr">
        <is>
          <t>Other Ownership Interests [Line Items]</t>
        </is>
      </c>
    </row>
    <row r="18">
      <c r="A18" s="4" t="inlineStr">
        <is>
          <t>Underlying Equity</t>
        </is>
      </c>
      <c r="B18" s="6" t="n">
        <v>54049</v>
      </c>
      <c r="C18" s="6" t="n">
        <v>51019</v>
      </c>
    </row>
    <row r="19">
      <c r="A19" s="4" t="inlineStr">
        <is>
          <t>Recorded Investment Balance</t>
        </is>
      </c>
      <c r="B19" s="6" t="n">
        <v>39456</v>
      </c>
      <c r="C19" s="6" t="n">
        <v>37084</v>
      </c>
    </row>
    <row r="20">
      <c r="A20" s="4" t="inlineStr">
        <is>
          <t>Difference</t>
        </is>
      </c>
      <c r="B20" s="5" t="n">
        <v>14593</v>
      </c>
      <c r="C20" s="5" t="n">
        <v>139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Income - USD ($)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Revenues:</t>
        </is>
      </c>
      <c r="B4" s="5" t="n">
        <v>127456</v>
      </c>
      <c r="C4" s="5" t="n">
        <v>127731</v>
      </c>
      <c r="D4" s="5" t="n">
        <v>114807</v>
      </c>
      <c r="E4" s="5" t="n">
        <v>127854</v>
      </c>
      <c r="F4" s="5" t="n">
        <v>131634</v>
      </c>
      <c r="G4" s="5" t="n">
        <v>135895</v>
      </c>
      <c r="H4" s="5" t="n">
        <v>130751</v>
      </c>
      <c r="I4" s="5" t="n">
        <v>134497</v>
      </c>
      <c r="J4" s="5" t="n">
        <v>497848</v>
      </c>
      <c r="K4" s="5" t="n">
        <v>532777</v>
      </c>
      <c r="L4" s="5" t="n">
        <v>506220</v>
      </c>
    </row>
    <row r="5">
      <c r="A5" s="3" t="inlineStr">
        <is>
          <t>Operating costs and expenses:</t>
        </is>
      </c>
    </row>
    <row r="6">
      <c r="A6" s="4" t="inlineStr">
        <is>
          <t>Operations (exclusive of depreciation and amortization)</t>
        </is>
      </c>
      <c r="J6" s="6" t="n">
        <v>147692</v>
      </c>
      <c r="K6" s="6" t="n">
        <v>161996</v>
      </c>
      <c r="L6" s="6" t="n">
        <v>146430</v>
      </c>
    </row>
    <row r="7">
      <c r="A7" s="4" t="inlineStr">
        <is>
          <t>Depreciation and amortization</t>
        </is>
      </c>
      <c r="J7" s="6" t="n">
        <v>99578</v>
      </c>
      <c r="K7" s="6" t="n">
        <v>96705</v>
      </c>
      <c r="L7" s="6" t="n">
        <v>98492</v>
      </c>
    </row>
    <row r="8">
      <c r="A8" s="4" t="inlineStr">
        <is>
          <t>General and administrative</t>
        </is>
      </c>
      <c r="J8" s="6" t="n">
        <v>9989</v>
      </c>
      <c r="K8" s="6" t="n">
        <v>10251</v>
      </c>
      <c r="L8" s="6" t="n">
        <v>11040</v>
      </c>
    </row>
    <row r="9">
      <c r="A9" s="4" t="inlineStr">
        <is>
          <t>Goodwill impairment</t>
        </is>
      </c>
      <c r="J9" s="6" t="n">
        <v>35653</v>
      </c>
      <c r="K9" s="6" t="n">
        <v>0</v>
      </c>
      <c r="L9" s="6" t="n">
        <v>0</v>
      </c>
    </row>
    <row r="10">
      <c r="A10" s="4" t="inlineStr">
        <is>
          <t>Total operating costs and expenses</t>
        </is>
      </c>
      <c r="J10" s="6" t="n">
        <v>292912</v>
      </c>
      <c r="K10" s="6" t="n">
        <v>268952</v>
      </c>
      <c r="L10" s="6" t="n">
        <v>255962</v>
      </c>
    </row>
    <row r="11">
      <c r="A11" s="4" t="inlineStr">
        <is>
          <t>Operating income</t>
        </is>
      </c>
      <c r="B11" s="6" t="n">
        <v>62690</v>
      </c>
      <c r="C11" s="6" t="n">
        <v>23553</v>
      </c>
      <c r="D11" s="6" t="n">
        <v>52501</v>
      </c>
      <c r="E11" s="6" t="n">
        <v>66193</v>
      </c>
      <c r="F11" s="6" t="n">
        <v>65241</v>
      </c>
      <c r="G11" s="6" t="n">
        <v>64136</v>
      </c>
      <c r="H11" s="6" t="n">
        <v>63914</v>
      </c>
      <c r="I11" s="6" t="n">
        <v>70534</v>
      </c>
      <c r="J11" s="6" t="n">
        <v>204936</v>
      </c>
      <c r="K11" s="6" t="n">
        <v>263825</v>
      </c>
      <c r="L11" s="6" t="n">
        <v>250258</v>
      </c>
    </row>
    <row r="12">
      <c r="A12" s="3" t="inlineStr">
        <is>
          <t>Other income (expense):</t>
        </is>
      </c>
    </row>
    <row r="13">
      <c r="A13" s="4" t="inlineStr">
        <is>
          <t>Equity in earnings of equity method investments</t>
        </is>
      </c>
      <c r="J13" s="6" t="n">
        <v>6647</v>
      </c>
      <c r="K13" s="6" t="n">
        <v>5180</v>
      </c>
      <c r="L13" s="6" t="n">
        <v>5825</v>
      </c>
    </row>
    <row r="14">
      <c r="A14" s="4" t="inlineStr">
        <is>
          <t>Interest expense</t>
        </is>
      </c>
      <c r="J14" s="6" t="n">
        <v>-59424</v>
      </c>
      <c r="K14" s="6" t="n">
        <v>-76823</v>
      </c>
      <c r="L14" s="6" t="n">
        <v>-71899</v>
      </c>
    </row>
    <row r="15">
      <c r="A15" s="4" t="inlineStr">
        <is>
          <t>Interest income</t>
        </is>
      </c>
      <c r="J15" s="6" t="n">
        <v>10621</v>
      </c>
      <c r="K15" s="6" t="n">
        <v>5517</v>
      </c>
      <c r="L15" s="6" t="n">
        <v>2108</v>
      </c>
    </row>
    <row r="16">
      <c r="A16" s="4" t="inlineStr">
        <is>
          <t>Gain on sales-type lease</t>
        </is>
      </c>
      <c r="D16" s="6" t="n">
        <v>33800</v>
      </c>
      <c r="H16" s="6" t="n">
        <v>35200</v>
      </c>
      <c r="J16" s="6" t="n">
        <v>33834</v>
      </c>
      <c r="K16" s="6" t="n">
        <v>35166</v>
      </c>
      <c r="L16" s="6" t="n">
        <v>0</v>
      </c>
    </row>
    <row r="17">
      <c r="A17" s="4" t="inlineStr">
        <is>
          <t>Loss on early extinguishment of debt</t>
        </is>
      </c>
      <c r="E17" s="6" t="n">
        <v>25900</v>
      </c>
      <c r="J17" s="6" t="n">
        <v>-25915</v>
      </c>
      <c r="K17" s="6" t="n">
        <v>0</v>
      </c>
      <c r="L17" s="6" t="n">
        <v>0</v>
      </c>
    </row>
    <row r="18">
      <c r="A18" s="4" t="inlineStr">
        <is>
          <t>Gain on sale of assets and other</t>
        </is>
      </c>
      <c r="J18" s="6" t="n">
        <v>8691</v>
      </c>
      <c r="K18" s="6" t="n">
        <v>272</v>
      </c>
      <c r="L18" s="6" t="n">
        <v>121</v>
      </c>
    </row>
    <row r="19">
      <c r="A19" s="4" t="inlineStr">
        <is>
          <t>Total other income (expense)</t>
        </is>
      </c>
      <c r="J19" s="6" t="n">
        <v>-25546</v>
      </c>
      <c r="K19" s="6" t="n">
        <v>-30688</v>
      </c>
      <c r="L19" s="6" t="n">
        <v>-63845</v>
      </c>
    </row>
    <row r="20">
      <c r="A20" s="4" t="inlineStr">
        <is>
          <t>Income before income taxes</t>
        </is>
      </c>
      <c r="B20" s="6" t="n">
        <v>53415</v>
      </c>
      <c r="C20" s="6" t="n">
        <v>21033</v>
      </c>
      <c r="D20" s="6" t="n">
        <v>77993</v>
      </c>
      <c r="E20" s="6" t="n">
        <v>26949</v>
      </c>
      <c r="F20" s="6" t="n">
        <v>47964</v>
      </c>
      <c r="G20" s="6" t="n">
        <v>84214</v>
      </c>
      <c r="H20" s="6" t="n">
        <v>47129</v>
      </c>
      <c r="I20" s="6" t="n">
        <v>53830</v>
      </c>
      <c r="J20" s="6" t="n">
        <v>179390</v>
      </c>
      <c r="K20" s="6" t="n">
        <v>233137</v>
      </c>
      <c r="L20" s="6" t="n">
        <v>186413</v>
      </c>
    </row>
    <row r="21">
      <c r="A21" s="4" t="inlineStr">
        <is>
          <t>State income tax expense</t>
        </is>
      </c>
      <c r="J21" s="6" t="n">
        <v>-167</v>
      </c>
      <c r="K21" s="6" t="n">
        <v>-41</v>
      </c>
      <c r="L21" s="6" t="n">
        <v>-26</v>
      </c>
    </row>
    <row r="22">
      <c r="A22" s="4" t="inlineStr">
        <is>
          <t>Net income</t>
        </is>
      </c>
      <c r="B22" s="6" t="n">
        <v>53357</v>
      </c>
      <c r="C22" s="6" t="n">
        <v>20999</v>
      </c>
      <c r="D22" s="6" t="n">
        <v>77954</v>
      </c>
      <c r="E22" s="6" t="n">
        <v>26912</v>
      </c>
      <c r="F22" s="6" t="n">
        <v>47959</v>
      </c>
      <c r="G22" s="6" t="n">
        <v>84184</v>
      </c>
      <c r="H22" s="6" t="n">
        <v>47159</v>
      </c>
      <c r="I22" s="6" t="n">
        <v>53794</v>
      </c>
      <c r="J22" s="6" t="n">
        <v>179223</v>
      </c>
      <c r="K22" s="6" t="n">
        <v>233096</v>
      </c>
      <c r="L22" s="6" t="n">
        <v>186387</v>
      </c>
    </row>
    <row r="23">
      <c r="A23" s="4" t="inlineStr">
        <is>
          <t>Allocation of net income attributable to noncontrolling interests</t>
        </is>
      </c>
      <c r="J23" s="6" t="n">
        <v>-8740</v>
      </c>
      <c r="K23" s="6" t="n">
        <v>-8212</v>
      </c>
      <c r="L23" s="6" t="n">
        <v>-7540</v>
      </c>
    </row>
    <row r="24">
      <c r="A24" s="4" t="inlineStr">
        <is>
          <t>Net income attributable to the partners</t>
        </is>
      </c>
      <c r="B24" s="5" t="n">
        <v>51339</v>
      </c>
      <c r="C24" s="5" t="n">
        <v>17813</v>
      </c>
      <c r="D24" s="5" t="n">
        <v>76470</v>
      </c>
      <c r="E24" s="5" t="n">
        <v>24861</v>
      </c>
      <c r="F24" s="5" t="n">
        <v>45667</v>
      </c>
      <c r="G24" s="5" t="n">
        <v>82345</v>
      </c>
      <c r="H24" s="5" t="n">
        <v>45690</v>
      </c>
      <c r="I24" s="5" t="n">
        <v>51182</v>
      </c>
      <c r="J24" s="5" t="n">
        <v>170483</v>
      </c>
      <c r="K24" s="5" t="n">
        <v>224884</v>
      </c>
      <c r="L24" s="5" t="n">
        <v>178847</v>
      </c>
    </row>
    <row r="25">
      <c r="A25" s="4" t="inlineStr">
        <is>
          <t>Limited partners' per unit interest in earnings basic and diluted (in USD per share)</t>
        </is>
      </c>
      <c r="B25" s="7" t="n">
        <v>0.49</v>
      </c>
      <c r="C25" s="7" t="n">
        <v>0.17</v>
      </c>
      <c r="D25" s="7" t="n">
        <v>0.73</v>
      </c>
      <c r="E25" s="7" t="n">
        <v>0.24</v>
      </c>
      <c r="F25" s="7" t="n">
        <v>0.43</v>
      </c>
      <c r="G25" s="7" t="n">
        <v>0.78</v>
      </c>
      <c r="H25" s="7" t="n">
        <v>0.43</v>
      </c>
      <c r="I25" s="7" t="n">
        <v>0.49</v>
      </c>
      <c r="J25" s="7" t="n">
        <v>1.61</v>
      </c>
      <c r="K25" s="7" t="n">
        <v>2.13</v>
      </c>
      <c r="L25" s="7" t="n">
        <v>1.7</v>
      </c>
    </row>
    <row r="26">
      <c r="A26" s="4" t="inlineStr">
        <is>
          <t>Weighted average limited partners’ units outstanding (in shares)</t>
        </is>
      </c>
      <c r="J26" s="6" t="n">
        <v>105440</v>
      </c>
      <c r="K26" s="6" t="n">
        <v>105440</v>
      </c>
      <c r="L26" s="6" t="n">
        <v>105042</v>
      </c>
    </row>
    <row r="27">
      <c r="A27" s="4" t="inlineStr">
        <is>
          <t>Affiliates</t>
        </is>
      </c>
    </row>
    <row r="28">
      <c r="A28" s="3" t="inlineStr">
        <is>
          <t>Revenues:</t>
        </is>
      </c>
    </row>
    <row r="29">
      <c r="A29" s="4" t="inlineStr">
        <is>
          <t>Revenues:</t>
        </is>
      </c>
      <c r="J29" s="5" t="n">
        <v>399809</v>
      </c>
      <c r="K29" s="5" t="n">
        <v>411750</v>
      </c>
      <c r="L29" s="5" t="n">
        <v>397808</v>
      </c>
    </row>
    <row r="30">
      <c r="A30" s="4" t="inlineStr">
        <is>
          <t>Third parties</t>
        </is>
      </c>
    </row>
    <row r="31">
      <c r="A31" s="3" t="inlineStr">
        <is>
          <t>Revenues:</t>
        </is>
      </c>
    </row>
    <row r="32">
      <c r="A32" s="4" t="inlineStr">
        <is>
          <t>Revenues:</t>
        </is>
      </c>
      <c r="J32" s="5" t="n">
        <v>98039</v>
      </c>
      <c r="K32" s="5" t="n">
        <v>121027</v>
      </c>
      <c r="L32" s="5" t="n">
        <v>108412</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34" customWidth="1" min="2" max="2"/>
    <col width="21" customWidth="1" min="3" max="3"/>
    <col width="30" customWidth="1" min="4" max="4"/>
    <col width="20" customWidth="1" min="5" max="5"/>
    <col width="67" customWidth="1" min="6" max="6"/>
    <col width="21" customWidth="1" min="7" max="7"/>
    <col width="21" customWidth="1" min="8" max="8"/>
    <col width="21" customWidth="1" min="9" max="9"/>
    <col width="21" customWidth="1" min="10" max="10"/>
  </cols>
  <sheetData>
    <row r="1">
      <c r="A1" s="1" t="inlineStr">
        <is>
          <t>Description of Business and Summary of Significant Accounting Policies - Narrative (Details)</t>
        </is>
      </c>
      <c r="B1" s="2" t="inlineStr">
        <is>
          <t>Jan. 01, 2021USD ($)renewalOption</t>
        </is>
      </c>
      <c r="C1" s="2" t="inlineStr">
        <is>
          <t>Feb. 06, 2018USD ($)</t>
        </is>
      </c>
      <c r="D1" s="2" t="inlineStr">
        <is>
          <t>Jan. 25, 2018$ / sharesshares</t>
        </is>
      </c>
      <c r="E1" s="2" t="inlineStr">
        <is>
          <t>Oct. 31, 2017shares</t>
        </is>
      </c>
      <c r="F1" s="2" t="inlineStr">
        <is>
          <t>Dec. 31, 2020USD ($)facilityprocessingUnittrackFeetsegmentterminal</t>
        </is>
      </c>
      <c r="G1" s="2" t="inlineStr">
        <is>
          <t>Dec. 31, 2019USD ($)</t>
        </is>
      </c>
      <c r="H1" s="2" t="inlineStr">
        <is>
          <t>Dec. 31, 2018USD ($)</t>
        </is>
      </c>
      <c r="I1" s="2" t="inlineStr">
        <is>
          <t>Sep. 30, 2019USD ($)</t>
        </is>
      </c>
      <c r="J1" s="2" t="inlineStr">
        <is>
          <t>Jan. 01, 2019USD ($)</t>
        </is>
      </c>
    </row>
    <row r="2">
      <c r="A2" s="3" t="inlineStr">
        <is>
          <t>Description of Business and Summary of Significant Accounting Policies [Line Items]</t>
        </is>
      </c>
    </row>
    <row r="3">
      <c r="A3" s="4" t="inlineStr">
        <is>
          <t>Ownership percentage, controlling interest</t>
        </is>
      </c>
      <c r="F3" s="4" t="inlineStr">
        <is>
          <t>57.00%</t>
        </is>
      </c>
    </row>
    <row r="4">
      <c r="A4" s="4" t="inlineStr">
        <is>
          <t>Common units issued (in shares) | shares</t>
        </is>
      </c>
      <c r="E4" s="6" t="n">
        <v>37250000</v>
      </c>
    </row>
    <row r="5">
      <c r="A5" s="4" t="inlineStr">
        <is>
          <t>Limited partner distribution waived</t>
        </is>
      </c>
      <c r="F5" s="5" t="n">
        <v>174400000</v>
      </c>
      <c r="G5" s="5" t="n">
        <v>273200000</v>
      </c>
      <c r="H5" s="5" t="n">
        <v>265000000</v>
      </c>
    </row>
    <row r="6">
      <c r="A6" s="4" t="inlineStr">
        <is>
          <t>Common units sold in private placement (in shares) | shares</t>
        </is>
      </c>
      <c r="D6" s="6" t="n">
        <v>3700000</v>
      </c>
    </row>
    <row r="7">
      <c r="A7" s="4" t="inlineStr">
        <is>
          <t>Common unit sale price (in USD per share) | $ / shares</t>
        </is>
      </c>
      <c r="D7" s="7" t="n">
        <v>29.73</v>
      </c>
    </row>
    <row r="8">
      <c r="A8" s="4" t="inlineStr">
        <is>
          <t>Proceeds from issuance of private placement</t>
        </is>
      </c>
      <c r="C8" s="5" t="n">
        <v>110000000</v>
      </c>
    </row>
    <row r="9">
      <c r="A9" s="4" t="inlineStr">
        <is>
          <t>Goodwill impairment charge</t>
        </is>
      </c>
      <c r="I9" s="5" t="n">
        <v>35700000</v>
      </c>
    </row>
    <row r="10">
      <c r="A10" s="4" t="inlineStr">
        <is>
          <t>Number of reportable segments | segment</t>
        </is>
      </c>
      <c r="F10" s="6" t="n">
        <v>2</v>
      </c>
    </row>
    <row r="11">
      <c r="A11" s="4" t="inlineStr">
        <is>
          <t>Asset retirement obligation</t>
        </is>
      </c>
      <c r="F11" s="5" t="n">
        <v>9000000</v>
      </c>
      <c r="G11" s="6" t="n">
        <v>7700000</v>
      </c>
    </row>
    <row r="12">
      <c r="A12" s="4" t="inlineStr">
        <is>
          <t>UNEV acquisition, contingent consideration</t>
        </is>
      </c>
      <c r="F12" s="5" t="n">
        <v>30000000</v>
      </c>
    </row>
    <row r="13">
      <c r="A13" s="4" t="inlineStr">
        <is>
          <t>Factor compound rate</t>
        </is>
      </c>
      <c r="F13" s="4" t="inlineStr">
        <is>
          <t>7.00%</t>
        </is>
      </c>
    </row>
    <row r="14">
      <c r="A14" s="4" t="inlineStr">
        <is>
          <t>Carrying value of Class B units</t>
        </is>
      </c>
      <c r="F14" s="5" t="n">
        <v>52850000</v>
      </c>
      <c r="G14" s="6" t="n">
        <v>49392000</v>
      </c>
    </row>
    <row r="15">
      <c r="A15" s="4" t="inlineStr">
        <is>
          <t>Contract revenue recognized</t>
        </is>
      </c>
      <c r="F15" s="6" t="n">
        <v>20800000</v>
      </c>
      <c r="G15" s="6" t="n">
        <v>16000000</v>
      </c>
      <c r="H15" s="6" t="n">
        <v>17600000</v>
      </c>
    </row>
    <row r="16">
      <c r="A16" s="4" t="inlineStr">
        <is>
          <t>Deficiency payments bill in prior periods</t>
        </is>
      </c>
      <c r="F16" s="6" t="n">
        <v>700000</v>
      </c>
      <c r="G16" s="6" t="n">
        <v>600000</v>
      </c>
      <c r="H16" s="5" t="n">
        <v>3300000</v>
      </c>
    </row>
    <row r="17">
      <c r="A17" s="4" t="inlineStr">
        <is>
          <t>Operating lease right-of-use assets</t>
        </is>
      </c>
      <c r="F17" s="6" t="n">
        <v>2979000</v>
      </c>
      <c r="G17" s="5" t="n">
        <v>3255000</v>
      </c>
      <c r="J17" s="5" t="n">
        <v>78400000</v>
      </c>
    </row>
    <row r="18">
      <c r="A18" s="4" t="inlineStr">
        <is>
          <t>Shortfall Payments</t>
        </is>
      </c>
    </row>
    <row r="19">
      <c r="A19" s="3" t="inlineStr">
        <is>
          <t>Description of Business and Summary of Significant Accounting Policies [Line Items]</t>
        </is>
      </c>
    </row>
    <row r="20">
      <c r="A20" s="4" t="inlineStr">
        <is>
          <t>Deferred revenue related to shortfalls billed</t>
        </is>
      </c>
      <c r="F20" s="5" t="n">
        <v>500000</v>
      </c>
    </row>
    <row r="21">
      <c r="A21" s="4" t="inlineStr">
        <is>
          <t>Pipelines and terminals</t>
        </is>
      </c>
    </row>
    <row r="22">
      <c r="A22" s="3" t="inlineStr">
        <is>
          <t>Description of Business and Summary of Significant Accounting Policies [Line Items]</t>
        </is>
      </c>
    </row>
    <row r="23">
      <c r="A23" s="4" t="inlineStr">
        <is>
          <t>Number of pipeline segments | segment</t>
        </is>
      </c>
      <c r="F23" s="6" t="n">
        <v>26</v>
      </c>
    </row>
    <row r="24">
      <c r="A24" s="4" t="inlineStr">
        <is>
          <t>Number refined product terminals | terminal</t>
        </is>
      </c>
      <c r="F24" s="6" t="n">
        <v>10</v>
      </c>
    </row>
    <row r="25">
      <c r="A25" s="4" t="inlineStr">
        <is>
          <t>Number of crude terminals | terminal</t>
        </is>
      </c>
      <c r="F25" s="6" t="n">
        <v>1</v>
      </c>
    </row>
    <row r="26">
      <c r="A26" s="4" t="inlineStr">
        <is>
          <t>Rail storage (in track feet) | trackFeet</t>
        </is>
      </c>
      <c r="F26" s="6" t="n">
        <v>31800</v>
      </c>
    </row>
    <row r="27">
      <c r="A27" s="4" t="inlineStr">
        <is>
          <t>Number of storage facilities | facility</t>
        </is>
      </c>
      <c r="F27" s="6" t="n">
        <v>2</v>
      </c>
    </row>
    <row r="28">
      <c r="A28" s="4" t="inlineStr">
        <is>
          <t>Number of locations with truck or rail racks | facility</t>
        </is>
      </c>
      <c r="F28" s="6" t="n">
        <v>7</v>
      </c>
    </row>
    <row r="29">
      <c r="A29" s="4" t="inlineStr">
        <is>
          <t>Number of HFC refining facility locations | facility</t>
        </is>
      </c>
      <c r="F29" s="6" t="n">
        <v>6</v>
      </c>
    </row>
    <row r="30">
      <c r="A30" s="4" t="inlineStr">
        <is>
          <t>Refinery processing units</t>
        </is>
      </c>
    </row>
    <row r="31">
      <c r="A31" s="3" t="inlineStr">
        <is>
          <t>Description of Business and Summary of Significant Accounting Policies [Line Items]</t>
        </is>
      </c>
    </row>
    <row r="32">
      <c r="A32" s="4" t="inlineStr">
        <is>
          <t>Number of HFC refining facility locations | facility</t>
        </is>
      </c>
      <c r="F32" s="6" t="n">
        <v>2</v>
      </c>
    </row>
    <row r="33">
      <c r="A33" s="4" t="inlineStr">
        <is>
          <t>Number of refinery processing units | processingUnit</t>
        </is>
      </c>
      <c r="F33" s="6" t="n">
        <v>5</v>
      </c>
    </row>
    <row r="34">
      <c r="A34" s="4" t="inlineStr">
        <is>
          <t>Subsequent Event</t>
        </is>
      </c>
    </row>
    <row r="35">
      <c r="A35" s="3" t="inlineStr">
        <is>
          <t>Description of Business and Summary of Significant Accounting Policies [Line Items]</t>
        </is>
      </c>
    </row>
    <row r="36">
      <c r="A36" s="4" t="inlineStr">
        <is>
          <t>Lease term (in years)</t>
        </is>
      </c>
      <c r="B36" s="4" t="inlineStr">
        <is>
          <t>10 years</t>
        </is>
      </c>
    </row>
    <row r="37">
      <c r="A37" s="4" t="inlineStr">
        <is>
          <t>Lease renewal period options | renewalOption</t>
        </is>
      </c>
      <c r="B37" s="6" t="n">
        <v>2</v>
      </c>
    </row>
    <row r="38">
      <c r="A38" s="4" t="inlineStr">
        <is>
          <t>Lease renewal option period (in years)</t>
        </is>
      </c>
      <c r="B38" s="4" t="inlineStr">
        <is>
          <t>5 years</t>
        </is>
      </c>
    </row>
    <row r="39">
      <c r="A39" s="4" t="inlineStr">
        <is>
          <t>Annual lease payment due</t>
        </is>
      </c>
      <c r="B39" s="5" t="n">
        <v>5000000</v>
      </c>
    </row>
    <row r="40">
      <c r="A40" s="4" t="inlineStr">
        <is>
          <t>Service fee arrangement period (in years)</t>
        </is>
      </c>
      <c r="B40" s="4" t="inlineStr">
        <is>
          <t>5 years</t>
        </is>
      </c>
    </row>
    <row r="41">
      <c r="A41" s="4" t="inlineStr">
        <is>
          <t>Payment due for termination of commitment</t>
        </is>
      </c>
      <c r="B41" s="5" t="n">
        <v>10000000</v>
      </c>
    </row>
    <row r="42">
      <c r="A42" s="4" t="inlineStr">
        <is>
          <t>UNEV Pipeline</t>
        </is>
      </c>
    </row>
    <row r="43">
      <c r="A43" s="3" t="inlineStr">
        <is>
          <t>Description of Business and Summary of Significant Accounting Policies [Line Items]</t>
        </is>
      </c>
    </row>
    <row r="44">
      <c r="A44" s="4" t="inlineStr">
        <is>
          <t>Ownership percentage in equity method investment</t>
        </is>
      </c>
      <c r="F44" s="4" t="inlineStr">
        <is>
          <t>75.00%</t>
        </is>
      </c>
    </row>
    <row r="45">
      <c r="A45" s="4" t="inlineStr">
        <is>
          <t>Osage Pipe Line Company, LLC</t>
        </is>
      </c>
    </row>
    <row r="46">
      <c r="A46" s="3" t="inlineStr">
        <is>
          <t>Description of Business and Summary of Significant Accounting Policies [Line Items]</t>
        </is>
      </c>
    </row>
    <row r="47">
      <c r="A47" s="4" t="inlineStr">
        <is>
          <t>Ownership percentage in equity method investment</t>
        </is>
      </c>
      <c r="F47" s="4" t="inlineStr">
        <is>
          <t>50.00%</t>
        </is>
      </c>
    </row>
    <row r="48">
      <c r="A48" s="4" t="inlineStr">
        <is>
          <t>Cheyenne Pipeline LLC</t>
        </is>
      </c>
    </row>
    <row r="49">
      <c r="A49" s="3" t="inlineStr">
        <is>
          <t>Description of Business and Summary of Significant Accounting Policies [Line Items]</t>
        </is>
      </c>
    </row>
    <row r="50">
      <c r="A50" s="4" t="inlineStr">
        <is>
          <t>Ownership percentage in equity method investment</t>
        </is>
      </c>
      <c r="F50" s="4" t="inlineStr">
        <is>
          <t>50.00%</t>
        </is>
      </c>
    </row>
    <row r="51">
      <c r="A51" s="4" t="inlineStr">
        <is>
          <t>Net book value of refinery net assets</t>
        </is>
      </c>
      <c r="F51" s="5" t="n">
        <v>50000000</v>
      </c>
    </row>
    <row r="52">
      <c r="A52" s="4" t="inlineStr">
        <is>
          <t>Long-lived assets at refinery</t>
        </is>
      </c>
      <c r="F52" s="6" t="n">
        <v>24200000</v>
      </c>
    </row>
    <row r="53">
      <c r="A53" s="4" t="inlineStr">
        <is>
          <t>Goodwill at refinery</t>
        </is>
      </c>
      <c r="F53" s="6" t="n">
        <v>33100000</v>
      </c>
    </row>
    <row r="54">
      <c r="A54" s="4" t="inlineStr">
        <is>
          <t>Impairment of long-lived assets at refinery</t>
        </is>
      </c>
      <c r="F54" s="6" t="n">
        <v>0</v>
      </c>
    </row>
    <row r="55">
      <c r="A55" s="4" t="inlineStr">
        <is>
          <t>Goodwill impairment charge</t>
        </is>
      </c>
      <c r="F55" s="5" t="n">
        <v>35700000</v>
      </c>
    </row>
    <row r="56">
      <c r="A56" s="4" t="inlineStr">
        <is>
          <t>Cushing Connect Pipeline</t>
        </is>
      </c>
    </row>
    <row r="57">
      <c r="A57" s="3" t="inlineStr">
        <is>
          <t>Description of Business and Summary of Significant Accounting Policies [Line Items]</t>
        </is>
      </c>
    </row>
    <row r="58">
      <c r="A58" s="4" t="inlineStr">
        <is>
          <t>Ownership percentage in equity method investment</t>
        </is>
      </c>
      <c r="F58" s="4" t="inlineStr">
        <is>
          <t>50.00%</t>
        </is>
      </c>
    </row>
    <row r="59">
      <c r="A59" s="4" t="inlineStr">
        <is>
          <t>HEP</t>
        </is>
      </c>
    </row>
    <row r="60">
      <c r="A60" s="3" t="inlineStr">
        <is>
          <t>Description of Business and Summary of Significant Accounting Policies [Line Items]</t>
        </is>
      </c>
    </row>
    <row r="61">
      <c r="A61" s="4" t="inlineStr">
        <is>
          <t>General partner interest</t>
        </is>
      </c>
      <c r="E61" s="4" t="inlineStr">
        <is>
          <t>2.00%</t>
        </is>
      </c>
    </row>
    <row r="62">
      <c r="A62" s="4" t="inlineStr">
        <is>
          <t>UNEV Pipeline</t>
        </is>
      </c>
    </row>
    <row r="63">
      <c r="A63" s="3" t="inlineStr">
        <is>
          <t>Description of Business and Summary of Significant Accounting Policies [Line Items]</t>
        </is>
      </c>
    </row>
    <row r="64">
      <c r="A64" s="4" t="inlineStr">
        <is>
          <t>Interest percentage owned in UNEV earnings</t>
        </is>
      </c>
      <c r="F64" s="4" t="inlineStr">
        <is>
          <t>50.00%</t>
        </is>
      </c>
    </row>
    <row r="65">
      <c r="A65" s="4" t="inlineStr">
        <is>
          <t>Pipelines, terminals and tankage | Minimum</t>
        </is>
      </c>
    </row>
    <row r="66">
      <c r="A66" s="3" t="inlineStr">
        <is>
          <t>Description of Business and Summary of Significant Accounting Policies [Line Items]</t>
        </is>
      </c>
    </row>
    <row r="67">
      <c r="A67" s="4" t="inlineStr">
        <is>
          <t>Estimated useful lives of assets (in years)</t>
        </is>
      </c>
      <c r="F67" s="4" t="inlineStr">
        <is>
          <t>25 years</t>
        </is>
      </c>
    </row>
    <row r="68">
      <c r="A68" s="4" t="inlineStr">
        <is>
          <t>Pipelines, terminals and tankage | Maximum</t>
        </is>
      </c>
    </row>
    <row r="69">
      <c r="A69" s="3" t="inlineStr">
        <is>
          <t>Description of Business and Summary of Significant Accounting Policies [Line Items]</t>
        </is>
      </c>
    </row>
    <row r="70">
      <c r="A70" s="4" t="inlineStr">
        <is>
          <t>Estimated useful lives of assets (in years)</t>
        </is>
      </c>
      <c r="F70" s="4" t="inlineStr">
        <is>
          <t>30 years</t>
        </is>
      </c>
    </row>
    <row r="71">
      <c r="A71" s="4" t="inlineStr">
        <is>
          <t>Terminal Facilities and Tankage | Minimum</t>
        </is>
      </c>
    </row>
    <row r="72">
      <c r="A72" s="3" t="inlineStr">
        <is>
          <t>Description of Business and Summary of Significant Accounting Policies [Line Items]</t>
        </is>
      </c>
    </row>
    <row r="73">
      <c r="A73" s="4" t="inlineStr">
        <is>
          <t>Estimated useful lives of assets (in years)</t>
        </is>
      </c>
      <c r="F73" s="4" t="inlineStr">
        <is>
          <t>15 years</t>
        </is>
      </c>
    </row>
    <row r="74">
      <c r="A74" s="4" t="inlineStr">
        <is>
          <t>Terminal Facilities and Tankage | Maximum</t>
        </is>
      </c>
    </row>
    <row r="75">
      <c r="A75" s="3" t="inlineStr">
        <is>
          <t>Description of Business and Summary of Significant Accounting Policies [Line Items]</t>
        </is>
      </c>
    </row>
    <row r="76">
      <c r="A76" s="4" t="inlineStr">
        <is>
          <t>Estimated useful lives of assets (in years)</t>
        </is>
      </c>
      <c r="F76" s="4" t="inlineStr">
        <is>
          <t>25 years</t>
        </is>
      </c>
    </row>
    <row r="77">
      <c r="A77" s="4" t="inlineStr">
        <is>
          <t>Refinery Processing Units</t>
        </is>
      </c>
    </row>
    <row r="78">
      <c r="A78" s="3" t="inlineStr">
        <is>
          <t>Description of Business and Summary of Significant Accounting Policies [Line Items]</t>
        </is>
      </c>
    </row>
    <row r="79">
      <c r="A79" s="4" t="inlineStr">
        <is>
          <t>Estimated useful lives of assets (in years)</t>
        </is>
      </c>
      <c r="F79" s="4" t="inlineStr">
        <is>
          <t>25 years</t>
        </is>
      </c>
    </row>
    <row r="80">
      <c r="A80" s="4" t="inlineStr">
        <is>
          <t>Corporate and Other Assets | Minimum</t>
        </is>
      </c>
    </row>
    <row r="81">
      <c r="A81" s="3" t="inlineStr">
        <is>
          <t>Description of Business and Summary of Significant Accounting Policies [Line Items]</t>
        </is>
      </c>
    </row>
    <row r="82">
      <c r="A82" s="4" t="inlineStr">
        <is>
          <t>Estimated useful lives of assets (in years)</t>
        </is>
      </c>
      <c r="F82" s="4" t="inlineStr">
        <is>
          <t>3 years</t>
        </is>
      </c>
    </row>
    <row r="83">
      <c r="A83" s="4" t="inlineStr">
        <is>
          <t>Corporate and Other Assets | Maximum</t>
        </is>
      </c>
    </row>
    <row r="84">
      <c r="A84" s="3" t="inlineStr">
        <is>
          <t>Description of Business and Summary of Significant Accounting Policies [Line Items]</t>
        </is>
      </c>
    </row>
    <row r="85">
      <c r="A85" s="4" t="inlineStr">
        <is>
          <t>Estimated useful lives of assets (in years)</t>
        </is>
      </c>
      <c r="F85"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Investment in Joint Venture (Details) - Cushing Connect Joint Venture bbl in Thousands, $ in Millions</t>
        </is>
      </c>
      <c r="B1" s="2" t="inlineStr">
        <is>
          <t>Oct. 02, 2019USD ($)bbl</t>
        </is>
      </c>
    </row>
    <row r="2">
      <c r="A2" s="3" t="inlineStr">
        <is>
          <t>Schedule of Equity Method Investments [Line Items]</t>
        </is>
      </c>
    </row>
    <row r="3">
      <c r="A3" s="4" t="inlineStr">
        <is>
          <t>Pipeline volume (in barrels per day)</t>
        </is>
      </c>
      <c r="B3" s="6" t="n">
        <v>160</v>
      </c>
    </row>
    <row r="4">
      <c r="A4" s="4" t="inlineStr">
        <is>
          <t>Terminal shortage (in barrels)</t>
        </is>
      </c>
      <c r="B4" s="6" t="n">
        <v>1500</v>
      </c>
    </row>
    <row r="5">
      <c r="A5" s="4" t="inlineStr">
        <is>
          <t>Payment to acquire JV | $</t>
        </is>
      </c>
      <c r="B5" s="5" t="n">
        <v>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s - Narrative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Revenue previously included in contract liability</t>
        </is>
      </c>
      <c r="B4" s="8" t="n">
        <v>0.7</v>
      </c>
      <c r="C4" s="8" t="n">
        <v>0.6</v>
      </c>
    </row>
    <row r="5">
      <c r="A5" s="4" t="inlineStr">
        <is>
          <t>Revenue included in contract assets</t>
        </is>
      </c>
      <c r="B5" s="9" t="n">
        <v>0.6</v>
      </c>
      <c r="C5" s="8" t="n">
        <v>3.9</v>
      </c>
      <c r="D5" s="8" t="n">
        <v>1.8</v>
      </c>
    </row>
    <row r="6">
      <c r="A6" s="4" t="inlineStr">
        <is>
          <t>Expected unfulfilled performance obligation revenue</t>
        </is>
      </c>
      <c r="B6" s="5" t="n">
        <v>208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Schedule of Disaggregated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5" t="n">
        <v>127456</v>
      </c>
      <c r="C4" s="5" t="n">
        <v>127731</v>
      </c>
      <c r="D4" s="5" t="n">
        <v>114807</v>
      </c>
      <c r="E4" s="5" t="n">
        <v>127854</v>
      </c>
      <c r="F4" s="5" t="n">
        <v>131634</v>
      </c>
      <c r="G4" s="5" t="n">
        <v>135895</v>
      </c>
      <c r="H4" s="5" t="n">
        <v>130751</v>
      </c>
      <c r="I4" s="5" t="n">
        <v>134497</v>
      </c>
      <c r="J4" s="5" t="n">
        <v>497848</v>
      </c>
      <c r="K4" s="5" t="n">
        <v>532777</v>
      </c>
      <c r="L4" s="5" t="n">
        <v>506220</v>
      </c>
    </row>
    <row r="5">
      <c r="A5" s="4" t="inlineStr">
        <is>
          <t>Pipelines</t>
        </is>
      </c>
    </row>
    <row r="6">
      <c r="A6" s="3" t="inlineStr">
        <is>
          <t>Disaggregation of Revenue [Line Items]</t>
        </is>
      </c>
    </row>
    <row r="7">
      <c r="A7" s="4" t="inlineStr">
        <is>
          <t>Revenues:</t>
        </is>
      </c>
      <c r="J7" s="6" t="n">
        <v>265834</v>
      </c>
      <c r="K7" s="6" t="n">
        <v>292631</v>
      </c>
      <c r="L7" s="6" t="n">
        <v>283507</v>
      </c>
    </row>
    <row r="8">
      <c r="A8" s="4" t="inlineStr">
        <is>
          <t>Terminals, tanks and loading racks</t>
        </is>
      </c>
    </row>
    <row r="9">
      <c r="A9" s="3" t="inlineStr">
        <is>
          <t>Disaggregation of Revenue [Line Items]</t>
        </is>
      </c>
    </row>
    <row r="10">
      <c r="A10" s="4" t="inlineStr">
        <is>
          <t>Revenues:</t>
        </is>
      </c>
      <c r="J10" s="6" t="n">
        <v>151692</v>
      </c>
      <c r="K10" s="6" t="n">
        <v>160467</v>
      </c>
      <c r="L10" s="6" t="n">
        <v>147534</v>
      </c>
    </row>
    <row r="11">
      <c r="A11" s="4" t="inlineStr">
        <is>
          <t>Refinery processing units</t>
        </is>
      </c>
    </row>
    <row r="12">
      <c r="A12" s="3" t="inlineStr">
        <is>
          <t>Disaggregation of Revenue [Line Items]</t>
        </is>
      </c>
    </row>
    <row r="13">
      <c r="A13" s="4" t="inlineStr">
        <is>
          <t>Revenues:</t>
        </is>
      </c>
      <c r="J13" s="5" t="n">
        <v>80322</v>
      </c>
      <c r="K13" s="5" t="n">
        <v>79679</v>
      </c>
      <c r="L13" s="5" t="n">
        <v>75179</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Schedule of Lease and Service Revenu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External Customer [Line Items]</t>
        </is>
      </c>
    </row>
    <row r="4">
      <c r="A4" s="4" t="inlineStr">
        <is>
          <t>Lease revenues</t>
        </is>
      </c>
      <c r="J4" s="5" t="n">
        <v>360598</v>
      </c>
      <c r="K4" s="5" t="n">
        <v>378311</v>
      </c>
      <c r="L4" s="5" t="n">
        <v>278624</v>
      </c>
    </row>
    <row r="5">
      <c r="A5" s="4" t="inlineStr">
        <is>
          <t>Revenues:</t>
        </is>
      </c>
      <c r="B5" s="5" t="n">
        <v>127456</v>
      </c>
      <c r="C5" s="5" t="n">
        <v>127731</v>
      </c>
      <c r="D5" s="5" t="n">
        <v>114807</v>
      </c>
      <c r="E5" s="5" t="n">
        <v>127854</v>
      </c>
      <c r="F5" s="5" t="n">
        <v>131634</v>
      </c>
      <c r="G5" s="5" t="n">
        <v>135895</v>
      </c>
      <c r="H5" s="5" t="n">
        <v>130751</v>
      </c>
      <c r="I5" s="5" t="n">
        <v>134497</v>
      </c>
      <c r="J5" s="6" t="n">
        <v>497848</v>
      </c>
      <c r="K5" s="6" t="n">
        <v>532777</v>
      </c>
      <c r="L5" s="6" t="n">
        <v>506220</v>
      </c>
    </row>
    <row r="6">
      <c r="A6" s="4" t="inlineStr">
        <is>
          <t>Service revenues</t>
        </is>
      </c>
    </row>
    <row r="7">
      <c r="A7" s="3" t="inlineStr">
        <is>
          <t>Revenue from External Customer [Line Items]</t>
        </is>
      </c>
    </row>
    <row r="8">
      <c r="A8" s="4" t="inlineStr">
        <is>
          <t>Revenues:</t>
        </is>
      </c>
      <c r="J8" s="5" t="n">
        <v>137250</v>
      </c>
      <c r="K8" s="5" t="n">
        <v>154466</v>
      </c>
      <c r="L8" s="5" t="n">
        <v>227596</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ntract Asset and Liability Balances (Details) - USD ($) $ in Thousands</t>
        </is>
      </c>
      <c r="B1" s="2" t="inlineStr">
        <is>
          <t>Dec. 31, 2020</t>
        </is>
      </c>
      <c r="C1" s="2" t="inlineStr">
        <is>
          <t>Dec. 31, 2019</t>
        </is>
      </c>
    </row>
    <row r="2">
      <c r="A2" s="3" t="inlineStr">
        <is>
          <t>Revenue from Contract with Customer [Abstract]</t>
        </is>
      </c>
    </row>
    <row r="3">
      <c r="A3" s="4" t="inlineStr">
        <is>
          <t>Contract assets</t>
        </is>
      </c>
      <c r="B3" s="5" t="n">
        <v>6306</v>
      </c>
      <c r="C3" s="5" t="n">
        <v>5675</v>
      </c>
    </row>
    <row r="4">
      <c r="A4" s="4" t="inlineStr">
        <is>
          <t>Contract liabilities</t>
        </is>
      </c>
      <c r="B4" s="5" t="n">
        <v>-500</v>
      </c>
      <c r="C4" s="5" t="n">
        <v>-6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s - Schedule of Future Performance Obligations (Details) $ in Millions</t>
        </is>
      </c>
      <c r="B1" s="2" t="inlineStr">
        <is>
          <t>Dec. 31, 2020USD ($)</t>
        </is>
      </c>
    </row>
    <row r="2">
      <c r="A2" s="3" t="inlineStr">
        <is>
          <t>Revenue, Remaining Performance Obligation, Expected Timing of Satisfaction [Line Items]</t>
        </is>
      </c>
    </row>
    <row r="3">
      <c r="A3" s="4" t="inlineStr">
        <is>
          <t>Unfulfilled performance obligation revenue</t>
        </is>
      </c>
      <c r="B3" s="5" t="n">
        <v>2082</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Unfulfilled performance obligation revenue</t>
        </is>
      </c>
      <c r="B6" s="5" t="n">
        <v>362</v>
      </c>
    </row>
    <row r="7">
      <c r="A7" s="4" t="inlineStr">
        <is>
          <t>Satisfaction perio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Unfulfilled performance obligation revenue</t>
        </is>
      </c>
      <c r="B10" s="5" t="n">
        <v>332</v>
      </c>
    </row>
    <row r="11">
      <c r="A11" s="4" t="inlineStr">
        <is>
          <t>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Unfulfilled performance obligation revenue</t>
        </is>
      </c>
      <c r="B14" s="5" t="n">
        <v>295</v>
      </c>
    </row>
    <row r="15">
      <c r="A15" s="4" t="inlineStr">
        <is>
          <t>Satisfaction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Unfulfilled performance obligation revenue</t>
        </is>
      </c>
      <c r="B18" s="5" t="n">
        <v>255</v>
      </c>
    </row>
    <row r="19">
      <c r="A19" s="4" t="inlineStr">
        <is>
          <t>Satisfaction period</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Unfulfilled performance obligation revenue</t>
        </is>
      </c>
      <c r="B22" s="5" t="n">
        <v>188</v>
      </c>
    </row>
    <row r="23">
      <c r="A23" s="4" t="inlineStr">
        <is>
          <t>Satisfaction period</t>
        </is>
      </c>
      <c r="B23" s="4" t="inlineStr">
        <is>
          <t>1 year</t>
        </is>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Unfulfilled performance obligation revenue</t>
        </is>
      </c>
      <c r="B26" s="5" t="n">
        <v>650</v>
      </c>
    </row>
    <row r="27">
      <c r="A27" s="4" t="inlineStr">
        <is>
          <t>Satisfaction period</t>
        </is>
      </c>
      <c r="B2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34" customWidth="1" min="2" max="2"/>
    <col width="21" customWidth="1" min="3" max="3"/>
  </cols>
  <sheetData>
    <row r="1">
      <c r="A1" s="1" t="inlineStr">
        <is>
          <t>Leases - Narrative (Details) $ in Millions</t>
        </is>
      </c>
      <c r="B1" s="2" t="inlineStr">
        <is>
          <t>Dec. 31, 2020USD ($)renewalOption</t>
        </is>
      </c>
      <c r="C1" s="2" t="inlineStr">
        <is>
          <t>Dec. 31, 2019USD ($)</t>
        </is>
      </c>
    </row>
    <row r="2">
      <c r="A2" s="3" t="inlineStr">
        <is>
          <t>Lessee, Lease, Description [Line Items]</t>
        </is>
      </c>
    </row>
    <row r="3">
      <c r="A3" s="4" t="inlineStr">
        <is>
          <t>Finance lease term</t>
        </is>
      </c>
      <c r="B3" s="4" t="inlineStr">
        <is>
          <t>10 years</t>
        </is>
      </c>
    </row>
    <row r="4">
      <c r="A4" s="4" t="inlineStr">
        <is>
          <t>Cost of assets under finance leases</t>
        </is>
      </c>
      <c r="B4" s="8" t="n">
        <v>6.4</v>
      </c>
      <c r="C4" s="5" t="n">
        <v>7</v>
      </c>
    </row>
    <row r="5">
      <c r="A5" s="4" t="inlineStr">
        <is>
          <t>Accumulated depreciation of assets under finance leases</t>
        </is>
      </c>
      <c r="B5" s="8" t="n">
        <v>3.4</v>
      </c>
      <c r="C5" s="8" t="n">
        <v>4.5</v>
      </c>
    </row>
    <row r="6">
      <c r="A6" s="4" t="inlineStr">
        <is>
          <t>Number of renewal options | renewalOption</t>
        </is>
      </c>
      <c r="B6" s="6" t="n">
        <v>1</v>
      </c>
    </row>
    <row r="7">
      <c r="A7" s="4" t="inlineStr">
        <is>
          <t>Finance lease extension option (in years)</t>
        </is>
      </c>
      <c r="B7" s="4" t="inlineStr">
        <is>
          <t>10 years</t>
        </is>
      </c>
    </row>
    <row r="8">
      <c r="A8" s="4" t="inlineStr">
        <is>
          <t>Minimum</t>
        </is>
      </c>
    </row>
    <row r="9">
      <c r="A9" s="3" t="inlineStr">
        <is>
          <t>Lessee, Lease, Description [Line Items]</t>
        </is>
      </c>
    </row>
    <row r="10">
      <c r="A10" s="4" t="inlineStr">
        <is>
          <t>Operating lease term</t>
        </is>
      </c>
      <c r="B10" s="4" t="inlineStr">
        <is>
          <t>1 year</t>
        </is>
      </c>
    </row>
    <row r="11">
      <c r="A11" s="4" t="inlineStr">
        <is>
          <t>Minimum | Vehicles</t>
        </is>
      </c>
    </row>
    <row r="12">
      <c r="A12" s="3" t="inlineStr">
        <is>
          <t>Lessee, Lease, Description [Line Items]</t>
        </is>
      </c>
    </row>
    <row r="13">
      <c r="A13" s="4" t="inlineStr">
        <is>
          <t>Finance lease term</t>
        </is>
      </c>
      <c r="B13" s="4" t="inlineStr">
        <is>
          <t>33 months</t>
        </is>
      </c>
    </row>
    <row r="14">
      <c r="A14" s="4" t="inlineStr">
        <is>
          <t>Maximum</t>
        </is>
      </c>
    </row>
    <row r="15">
      <c r="A15" s="3" t="inlineStr">
        <is>
          <t>Lessee, Lease, Description [Line Items]</t>
        </is>
      </c>
    </row>
    <row r="16">
      <c r="A16" s="4" t="inlineStr">
        <is>
          <t>Operating lease term</t>
        </is>
      </c>
      <c r="B16" s="4" t="inlineStr">
        <is>
          <t>24 years</t>
        </is>
      </c>
    </row>
    <row r="17">
      <c r="A17" s="4" t="inlineStr">
        <is>
          <t>Operating lease renewal term</t>
        </is>
      </c>
      <c r="B17" s="4" t="inlineStr">
        <is>
          <t>10 years</t>
        </is>
      </c>
    </row>
    <row r="18">
      <c r="A18" s="4" t="inlineStr">
        <is>
          <t>Maximum | Vehicles</t>
        </is>
      </c>
    </row>
    <row r="19">
      <c r="A19" s="3" t="inlineStr">
        <is>
          <t>Lessee, Lease, Description [Line Items]</t>
        </is>
      </c>
    </row>
    <row r="20">
      <c r="A20" s="4" t="inlineStr">
        <is>
          <t>Finance lease term</t>
        </is>
      </c>
      <c r="B20" s="4" t="inlineStr">
        <is>
          <t>48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eases - Supplemental Balance Sheet (Details) - USD ($) $ in Thousands</t>
        </is>
      </c>
      <c r="B1" s="2" t="inlineStr">
        <is>
          <t>Dec. 31, 2020</t>
        </is>
      </c>
      <c r="C1" s="2" t="inlineStr">
        <is>
          <t>Dec. 31, 2019</t>
        </is>
      </c>
      <c r="D1" s="2" t="inlineStr">
        <is>
          <t>Jan. 01, 2019</t>
        </is>
      </c>
    </row>
    <row r="2">
      <c r="A2" s="3" t="inlineStr">
        <is>
          <t>Operating leases:</t>
        </is>
      </c>
    </row>
    <row r="3">
      <c r="A3" s="4" t="inlineStr">
        <is>
          <t>Operating lease right-of-use assets</t>
        </is>
      </c>
      <c r="B3" s="5" t="n">
        <v>2979</v>
      </c>
      <c r="C3" s="5" t="n">
        <v>3255</v>
      </c>
      <c r="D3" s="5" t="n">
        <v>78400</v>
      </c>
    </row>
    <row r="4">
      <c r="A4" s="4" t="inlineStr">
        <is>
          <t>Current operating lease liabilities</t>
        </is>
      </c>
      <c r="B4" s="6" t="n">
        <v>875</v>
      </c>
      <c r="C4" s="6" t="n">
        <v>1126</v>
      </c>
    </row>
    <row r="5">
      <c r="A5" s="4" t="inlineStr">
        <is>
          <t>Noncurrent operating lease liabilities</t>
        </is>
      </c>
      <c r="B5" s="6" t="n">
        <v>2476</v>
      </c>
      <c r="C5" s="6" t="n">
        <v>2482</v>
      </c>
    </row>
    <row r="6">
      <c r="A6" s="4" t="inlineStr">
        <is>
          <t>Total operating lease liabilities</t>
        </is>
      </c>
      <c r="B6" s="6" t="n">
        <v>3351</v>
      </c>
      <c r="C6" s="6" t="n">
        <v>3608</v>
      </c>
    </row>
    <row r="7">
      <c r="A7" s="3" t="inlineStr">
        <is>
          <t>Finance leases:</t>
        </is>
      </c>
    </row>
    <row r="8">
      <c r="A8" s="4" t="inlineStr">
        <is>
          <t>Properties and equipment</t>
        </is>
      </c>
      <c r="B8" s="6" t="n">
        <v>6410</v>
      </c>
      <c r="C8" s="6" t="n">
        <v>6968</v>
      </c>
    </row>
    <row r="9">
      <c r="A9" s="4" t="inlineStr">
        <is>
          <t>Accumulated amortization</t>
        </is>
      </c>
      <c r="B9" s="6" t="n">
        <v>-3390</v>
      </c>
      <c r="C9" s="6" t="n">
        <v>-4547</v>
      </c>
    </row>
    <row r="10">
      <c r="A10" s="4" t="inlineStr">
        <is>
          <t>Properties and equipment, net</t>
        </is>
      </c>
      <c r="B10" s="6" t="n">
        <v>3020</v>
      </c>
      <c r="C10" s="6" t="n">
        <v>2421</v>
      </c>
    </row>
    <row r="11">
      <c r="A11" s="4" t="inlineStr">
        <is>
          <t>Current finance lease liabilities</t>
        </is>
      </c>
      <c r="B11" s="6" t="n">
        <v>3713</v>
      </c>
      <c r="C11" s="6" t="n">
        <v>3224</v>
      </c>
    </row>
    <row r="12">
      <c r="A12" s="4" t="inlineStr">
        <is>
          <t>Noncurrent finance lease liabilities</t>
        </is>
      </c>
      <c r="B12" s="6" t="n">
        <v>68047</v>
      </c>
      <c r="C12" s="6" t="n">
        <v>70475</v>
      </c>
    </row>
    <row r="13">
      <c r="A13" s="4" t="inlineStr">
        <is>
          <t>Total finance lease liabilities</t>
        </is>
      </c>
      <c r="B13" s="5" t="n">
        <v>71760</v>
      </c>
      <c r="C13" s="5" t="n">
        <v>73699</v>
      </c>
    </row>
    <row r="14">
      <c r="A14" s="4" t="inlineStr">
        <is>
          <t>Finance Lease, Right-of-Use Asset, Statement of Financial Position [Extensible List]</t>
        </is>
      </c>
      <c r="B14" s="4" t="inlineStr">
        <is>
          <t>us_gaap:PropertyPlantAndEquipmentAndFinanceLeaseRightOfUseAssetAfterAccumulatedDepreciationAndAmortization</t>
        </is>
      </c>
      <c r="C14" s="4" t="inlineStr">
        <is>
          <t>us_gaap:PropertyPlantAndEquipmentAndFinanceLeaseRightOfUseAssetAfterAccumulatedDepreciationAndAmortization</t>
        </is>
      </c>
    </row>
    <row r="15">
      <c r="A15" s="3" t="inlineStr">
        <is>
          <t>Weighted average remaining lease term (in years)</t>
        </is>
      </c>
    </row>
    <row r="16">
      <c r="A16" s="4" t="inlineStr">
        <is>
          <t>Operating leases (in years)</t>
        </is>
      </c>
      <c r="B16" s="4" t="inlineStr">
        <is>
          <t>5 years 10 months 24 days</t>
        </is>
      </c>
      <c r="C16" s="4" t="inlineStr">
        <is>
          <t>6 years 6 months</t>
        </is>
      </c>
    </row>
    <row r="17">
      <c r="A17" s="4" t="inlineStr">
        <is>
          <t>Finance leases (in years)</t>
        </is>
      </c>
      <c r="B17" s="4" t="inlineStr">
        <is>
          <t>15 years 10 months 24 days</t>
        </is>
      </c>
      <c r="C17" s="4" t="inlineStr">
        <is>
          <t>17 years</t>
        </is>
      </c>
    </row>
    <row r="18">
      <c r="A18" s="3" t="inlineStr">
        <is>
          <t>Weighted average discount rate</t>
        </is>
      </c>
    </row>
    <row r="19">
      <c r="A19" s="4" t="inlineStr">
        <is>
          <t>Operating leases (as a percent)</t>
        </is>
      </c>
      <c r="B19" s="4" t="inlineStr">
        <is>
          <t>4.80%</t>
        </is>
      </c>
      <c r="C19" s="4" t="inlineStr">
        <is>
          <t>5.00%</t>
        </is>
      </c>
    </row>
    <row r="20">
      <c r="A20" s="4" t="inlineStr">
        <is>
          <t>Finance leases (as a percent)</t>
        </is>
      </c>
      <c r="B20" s="4" t="inlineStr">
        <is>
          <t>5.60%</t>
        </is>
      </c>
      <c r="C20" s="4" t="inlineStr">
        <is>
          <t>6.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on operating leases</t>
        </is>
      </c>
      <c r="B4" s="5" t="n">
        <v>1024</v>
      </c>
      <c r="C4" s="5" t="n">
        <v>4055</v>
      </c>
    </row>
    <row r="5">
      <c r="A5" s="4" t="inlineStr">
        <is>
          <t>Operating cash flows on finance leases</t>
        </is>
      </c>
      <c r="B5" s="6" t="n">
        <v>4312</v>
      </c>
      <c r="C5" s="6" t="n">
        <v>2285</v>
      </c>
    </row>
    <row r="6">
      <c r="A6" s="4" t="inlineStr">
        <is>
          <t>Financing cash flows on finance leases</t>
        </is>
      </c>
      <c r="B6" s="5" t="n">
        <v>3602</v>
      </c>
      <c r="C6" s="5" t="n">
        <v>2471</v>
      </c>
      <c r="D6"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79223</v>
      </c>
      <c r="C4" s="5" t="n">
        <v>233096</v>
      </c>
      <c r="D4" s="5" t="n">
        <v>186387</v>
      </c>
    </row>
    <row r="5">
      <c r="A5" s="3" t="inlineStr">
        <is>
          <t>Other comprehensive income:</t>
        </is>
      </c>
    </row>
    <row r="6">
      <c r="A6" s="4" t="inlineStr">
        <is>
          <t>Other comprehensive income (loss)</t>
        </is>
      </c>
      <c r="B6" s="6" t="n">
        <v>0</v>
      </c>
      <c r="C6" s="6" t="n">
        <v>0</v>
      </c>
      <c r="D6" s="6" t="n">
        <v>0</v>
      </c>
    </row>
    <row r="7">
      <c r="A7" s="4" t="inlineStr">
        <is>
          <t>Comprehensive income before noncontrolling interest</t>
        </is>
      </c>
      <c r="B7" s="6" t="n">
        <v>179223</v>
      </c>
      <c r="C7" s="6" t="n">
        <v>233096</v>
      </c>
      <c r="D7" s="6" t="n">
        <v>186387</v>
      </c>
    </row>
    <row r="8">
      <c r="A8" s="4" t="inlineStr">
        <is>
          <t>Allocation of comprehensive income to noncontrolling interests</t>
        </is>
      </c>
      <c r="B8" s="6" t="n">
        <v>-8740</v>
      </c>
      <c r="C8" s="6" t="n">
        <v>-8212</v>
      </c>
      <c r="D8" s="6" t="n">
        <v>-7540</v>
      </c>
    </row>
    <row r="9">
      <c r="A9" s="4" t="inlineStr">
        <is>
          <t>Comprehensive income attributable to the partners</t>
        </is>
      </c>
      <c r="B9" s="5" t="n">
        <v>170483</v>
      </c>
      <c r="C9" s="5" t="n">
        <v>224884</v>
      </c>
      <c r="D9" s="5" t="n">
        <v>1788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Maturities (Details) - USD ($) $ in Thousands</t>
        </is>
      </c>
      <c r="B1" s="2" t="inlineStr">
        <is>
          <t>Dec. 31, 2020</t>
        </is>
      </c>
      <c r="C1" s="2" t="inlineStr">
        <is>
          <t>Dec. 31, 2019</t>
        </is>
      </c>
    </row>
    <row r="2">
      <c r="A2" s="3" t="inlineStr">
        <is>
          <t>Operating</t>
        </is>
      </c>
    </row>
    <row r="3">
      <c r="A3" s="4" t="inlineStr">
        <is>
          <t>2021</t>
        </is>
      </c>
      <c r="B3" s="5" t="n">
        <v>967</v>
      </c>
    </row>
    <row r="4">
      <c r="A4" s="4" t="inlineStr">
        <is>
          <t>2022</t>
        </is>
      </c>
      <c r="B4" s="6" t="n">
        <v>627</v>
      </c>
    </row>
    <row r="5">
      <c r="A5" s="4" t="inlineStr">
        <is>
          <t>2023</t>
        </is>
      </c>
      <c r="B5" s="6" t="n">
        <v>551</v>
      </c>
    </row>
    <row r="6">
      <c r="A6" s="4" t="inlineStr">
        <is>
          <t>2024</t>
        </is>
      </c>
      <c r="B6" s="6" t="n">
        <v>494</v>
      </c>
    </row>
    <row r="7">
      <c r="A7" s="4" t="inlineStr">
        <is>
          <t>2025</t>
        </is>
      </c>
      <c r="B7" s="6" t="n">
        <v>426</v>
      </c>
    </row>
    <row r="8">
      <c r="A8" s="4" t="inlineStr">
        <is>
          <t>2026 and thereafter</t>
        </is>
      </c>
      <c r="B8" s="6" t="n">
        <v>767</v>
      </c>
    </row>
    <row r="9">
      <c r="A9" s="4" t="inlineStr">
        <is>
          <t>Total lease payments</t>
        </is>
      </c>
      <c r="B9" s="6" t="n">
        <v>3832</v>
      </c>
    </row>
    <row r="10">
      <c r="A10" s="4" t="inlineStr">
        <is>
          <t>Less: Imputed interest</t>
        </is>
      </c>
      <c r="B10" s="6" t="n">
        <v>-481</v>
      </c>
    </row>
    <row r="11">
      <c r="A11" s="4" t="inlineStr">
        <is>
          <t>Total lease obligations</t>
        </is>
      </c>
      <c r="B11" s="6" t="n">
        <v>3351</v>
      </c>
      <c r="C11" s="5" t="n">
        <v>3608</v>
      </c>
    </row>
    <row r="12">
      <c r="A12" s="4" t="inlineStr">
        <is>
          <t>Less: Current obligations</t>
        </is>
      </c>
      <c r="B12" s="6" t="n">
        <v>-875</v>
      </c>
      <c r="C12" s="6" t="n">
        <v>-1126</v>
      </c>
    </row>
    <row r="13">
      <c r="A13" s="4" t="inlineStr">
        <is>
          <t>Long-term lease obligations</t>
        </is>
      </c>
      <c r="B13" s="6" t="n">
        <v>2476</v>
      </c>
      <c r="C13" s="6" t="n">
        <v>2482</v>
      </c>
    </row>
    <row r="14">
      <c r="A14" s="3" t="inlineStr">
        <is>
          <t>Finance</t>
        </is>
      </c>
    </row>
    <row r="15">
      <c r="A15" s="4" t="inlineStr">
        <is>
          <t>2021</t>
        </is>
      </c>
      <c r="B15" s="6" t="n">
        <v>7333</v>
      </c>
    </row>
    <row r="16">
      <c r="A16" s="4" t="inlineStr">
        <is>
          <t>2022</t>
        </is>
      </c>
      <c r="B16" s="6" t="n">
        <v>7290</v>
      </c>
    </row>
    <row r="17">
      <c r="A17" s="4" t="inlineStr">
        <is>
          <t>2023</t>
        </is>
      </c>
      <c r="B17" s="6" t="n">
        <v>7334</v>
      </c>
    </row>
    <row r="18">
      <c r="A18" s="4" t="inlineStr">
        <is>
          <t>2024</t>
        </is>
      </c>
      <c r="B18" s="6" t="n">
        <v>6876</v>
      </c>
    </row>
    <row r="19">
      <c r="A19" s="4" t="inlineStr">
        <is>
          <t>2025</t>
        </is>
      </c>
      <c r="B19" s="6" t="n">
        <v>6425</v>
      </c>
    </row>
    <row r="20">
      <c r="A20" s="4" t="inlineStr">
        <is>
          <t>2026 and thereafter</t>
        </is>
      </c>
      <c r="B20" s="6" t="n">
        <v>73888</v>
      </c>
    </row>
    <row r="21">
      <c r="A21" s="4" t="inlineStr">
        <is>
          <t>Total lease payments</t>
        </is>
      </c>
      <c r="B21" s="6" t="n">
        <v>109146</v>
      </c>
    </row>
    <row r="22">
      <c r="A22" s="4" t="inlineStr">
        <is>
          <t>Less: Imputed interest</t>
        </is>
      </c>
      <c r="B22" s="6" t="n">
        <v>-37386</v>
      </c>
    </row>
    <row r="23">
      <c r="A23" s="4" t="inlineStr">
        <is>
          <t>Total lease obligations</t>
        </is>
      </c>
      <c r="B23" s="6" t="n">
        <v>71760</v>
      </c>
      <c r="C23" s="6" t="n">
        <v>73699</v>
      </c>
    </row>
    <row r="24">
      <c r="A24" s="4" t="inlineStr">
        <is>
          <t>Less: Current obligations</t>
        </is>
      </c>
      <c r="B24" s="6" t="n">
        <v>-3713</v>
      </c>
      <c r="C24" s="6" t="n">
        <v>-3224</v>
      </c>
    </row>
    <row r="25">
      <c r="A25" s="4" t="inlineStr">
        <is>
          <t>Long-term lease obligations</t>
        </is>
      </c>
      <c r="B25" s="5" t="n">
        <v>68047</v>
      </c>
      <c r="C25" s="5" t="n">
        <v>704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Leases - Components of Lease Expense (Details) - USD ($) $ in Thousands</t>
        </is>
      </c>
      <c r="B1" s="2" t="inlineStr">
        <is>
          <t>3 Months Ended</t>
        </is>
      </c>
      <c r="C1" s="2" t="inlineStr">
        <is>
          <t>12 Months Ended</t>
        </is>
      </c>
    </row>
    <row r="2">
      <c r="B2" s="2" t="inlineStr">
        <is>
          <t>Dec. 31, 2020</t>
        </is>
      </c>
      <c r="C2" s="2" t="inlineStr">
        <is>
          <t>Dec. 31, 2020</t>
        </is>
      </c>
      <c r="D2" s="2" t="inlineStr">
        <is>
          <t>Dec. 31, 2019</t>
        </is>
      </c>
    </row>
    <row r="3">
      <c r="A3" s="3" t="inlineStr">
        <is>
          <t>Leases [Abstract]</t>
        </is>
      </c>
    </row>
    <row r="4">
      <c r="A4" s="4" t="inlineStr">
        <is>
          <t>Operating lease costs</t>
        </is>
      </c>
      <c r="B4" s="5" t="n">
        <v>983</v>
      </c>
      <c r="D4" s="5" t="n">
        <v>2975</v>
      </c>
    </row>
    <row r="5">
      <c r="A5" s="4" t="inlineStr">
        <is>
          <t>Amortization of assets</t>
        </is>
      </c>
      <c r="B5" s="6" t="n">
        <v>1001</v>
      </c>
      <c r="D5" s="6" t="n">
        <v>940</v>
      </c>
    </row>
    <row r="6">
      <c r="A6" s="4" t="inlineStr">
        <is>
          <t>Interest on lease liabilities</t>
        </is>
      </c>
      <c r="B6" s="6" t="n">
        <v>4126</v>
      </c>
      <c r="D6" s="6" t="n">
        <v>2126</v>
      </c>
    </row>
    <row r="7">
      <c r="A7" s="4" t="inlineStr">
        <is>
          <t>Variable lease cost</t>
        </is>
      </c>
      <c r="B7" s="5" t="n">
        <v>222</v>
      </c>
      <c r="D7" s="6" t="n">
        <v>159</v>
      </c>
    </row>
    <row r="8">
      <c r="A8" s="4" t="inlineStr">
        <is>
          <t>Total net lease cost</t>
        </is>
      </c>
      <c r="C8" s="5" t="n">
        <v>6332</v>
      </c>
      <c r="D8" s="5" t="n">
        <v>62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Leases - Gain on Sales-Type Leases (Details) - USD ($) $ in Thousands</t>
        </is>
      </c>
      <c r="B1" s="2" t="inlineStr">
        <is>
          <t>3 Months Ended</t>
        </is>
      </c>
      <c r="D1" s="2" t="inlineStr">
        <is>
          <t>12 Months Ended</t>
        </is>
      </c>
    </row>
    <row r="2">
      <c r="B2" s="2" t="inlineStr">
        <is>
          <t>Jun. 30, 2020</t>
        </is>
      </c>
      <c r="C2" s="2" t="inlineStr">
        <is>
          <t>Jun. 30, 2019</t>
        </is>
      </c>
      <c r="D2" s="2" t="inlineStr">
        <is>
          <t>Dec. 31, 2020</t>
        </is>
      </c>
      <c r="E2" s="2" t="inlineStr">
        <is>
          <t>Dec. 31, 2019</t>
        </is>
      </c>
      <c r="F2" s="2" t="inlineStr">
        <is>
          <t>Dec. 31, 2018</t>
        </is>
      </c>
    </row>
    <row r="3">
      <c r="A3" s="3" t="inlineStr">
        <is>
          <t>Leases [Abstract]</t>
        </is>
      </c>
    </row>
    <row r="4">
      <c r="A4" s="4" t="inlineStr">
        <is>
          <t>Net investment in lease</t>
        </is>
      </c>
      <c r="D4" s="5" t="n">
        <v>35319</v>
      </c>
      <c r="E4" s="5" t="n">
        <v>122800</v>
      </c>
    </row>
    <row r="5">
      <c r="A5" s="4" t="inlineStr">
        <is>
          <t>Properties and equipment, net</t>
        </is>
      </c>
      <c r="D5" s="6" t="n">
        <v>-1485</v>
      </c>
      <c r="E5" s="6" t="n">
        <v>-15031</v>
      </c>
    </row>
    <row r="6">
      <c r="A6" s="4" t="inlineStr">
        <is>
          <t>Operating lease right-of-use assets, net</t>
        </is>
      </c>
      <c r="E6" s="6" t="n">
        <v>-72603</v>
      </c>
    </row>
    <row r="7">
      <c r="A7" s="4" t="inlineStr">
        <is>
          <t>Gain on sales-type lease</t>
        </is>
      </c>
      <c r="B7" s="5" t="n">
        <v>33800</v>
      </c>
      <c r="C7" s="5" t="n">
        <v>35200</v>
      </c>
      <c r="D7" s="5" t="n">
        <v>33834</v>
      </c>
      <c r="E7" s="5" t="n">
        <v>35166</v>
      </c>
      <c r="F7" s="5" t="n">
        <v>0</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s - Schedule of Lease Income (Details) - USD ($) $ in Thousands</t>
        </is>
      </c>
      <c r="B1" s="2" t="inlineStr">
        <is>
          <t>3 Months Ended</t>
        </is>
      </c>
      <c r="D1" s="2" t="inlineStr">
        <is>
          <t>12 Months Ended</t>
        </is>
      </c>
    </row>
    <row r="2">
      <c r="B2" s="2" t="inlineStr">
        <is>
          <t>Jun. 30, 2020</t>
        </is>
      </c>
      <c r="C2" s="2" t="inlineStr">
        <is>
          <t>Jun. 30, 2019</t>
        </is>
      </c>
      <c r="D2" s="2" t="inlineStr">
        <is>
          <t>Dec. 31, 2020</t>
        </is>
      </c>
      <c r="E2" s="2" t="inlineStr">
        <is>
          <t>Dec. 31, 2019</t>
        </is>
      </c>
      <c r="F2" s="2" t="inlineStr">
        <is>
          <t>Dec. 31, 2018</t>
        </is>
      </c>
    </row>
    <row r="3">
      <c r="A3" s="3" t="inlineStr">
        <is>
          <t>Leases [Abstract]</t>
        </is>
      </c>
    </row>
    <row r="4">
      <c r="A4" s="4" t="inlineStr">
        <is>
          <t>Operating lease revenues</t>
        </is>
      </c>
      <c r="D4" s="5" t="n">
        <v>350668</v>
      </c>
      <c r="E4" s="5" t="n">
        <v>373517</v>
      </c>
    </row>
    <row r="5">
      <c r="A5" s="4" t="inlineStr">
        <is>
          <t>Direct financing lease interest income</t>
        </is>
      </c>
      <c r="D5" s="6" t="n">
        <v>2096</v>
      </c>
      <c r="E5" s="6" t="n">
        <v>2082</v>
      </c>
    </row>
    <row r="6">
      <c r="A6" s="4" t="inlineStr">
        <is>
          <t>Gain on sales-type leases</t>
        </is>
      </c>
      <c r="B6" s="5" t="n">
        <v>33800</v>
      </c>
      <c r="C6" s="5" t="n">
        <v>35200</v>
      </c>
      <c r="D6" s="6" t="n">
        <v>33834</v>
      </c>
      <c r="E6" s="6" t="n">
        <v>35166</v>
      </c>
      <c r="F6" s="5" t="n">
        <v>0</v>
      </c>
    </row>
    <row r="7">
      <c r="A7" s="4" t="inlineStr">
        <is>
          <t>Sales-type lease interest income</t>
        </is>
      </c>
      <c r="D7" s="6" t="n">
        <v>8481</v>
      </c>
      <c r="E7" s="6" t="n">
        <v>3340</v>
      </c>
    </row>
    <row r="8">
      <c r="A8" s="4" t="inlineStr">
        <is>
          <t>Lease revenues relating to variable lease payments not included in measurement of the sales-type lease receivable</t>
        </is>
      </c>
      <c r="D8" s="5" t="n">
        <v>9929</v>
      </c>
      <c r="E8" s="5" t="n">
        <v>4794</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Undiscounted Lease Payments (Details) - USD ($) $ in Thousands</t>
        </is>
      </c>
      <c r="B1" s="2" t="inlineStr">
        <is>
          <t>Dec. 31, 2020</t>
        </is>
      </c>
      <c r="C1" s="2" t="inlineStr">
        <is>
          <t>Dec. 31, 2019</t>
        </is>
      </c>
    </row>
    <row r="2">
      <c r="A2" s="3" t="inlineStr">
        <is>
          <t>Operating</t>
        </is>
      </c>
    </row>
    <row r="3">
      <c r="A3" s="4" t="inlineStr">
        <is>
          <t>2021</t>
        </is>
      </c>
      <c r="B3" s="5" t="n">
        <v>306839</v>
      </c>
    </row>
    <row r="4">
      <c r="A4" s="4" t="inlineStr">
        <is>
          <t>2022</t>
        </is>
      </c>
      <c r="B4" s="6" t="n">
        <v>304383</v>
      </c>
    </row>
    <row r="5">
      <c r="A5" s="4" t="inlineStr">
        <is>
          <t>2023</t>
        </is>
      </c>
      <c r="B5" s="6" t="n">
        <v>273430</v>
      </c>
    </row>
    <row r="6">
      <c r="A6" s="4" t="inlineStr">
        <is>
          <t>2024</t>
        </is>
      </c>
      <c r="B6" s="6" t="n">
        <v>235349</v>
      </c>
    </row>
    <row r="7">
      <c r="A7" s="4" t="inlineStr">
        <is>
          <t>2025</t>
        </is>
      </c>
      <c r="B7" s="6" t="n">
        <v>170554</v>
      </c>
    </row>
    <row r="8">
      <c r="A8" s="4" t="inlineStr">
        <is>
          <t>Thereafter</t>
        </is>
      </c>
      <c r="B8" s="6" t="n">
        <v>568621</v>
      </c>
    </row>
    <row r="9">
      <c r="A9" s="4" t="inlineStr">
        <is>
          <t>Total lease payment receipts</t>
        </is>
      </c>
      <c r="B9" s="6" t="n">
        <v>1859176</v>
      </c>
    </row>
    <row r="10">
      <c r="A10" s="3" t="inlineStr">
        <is>
          <t>Finance and Sales-type</t>
        </is>
      </c>
    </row>
    <row r="11">
      <c r="A11" s="4" t="inlineStr">
        <is>
          <t>Net investment in leases</t>
        </is>
      </c>
      <c r="B11" s="6" t="n">
        <v>35319</v>
      </c>
      <c r="C11" s="5" t="n">
        <v>122800</v>
      </c>
    </row>
    <row r="12">
      <c r="A12" s="4" t="inlineStr">
        <is>
          <t>Finance</t>
        </is>
      </c>
    </row>
    <row r="13">
      <c r="A13" s="3" t="inlineStr">
        <is>
          <t>Finance and Sales-type</t>
        </is>
      </c>
    </row>
    <row r="14">
      <c r="A14" s="4" t="inlineStr">
        <is>
          <t>2021</t>
        </is>
      </c>
      <c r="B14" s="6" t="n">
        <v>2128</v>
      </c>
    </row>
    <row r="15">
      <c r="A15" s="4" t="inlineStr">
        <is>
          <t>2022</t>
        </is>
      </c>
      <c r="B15" s="6" t="n">
        <v>2145</v>
      </c>
    </row>
    <row r="16">
      <c r="A16" s="4" t="inlineStr">
        <is>
          <t>2023</t>
        </is>
      </c>
      <c r="B16" s="6" t="n">
        <v>2162</v>
      </c>
    </row>
    <row r="17">
      <c r="A17" s="4" t="inlineStr">
        <is>
          <t>2024</t>
        </is>
      </c>
      <c r="B17" s="6" t="n">
        <v>2179</v>
      </c>
    </row>
    <row r="18">
      <c r="A18" s="4" t="inlineStr">
        <is>
          <t>2025</t>
        </is>
      </c>
      <c r="B18" s="6" t="n">
        <v>2196</v>
      </c>
    </row>
    <row r="19">
      <c r="A19" s="4" t="inlineStr">
        <is>
          <t>Thereafter</t>
        </is>
      </c>
      <c r="B19" s="6" t="n">
        <v>38591</v>
      </c>
    </row>
    <row r="20">
      <c r="A20" s="4" t="inlineStr">
        <is>
          <t>Total lease payment receipts</t>
        </is>
      </c>
      <c r="B20" s="6" t="n">
        <v>49401</v>
      </c>
    </row>
    <row r="21">
      <c r="A21" s="4" t="inlineStr">
        <is>
          <t>Less: Imputed interest</t>
        </is>
      </c>
      <c r="B21" s="6" t="n">
        <v>-32949</v>
      </c>
    </row>
    <row r="22">
      <c r="A22" s="4" t="inlineStr">
        <is>
          <t>Lease receivables</t>
        </is>
      </c>
      <c r="B22" s="6" t="n">
        <v>16452</v>
      </c>
    </row>
    <row r="23">
      <c r="A23" s="4" t="inlineStr">
        <is>
          <t>Unguaranteed residual assets at end of leases</t>
        </is>
      </c>
      <c r="B23" s="6" t="n">
        <v>0</v>
      </c>
    </row>
    <row r="24">
      <c r="A24" s="4" t="inlineStr">
        <is>
          <t>Net investment in leases</t>
        </is>
      </c>
      <c r="B24" s="6" t="n">
        <v>16452</v>
      </c>
      <c r="C24" s="6" t="n">
        <v>16511</v>
      </c>
    </row>
    <row r="25">
      <c r="A25" s="4" t="inlineStr">
        <is>
          <t>Sales-type</t>
        </is>
      </c>
    </row>
    <row r="26">
      <c r="A26" s="3" t="inlineStr">
        <is>
          <t>Finance and Sales-type</t>
        </is>
      </c>
    </row>
    <row r="27">
      <c r="A27" s="4" t="inlineStr">
        <is>
          <t>2021</t>
        </is>
      </c>
      <c r="B27" s="6" t="n">
        <v>12456</v>
      </c>
    </row>
    <row r="28">
      <c r="A28" s="4" t="inlineStr">
        <is>
          <t>2022</t>
        </is>
      </c>
      <c r="B28" s="6" t="n">
        <v>12456</v>
      </c>
    </row>
    <row r="29">
      <c r="A29" s="4" t="inlineStr">
        <is>
          <t>2023</t>
        </is>
      </c>
      <c r="B29" s="6" t="n">
        <v>12456</v>
      </c>
    </row>
    <row r="30">
      <c r="A30" s="4" t="inlineStr">
        <is>
          <t>2024</t>
        </is>
      </c>
      <c r="B30" s="6" t="n">
        <v>12456</v>
      </c>
    </row>
    <row r="31">
      <c r="A31" s="4" t="inlineStr">
        <is>
          <t>2025</t>
        </is>
      </c>
      <c r="B31" s="6" t="n">
        <v>12456</v>
      </c>
    </row>
    <row r="32">
      <c r="A32" s="4" t="inlineStr">
        <is>
          <t>Thereafter</t>
        </is>
      </c>
      <c r="B32" s="6" t="n">
        <v>60588</v>
      </c>
    </row>
    <row r="33">
      <c r="A33" s="4" t="inlineStr">
        <is>
          <t>Total lease payment receipts</t>
        </is>
      </c>
      <c r="B33" s="6" t="n">
        <v>122868</v>
      </c>
    </row>
    <row r="34">
      <c r="A34" s="4" t="inlineStr">
        <is>
          <t>Less: Imputed interest</t>
        </is>
      </c>
      <c r="B34" s="6" t="n">
        <v>-80008</v>
      </c>
    </row>
    <row r="35">
      <c r="A35" s="4" t="inlineStr">
        <is>
          <t>Lease receivables</t>
        </is>
      </c>
      <c r="B35" s="6" t="n">
        <v>42860</v>
      </c>
    </row>
    <row r="36">
      <c r="A36" s="4" t="inlineStr">
        <is>
          <t>Unguaranteed residual assets at end of leases</t>
        </is>
      </c>
      <c r="B36" s="6" t="n">
        <v>110613</v>
      </c>
    </row>
    <row r="37">
      <c r="A37" s="4" t="inlineStr">
        <is>
          <t>Net investment in leases</t>
        </is>
      </c>
      <c r="B37" s="5" t="n">
        <v>153473</v>
      </c>
      <c r="C37" s="5" t="n">
        <v>1213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Net Investments in Leases (Details) - USD ($) $ in Thousands</t>
        </is>
      </c>
      <c r="B1" s="2" t="inlineStr">
        <is>
          <t>Dec. 31, 2020</t>
        </is>
      </c>
      <c r="C1" s="2" t="inlineStr">
        <is>
          <t>Dec. 31, 2019</t>
        </is>
      </c>
    </row>
    <row r="2">
      <c r="A2" s="3" t="inlineStr">
        <is>
          <t>Lessor, Lease, Description [Line Items]</t>
        </is>
      </c>
    </row>
    <row r="3">
      <c r="A3" s="4" t="inlineStr">
        <is>
          <t>Net investment in leases</t>
        </is>
      </c>
      <c r="B3" s="5" t="n">
        <v>35319</v>
      </c>
      <c r="C3" s="5" t="n">
        <v>122800</v>
      </c>
    </row>
    <row r="4">
      <c r="A4" s="4" t="inlineStr">
        <is>
          <t>Sales-type Leases</t>
        </is>
      </c>
    </row>
    <row r="5">
      <c r="A5" s="3" t="inlineStr">
        <is>
          <t>Lessor, Lease, Description [Line Items]</t>
        </is>
      </c>
    </row>
    <row r="6">
      <c r="A6" s="4" t="inlineStr">
        <is>
          <t>Lease receivables</t>
        </is>
      </c>
      <c r="B6" s="6" t="n">
        <v>88922</v>
      </c>
      <c r="C6" s="6" t="n">
        <v>68457</v>
      </c>
    </row>
    <row r="7">
      <c r="A7" s="4" t="inlineStr">
        <is>
          <t>Unguaranteed residual assets at end of leases</t>
        </is>
      </c>
      <c r="B7" s="6" t="n">
        <v>64551</v>
      </c>
      <c r="C7" s="6" t="n">
        <v>52933</v>
      </c>
    </row>
    <row r="8">
      <c r="A8" s="4" t="inlineStr">
        <is>
          <t>Net investment in leases</t>
        </is>
      </c>
      <c r="B8" s="6" t="n">
        <v>153473</v>
      </c>
      <c r="C8" s="6" t="n">
        <v>121390</v>
      </c>
    </row>
    <row r="9">
      <c r="A9" s="4" t="inlineStr">
        <is>
          <t>Direct Financing Leases</t>
        </is>
      </c>
    </row>
    <row r="10">
      <c r="A10" s="3" t="inlineStr">
        <is>
          <t>Lessor, Lease, Description [Line Items]</t>
        </is>
      </c>
    </row>
    <row r="11">
      <c r="A11" s="4" t="inlineStr">
        <is>
          <t>Lease receivables</t>
        </is>
      </c>
      <c r="B11" s="6" t="n">
        <v>16452</v>
      </c>
      <c r="C11" s="6" t="n">
        <v>16511</v>
      </c>
    </row>
    <row r="12">
      <c r="A12" s="4" t="inlineStr">
        <is>
          <t>Unguaranteed residual assets at end of leases</t>
        </is>
      </c>
      <c r="B12" s="6" t="n">
        <v>0</v>
      </c>
      <c r="C12" s="6" t="n">
        <v>0</v>
      </c>
    </row>
    <row r="13">
      <c r="A13" s="4" t="inlineStr">
        <is>
          <t>Net investment in leases</t>
        </is>
      </c>
      <c r="B13" s="5" t="n">
        <v>16452</v>
      </c>
      <c r="C13" s="5" t="n">
        <v>165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4" t="inlineStr">
        <is>
          <t>Carrying Value | 6% Senior Notes</t>
        </is>
      </c>
    </row>
    <row r="3">
      <c r="A3" s="3" t="inlineStr">
        <is>
          <t>Debt Instrument [Line Items]</t>
        </is>
      </c>
    </row>
    <row r="4">
      <c r="A4" s="4" t="inlineStr">
        <is>
          <t>Senior notes</t>
        </is>
      </c>
      <c r="B4" s="5" t="n">
        <v>0</v>
      </c>
      <c r="C4" s="5" t="n">
        <v>496531</v>
      </c>
    </row>
    <row r="5">
      <c r="A5" s="4" t="inlineStr">
        <is>
          <t>Carrying Value | 5% Senior Notes</t>
        </is>
      </c>
    </row>
    <row r="6">
      <c r="A6" s="3" t="inlineStr">
        <is>
          <t>Debt Instrument [Line Items]</t>
        </is>
      </c>
    </row>
    <row r="7">
      <c r="A7" s="4" t="inlineStr">
        <is>
          <t>Senior notes</t>
        </is>
      </c>
      <c r="B7" s="6" t="n">
        <v>492103</v>
      </c>
      <c r="C7" s="6" t="n">
        <v>0</v>
      </c>
    </row>
    <row r="8">
      <c r="A8" s="4" t="inlineStr">
        <is>
          <t>Fair Value | 6% Senior Notes | Fair Value</t>
        </is>
      </c>
    </row>
    <row r="9">
      <c r="A9" s="3" t="inlineStr">
        <is>
          <t>Debt Instrument [Line Items]</t>
        </is>
      </c>
    </row>
    <row r="10">
      <c r="A10" s="4" t="inlineStr">
        <is>
          <t>Senior notes</t>
        </is>
      </c>
      <c r="B10" s="6" t="n">
        <v>0</v>
      </c>
      <c r="C10" s="6" t="n">
        <v>522045</v>
      </c>
    </row>
    <row r="11">
      <c r="A11" s="4" t="inlineStr">
        <is>
          <t>Fair Value | 5% Senior Notes | Fair Value</t>
        </is>
      </c>
    </row>
    <row r="12">
      <c r="A12" s="3" t="inlineStr">
        <is>
          <t>Debt Instrument [Line Items]</t>
        </is>
      </c>
    </row>
    <row r="13">
      <c r="A13" s="4" t="inlineStr">
        <is>
          <t>Senior notes</t>
        </is>
      </c>
      <c r="B13" s="5" t="n">
        <v>506540</v>
      </c>
      <c r="C1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ies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ies and equipment, gross</t>
        </is>
      </c>
      <c r="B4" s="5" t="n">
        <v>2116441</v>
      </c>
      <c r="C4" s="5" t="n">
        <v>2061554</v>
      </c>
    </row>
    <row r="5">
      <c r="A5" s="4" t="inlineStr">
        <is>
          <t>Less accumulated depreciation</t>
        </is>
      </c>
      <c r="B5" s="6" t="n">
        <v>665756</v>
      </c>
      <c r="C5" s="6" t="n">
        <v>594455</v>
      </c>
    </row>
    <row r="6">
      <c r="A6" s="4" t="inlineStr">
        <is>
          <t>Properties and equipment, net</t>
        </is>
      </c>
      <c r="B6" s="6" t="n">
        <v>1450685</v>
      </c>
      <c r="C6" s="6" t="n">
        <v>1467099</v>
      </c>
    </row>
    <row r="7">
      <c r="A7" s="4" t="inlineStr">
        <is>
          <t>Depreciation expense</t>
        </is>
      </c>
      <c r="B7" s="6" t="n">
        <v>85000</v>
      </c>
      <c r="C7" s="6" t="n">
        <v>82600</v>
      </c>
      <c r="D7" s="5" t="n">
        <v>83300</v>
      </c>
    </row>
    <row r="8">
      <c r="A8" s="4" t="inlineStr">
        <is>
          <t>Asset abandonment costs</t>
        </is>
      </c>
      <c r="B8" s="6" t="n">
        <v>1000</v>
      </c>
      <c r="C8" s="6" t="n">
        <v>1300</v>
      </c>
      <c r="D8" s="5" t="n">
        <v>1000</v>
      </c>
    </row>
    <row r="9">
      <c r="A9" s="4" t="inlineStr">
        <is>
          <t>Pipelines, terminals and tankage</t>
        </is>
      </c>
    </row>
    <row r="10">
      <c r="A10" s="3" t="inlineStr">
        <is>
          <t>Property, Plant and Equipment [Line Items]</t>
        </is>
      </c>
    </row>
    <row r="11">
      <c r="A11" s="4" t="inlineStr">
        <is>
          <t>Properties and equipment, gross</t>
        </is>
      </c>
      <c r="B11" s="6" t="n">
        <v>1612726</v>
      </c>
      <c r="C11" s="6" t="n">
        <v>1602231</v>
      </c>
    </row>
    <row r="12">
      <c r="A12" s="4" t="inlineStr">
        <is>
          <t>Refinery assets</t>
        </is>
      </c>
    </row>
    <row r="13">
      <c r="A13" s="3" t="inlineStr">
        <is>
          <t>Property, Plant and Equipment [Line Items]</t>
        </is>
      </c>
    </row>
    <row r="14">
      <c r="A14" s="4" t="inlineStr">
        <is>
          <t>Properties and equipment, gross</t>
        </is>
      </c>
      <c r="B14" s="6" t="n">
        <v>348882</v>
      </c>
      <c r="C14" s="6" t="n">
        <v>348093</v>
      </c>
    </row>
    <row r="15">
      <c r="A15" s="4" t="inlineStr">
        <is>
          <t>Land and right of way</t>
        </is>
      </c>
    </row>
    <row r="16">
      <c r="A16" s="3" t="inlineStr">
        <is>
          <t>Property, Plant and Equipment [Line Items]</t>
        </is>
      </c>
    </row>
    <row r="17">
      <c r="A17" s="4" t="inlineStr">
        <is>
          <t>Properties and equipment, gross</t>
        </is>
      </c>
      <c r="B17" s="6" t="n">
        <v>87076</v>
      </c>
      <c r="C17" s="6" t="n">
        <v>86190</v>
      </c>
    </row>
    <row r="18">
      <c r="A18" s="4" t="inlineStr">
        <is>
          <t>Construction in progress</t>
        </is>
      </c>
    </row>
    <row r="19">
      <c r="A19" s="3" t="inlineStr">
        <is>
          <t>Property, Plant and Equipment [Line Items]</t>
        </is>
      </c>
    </row>
    <row r="20">
      <c r="A20" s="4" t="inlineStr">
        <is>
          <t>Properties and equipment, gross</t>
        </is>
      </c>
      <c r="B20" s="6" t="n">
        <v>58467</v>
      </c>
      <c r="C20" s="6" t="n">
        <v>10930</v>
      </c>
    </row>
    <row r="21">
      <c r="A21" s="4" t="inlineStr">
        <is>
          <t>Other</t>
        </is>
      </c>
    </row>
    <row r="22">
      <c r="A22" s="3" t="inlineStr">
        <is>
          <t>Property, Plant and Equipment [Line Items]</t>
        </is>
      </c>
    </row>
    <row r="23">
      <c r="A23" s="4" t="inlineStr">
        <is>
          <t>Properties and equipment, gross</t>
        </is>
      </c>
      <c r="B23" s="5" t="n">
        <v>9290</v>
      </c>
      <c r="C23" s="5" t="n">
        <v>1411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Intangible assets</t>
        </is>
      </c>
      <c r="B4" s="5" t="n">
        <v>204797000</v>
      </c>
      <c r="C4" s="5" t="n">
        <v>204797000</v>
      </c>
    </row>
    <row r="5">
      <c r="A5" s="4" t="inlineStr">
        <is>
          <t>Less accumulated amortization</t>
        </is>
      </c>
      <c r="B5" s="6" t="n">
        <v>117482000</v>
      </c>
      <c r="C5" s="6" t="n">
        <v>103475000</v>
      </c>
    </row>
    <row r="6">
      <c r="A6" s="4" t="inlineStr">
        <is>
          <t>Intangible assets, net</t>
        </is>
      </c>
      <c r="B6" s="6" t="n">
        <v>87315000</v>
      </c>
      <c r="C6" s="6" t="n">
        <v>101322000</v>
      </c>
    </row>
    <row r="7">
      <c r="A7" s="4" t="inlineStr">
        <is>
          <t>Amortization expense</t>
        </is>
      </c>
      <c r="B7" s="6" t="n">
        <v>14000000</v>
      </c>
      <c r="C7" s="6" t="n">
        <v>14000000</v>
      </c>
      <c r="D7" s="5" t="n">
        <v>14500000</v>
      </c>
    </row>
    <row r="8">
      <c r="A8" s="4" t="inlineStr">
        <is>
          <t>Estimated amortization expense for 2021</t>
        </is>
      </c>
      <c r="B8" s="6" t="n">
        <v>14000000</v>
      </c>
    </row>
    <row r="9">
      <c r="A9" s="4" t="inlineStr">
        <is>
          <t>Estimated amortization expense for 2022</t>
        </is>
      </c>
      <c r="B9" s="6" t="n">
        <v>14000000</v>
      </c>
    </row>
    <row r="10">
      <c r="A10" s="4" t="inlineStr">
        <is>
          <t>Estimated amortization expense for 2023</t>
        </is>
      </c>
      <c r="B10" s="6" t="n">
        <v>9900000</v>
      </c>
    </row>
    <row r="11">
      <c r="A11" s="4" t="inlineStr">
        <is>
          <t>Estimated amortization expense for 2024</t>
        </is>
      </c>
      <c r="B11" s="6" t="n">
        <v>9100000</v>
      </c>
    </row>
    <row r="12">
      <c r="A12" s="4" t="inlineStr">
        <is>
          <t>Estimated amortization expense for 2025</t>
        </is>
      </c>
      <c r="B12" s="6" t="n">
        <v>9100000</v>
      </c>
    </row>
    <row r="13">
      <c r="A13" s="4" t="inlineStr">
        <is>
          <t>Basis in transportation agreements</t>
        </is>
      </c>
      <c r="B13" s="5" t="n">
        <v>0</v>
      </c>
    </row>
    <row r="14">
      <c r="A14" s="4" t="inlineStr">
        <is>
          <t>Delek transportation agreement</t>
        </is>
      </c>
    </row>
    <row r="15">
      <c r="A15" s="3" t="inlineStr">
        <is>
          <t>Finite-Lived Intangible Assets [Line Items]</t>
        </is>
      </c>
    </row>
    <row r="16">
      <c r="A16" s="4" t="inlineStr">
        <is>
          <t>Useful life (in years)</t>
        </is>
      </c>
      <c r="B16" s="4" t="inlineStr">
        <is>
          <t>30 years</t>
        </is>
      </c>
    </row>
    <row r="17">
      <c r="A17" s="4" t="inlineStr">
        <is>
          <t>Intangible assets</t>
        </is>
      </c>
      <c r="B17" s="5" t="n">
        <v>59933000</v>
      </c>
      <c r="C17" s="6" t="n">
        <v>59933000</v>
      </c>
    </row>
    <row r="18">
      <c r="A18" s="4" t="inlineStr">
        <is>
          <t>HFC transportation agreements</t>
        </is>
      </c>
    </row>
    <row r="19">
      <c r="A19" s="3" t="inlineStr">
        <is>
          <t>Finite-Lived Intangible Assets [Line Items]</t>
        </is>
      </c>
    </row>
    <row r="20">
      <c r="A20" s="4" t="inlineStr">
        <is>
          <t>Intangible assets</t>
        </is>
      </c>
      <c r="B20" s="5" t="n">
        <v>75131000</v>
      </c>
      <c r="C20" s="6" t="n">
        <v>75131000</v>
      </c>
    </row>
    <row r="21">
      <c r="A21" s="4" t="inlineStr">
        <is>
          <t>HFC transportation agreements | Minimum</t>
        </is>
      </c>
    </row>
    <row r="22">
      <c r="A22" s="3" t="inlineStr">
        <is>
          <t>Finite-Lived Intangible Assets [Line Items]</t>
        </is>
      </c>
    </row>
    <row r="23">
      <c r="A23" s="4" t="inlineStr">
        <is>
          <t>Useful life (in years)</t>
        </is>
      </c>
      <c r="B23" s="4" t="inlineStr">
        <is>
          <t>10 years</t>
        </is>
      </c>
    </row>
    <row r="24">
      <c r="A24" s="4" t="inlineStr">
        <is>
          <t>HFC transportation agreements | Maximum</t>
        </is>
      </c>
    </row>
    <row r="25">
      <c r="A25" s="3" t="inlineStr">
        <is>
          <t>Finite-Lived Intangible Assets [Line Items]</t>
        </is>
      </c>
    </row>
    <row r="26">
      <c r="A26" s="4" t="inlineStr">
        <is>
          <t>Useful life (in years)</t>
        </is>
      </c>
      <c r="B26" s="4" t="inlineStr">
        <is>
          <t>15 years</t>
        </is>
      </c>
    </row>
    <row r="27">
      <c r="A27" s="4" t="inlineStr">
        <is>
          <t>Customer relationships</t>
        </is>
      </c>
    </row>
    <row r="28">
      <c r="A28" s="3" t="inlineStr">
        <is>
          <t>Finite-Lived Intangible Assets [Line Items]</t>
        </is>
      </c>
    </row>
    <row r="29">
      <c r="A29" s="4" t="inlineStr">
        <is>
          <t>Useful life (in years)</t>
        </is>
      </c>
      <c r="B29" s="4" t="inlineStr">
        <is>
          <t>10 years</t>
        </is>
      </c>
    </row>
    <row r="30">
      <c r="A30" s="4" t="inlineStr">
        <is>
          <t>Intangible assets</t>
        </is>
      </c>
      <c r="B30" s="5" t="n">
        <v>69683000</v>
      </c>
      <c r="C30" s="6" t="n">
        <v>69683000</v>
      </c>
    </row>
    <row r="31">
      <c r="A31" s="4" t="inlineStr">
        <is>
          <t>Other</t>
        </is>
      </c>
    </row>
    <row r="32">
      <c r="A32" s="3" t="inlineStr">
        <is>
          <t>Finite-Lived Intangible Assets [Line Items]</t>
        </is>
      </c>
    </row>
    <row r="33">
      <c r="A33" s="4" t="inlineStr">
        <is>
          <t>Useful life (in years)</t>
        </is>
      </c>
      <c r="B33" s="4" t="inlineStr">
        <is>
          <t>20 years</t>
        </is>
      </c>
    </row>
    <row r="34">
      <c r="A34" s="4" t="inlineStr">
        <is>
          <t>Intangible assets</t>
        </is>
      </c>
      <c r="B34" s="5" t="n">
        <v>50000</v>
      </c>
      <c r="C34" s="5" t="n">
        <v>5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Employees, Retirement and Incentive Plans - Retirement and Benefit Plan Costs (Details) $ in Thousands</t>
        </is>
      </c>
      <c r="B1" s="2" t="inlineStr">
        <is>
          <t>12 Months Ended</t>
        </is>
      </c>
    </row>
    <row r="2">
      <c r="B2" s="2" t="inlineStr">
        <is>
          <t>Dec. 31, 2020USD ($)plancomponentshares</t>
        </is>
      </c>
      <c r="C2" s="2" t="inlineStr">
        <is>
          <t>Dec. 31, 2019USD ($)</t>
        </is>
      </c>
      <c r="D2" s="2" t="inlineStr">
        <is>
          <t>Dec. 31, 2018USD ($)</t>
        </is>
      </c>
    </row>
    <row r="3">
      <c r="A3" s="3" t="inlineStr">
        <is>
          <t>Share-based Compensation Arrangement by Share-based Payment Award [Line Items]</t>
        </is>
      </c>
    </row>
    <row r="4">
      <c r="A4" s="4" t="inlineStr">
        <is>
          <t>Retirement and benefit costs</t>
        </is>
      </c>
      <c r="B4" s="5" t="n">
        <v>7900</v>
      </c>
      <c r="C4" s="5" t="n">
        <v>7300</v>
      </c>
      <c r="D4" s="5" t="n">
        <v>6900</v>
      </c>
    </row>
    <row r="5">
      <c r="A5" s="4" t="inlineStr">
        <is>
          <t>Retirement costs</t>
        </is>
      </c>
      <c r="B5" s="5" t="n">
        <v>3400</v>
      </c>
      <c r="C5" s="6" t="n">
        <v>3400</v>
      </c>
      <c r="D5" s="6" t="n">
        <v>3100</v>
      </c>
    </row>
    <row r="6">
      <c r="A6" s="4" t="inlineStr">
        <is>
          <t>Number of long-term incentive plan components | component</t>
        </is>
      </c>
      <c r="B6" s="6" t="n">
        <v>4</v>
      </c>
    </row>
    <row r="7">
      <c r="A7" s="4" t="inlineStr">
        <is>
          <t>Number of Incentive-based Award Plans | plan</t>
        </is>
      </c>
      <c r="B7" s="6" t="n">
        <v>2</v>
      </c>
    </row>
    <row r="8">
      <c r="A8" s="4" t="inlineStr">
        <is>
          <t>Compensation costs</t>
        </is>
      </c>
      <c r="B8" s="5" t="n">
        <v>2200</v>
      </c>
      <c r="C8" s="6" t="n">
        <v>2500</v>
      </c>
      <c r="D8" s="6" t="n">
        <v>3000</v>
      </c>
    </row>
    <row r="9">
      <c r="A9" s="4" t="inlineStr">
        <is>
          <t>Purchase of units for incentive grants</t>
        </is>
      </c>
      <c r="B9" s="5" t="n">
        <v>-698</v>
      </c>
      <c r="C9" s="5" t="n">
        <v>-1470</v>
      </c>
      <c r="D9" s="5" t="n">
        <v>-1201</v>
      </c>
    </row>
    <row r="10">
      <c r="A10" s="4" t="inlineStr">
        <is>
          <t>Restricted Stock Units (RSUs) | Maximum</t>
        </is>
      </c>
    </row>
    <row r="11">
      <c r="A11" s="3" t="inlineStr">
        <is>
          <t>Share-based Compensation Arrangement by Share-based Payment Award [Line Items]</t>
        </is>
      </c>
    </row>
    <row r="12">
      <c r="A12" s="4" t="inlineStr">
        <is>
          <t>Award vesting period</t>
        </is>
      </c>
      <c r="B12" s="4" t="inlineStr">
        <is>
          <t>3 years</t>
        </is>
      </c>
    </row>
    <row r="13">
      <c r="A13" s="4" t="inlineStr">
        <is>
          <t>Restricted Stock Units (RSUs) | Minimum</t>
        </is>
      </c>
    </row>
    <row r="14">
      <c r="A14" s="3" t="inlineStr">
        <is>
          <t>Share-based Compensation Arrangement by Share-based Payment Award [Line Items]</t>
        </is>
      </c>
    </row>
    <row r="15">
      <c r="A15" s="4" t="inlineStr">
        <is>
          <t>Award vesting period</t>
        </is>
      </c>
      <c r="B15" s="4" t="inlineStr">
        <is>
          <t>1 year</t>
        </is>
      </c>
    </row>
    <row r="16">
      <c r="A16" s="4" t="inlineStr">
        <is>
          <t>Long-term Incentive Plan</t>
        </is>
      </c>
    </row>
    <row r="17">
      <c r="A17" s="3" t="inlineStr">
        <is>
          <t>Share-based Compensation Arrangement by Share-based Payment Award [Line Items]</t>
        </is>
      </c>
    </row>
    <row r="18">
      <c r="A18" s="4" t="inlineStr">
        <is>
          <t>Units authorized to be granted (in shares) | shares</t>
        </is>
      </c>
      <c r="B18" s="6" t="n">
        <v>2500000</v>
      </c>
    </row>
    <row r="19">
      <c r="A19" s="4" t="inlineStr">
        <is>
          <t>Units not yet granted (in shares) | shares</t>
        </is>
      </c>
      <c r="B19" s="6" t="n">
        <v>854179</v>
      </c>
    </row>
    <row r="20">
      <c r="A20" s="4" t="inlineStr">
        <is>
          <t>Long-term Incentive Plan | Performance Shares</t>
        </is>
      </c>
    </row>
    <row r="21">
      <c r="A21" s="3" t="inlineStr">
        <is>
          <t>Share-based Compensation Arrangement by Share-based Payment Award [Line Items]</t>
        </is>
      </c>
    </row>
    <row r="22">
      <c r="A22" s="4" t="inlineStr">
        <is>
          <t>Purchase of units for incentive grants</t>
        </is>
      </c>
      <c r="B22" s="5" t="n">
        <v>-7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79223</v>
      </c>
      <c r="C4" s="5" t="n">
        <v>233096</v>
      </c>
      <c r="D4" s="5" t="n">
        <v>186387</v>
      </c>
    </row>
    <row r="5">
      <c r="A5" s="3" t="inlineStr">
        <is>
          <t>Adjustments to reconcile net income to net cash provided by operating activities:</t>
        </is>
      </c>
    </row>
    <row r="6">
      <c r="A6" s="4" t="inlineStr">
        <is>
          <t>Depreciation and amortization</t>
        </is>
      </c>
      <c r="B6" s="6" t="n">
        <v>99578</v>
      </c>
      <c r="C6" s="6" t="n">
        <v>96705</v>
      </c>
      <c r="D6" s="6" t="n">
        <v>98492</v>
      </c>
    </row>
    <row r="7">
      <c r="A7" s="4" t="inlineStr">
        <is>
          <t>Gain on sale of assets</t>
        </is>
      </c>
      <c r="B7" s="6" t="n">
        <v>-1015</v>
      </c>
      <c r="C7" s="6" t="n">
        <v>-229</v>
      </c>
      <c r="D7" s="6" t="n">
        <v>-196</v>
      </c>
    </row>
    <row r="8">
      <c r="A8" s="4" t="inlineStr">
        <is>
          <t>Gain on sales-type lease</t>
        </is>
      </c>
      <c r="B8" s="6" t="n">
        <v>-33834</v>
      </c>
      <c r="C8" s="6" t="n">
        <v>-35166</v>
      </c>
      <c r="D8" s="6" t="n">
        <v>0</v>
      </c>
    </row>
    <row r="9">
      <c r="A9" s="4" t="inlineStr">
        <is>
          <t>Goodwill impairment</t>
        </is>
      </c>
      <c r="B9" s="6" t="n">
        <v>35653</v>
      </c>
      <c r="C9" s="6" t="n">
        <v>0</v>
      </c>
      <c r="D9" s="6" t="n">
        <v>0</v>
      </c>
    </row>
    <row r="10">
      <c r="A10" s="4" t="inlineStr">
        <is>
          <t>Amortization of deferred charges</t>
        </is>
      </c>
      <c r="B10" s="6" t="n">
        <v>3319</v>
      </c>
      <c r="C10" s="6" t="n">
        <v>3081</v>
      </c>
      <c r="D10" s="6" t="n">
        <v>3041</v>
      </c>
    </row>
    <row r="11">
      <c r="A11" s="4" t="inlineStr">
        <is>
          <t>Equity-based compensation expense</t>
        </is>
      </c>
      <c r="B11" s="6" t="n">
        <v>2193</v>
      </c>
      <c r="C11" s="6" t="n">
        <v>2532</v>
      </c>
      <c r="D11" s="6" t="n">
        <v>3203</v>
      </c>
    </row>
    <row r="12">
      <c r="A12" s="4" t="inlineStr">
        <is>
          <t>Equity in earnings of equity method investments, net of distributions</t>
        </is>
      </c>
      <c r="B12" s="6" t="n">
        <v>1084</v>
      </c>
      <c r="C12" s="6" t="n">
        <v>-213</v>
      </c>
      <c r="D12" s="6" t="n">
        <v>-149</v>
      </c>
    </row>
    <row r="13">
      <c r="A13" s="4" t="inlineStr">
        <is>
          <t>Loss on early extinguishment of debt</t>
        </is>
      </c>
      <c r="B13" s="6" t="n">
        <v>25915</v>
      </c>
      <c r="C13" s="6" t="n">
        <v>0</v>
      </c>
      <c r="D13" s="6" t="n">
        <v>0</v>
      </c>
    </row>
    <row r="14">
      <c r="A14" s="3" t="inlineStr">
        <is>
          <t>(Increase) decrease in operating assets:</t>
        </is>
      </c>
    </row>
    <row r="15">
      <c r="A15" s="4" t="inlineStr">
        <is>
          <t>Accounts receivable—trade</t>
        </is>
      </c>
      <c r="B15" s="6" t="n">
        <v>4188</v>
      </c>
      <c r="C15" s="6" t="n">
        <v>-6399</v>
      </c>
      <c r="D15" s="6" t="n">
        <v>471</v>
      </c>
    </row>
    <row r="16">
      <c r="A16" s="4" t="inlineStr">
        <is>
          <t>Accounts receivable—affiliates</t>
        </is>
      </c>
      <c r="B16" s="6" t="n">
        <v>1744</v>
      </c>
      <c r="C16" s="6" t="n">
        <v>-2930</v>
      </c>
      <c r="D16" s="6" t="n">
        <v>4715</v>
      </c>
    </row>
    <row r="17">
      <c r="A17" s="4" t="inlineStr">
        <is>
          <t>Prepaid and other current assets</t>
        </is>
      </c>
      <c r="B17" s="6" t="n">
        <v>-1272</v>
      </c>
      <c r="C17" s="6" t="n">
        <v>-372</v>
      </c>
      <c r="D17" s="6" t="n">
        <v>-2000</v>
      </c>
    </row>
    <row r="18">
      <c r="A18" s="3" t="inlineStr">
        <is>
          <t>Increase (decrease) in operating liabilities:</t>
        </is>
      </c>
    </row>
    <row r="19">
      <c r="A19" s="4" t="inlineStr">
        <is>
          <t>Accounts payable—trade</t>
        </is>
      </c>
      <c r="B19" s="6" t="n">
        <v>2208</v>
      </c>
      <c r="C19" s="6" t="n">
        <v>5823</v>
      </c>
      <c r="D19" s="6" t="n">
        <v>-329</v>
      </c>
    </row>
    <row r="20">
      <c r="A20" s="4" t="inlineStr">
        <is>
          <t>Accounts payable—affiliates</t>
        </is>
      </c>
      <c r="B20" s="6" t="n">
        <v>1383</v>
      </c>
      <c r="C20" s="6" t="n">
        <v>2515</v>
      </c>
      <c r="D20" s="6" t="n">
        <v>6497</v>
      </c>
    </row>
    <row r="21">
      <c r="A21" s="4" t="inlineStr">
        <is>
          <t>Accrued interest</t>
        </is>
      </c>
      <c r="B21" s="6" t="n">
        <v>-2314</v>
      </c>
      <c r="C21" s="6" t="n">
        <v>-96</v>
      </c>
      <c r="D21" s="6" t="n">
        <v>46</v>
      </c>
    </row>
    <row r="22">
      <c r="A22" s="4" t="inlineStr">
        <is>
          <t>Deferred revenue</t>
        </is>
      </c>
      <c r="B22" s="6" t="n">
        <v>-4122</v>
      </c>
      <c r="C22" s="6" t="n">
        <v>-151</v>
      </c>
      <c r="D22" s="6" t="n">
        <v>1862</v>
      </c>
    </row>
    <row r="23">
      <c r="A23" s="4" t="inlineStr">
        <is>
          <t>Accrued property taxes</t>
        </is>
      </c>
      <c r="B23" s="6" t="n">
        <v>193</v>
      </c>
      <c r="C23" s="6" t="n">
        <v>2020</v>
      </c>
      <c r="D23" s="6" t="n">
        <v>-2873</v>
      </c>
    </row>
    <row r="24">
      <c r="A24" s="4" t="inlineStr">
        <is>
          <t>Other current liabilities</t>
        </is>
      </c>
      <c r="B24" s="6" t="n">
        <v>200</v>
      </c>
      <c r="C24" s="6" t="n">
        <v>-220</v>
      </c>
      <c r="D24" s="6" t="n">
        <v>-2081</v>
      </c>
    </row>
    <row r="25">
      <c r="A25" s="4" t="inlineStr">
        <is>
          <t>Other, net</t>
        </is>
      </c>
      <c r="B25" s="6" t="n">
        <v>1303</v>
      </c>
      <c r="C25" s="6" t="n">
        <v>-2935</v>
      </c>
      <c r="D25" s="6" t="n">
        <v>-1873</v>
      </c>
    </row>
    <row r="26">
      <c r="A26" s="4" t="inlineStr">
        <is>
          <t>Net cash provided by operating activities</t>
        </is>
      </c>
      <c r="B26" s="6" t="n">
        <v>315627</v>
      </c>
      <c r="C26" s="6" t="n">
        <v>297061</v>
      </c>
      <c r="D26" s="6" t="n">
        <v>295213</v>
      </c>
    </row>
    <row r="27">
      <c r="A27" s="3" t="inlineStr">
        <is>
          <t>Cash flows from investing activities</t>
        </is>
      </c>
    </row>
    <row r="28">
      <c r="A28" s="4" t="inlineStr">
        <is>
          <t>Additions to properties and equipment</t>
        </is>
      </c>
      <c r="B28" s="6" t="n">
        <v>-59283</v>
      </c>
      <c r="C28" s="6" t="n">
        <v>-30112</v>
      </c>
      <c r="D28" s="6" t="n">
        <v>-47300</v>
      </c>
    </row>
    <row r="29">
      <c r="A29" s="4" t="inlineStr">
        <is>
          <t>Business and asset acquisitions</t>
        </is>
      </c>
      <c r="B29" s="6" t="n">
        <v>0</v>
      </c>
      <c r="C29" s="6" t="n">
        <v>0</v>
      </c>
      <c r="D29" s="6" t="n">
        <v>-5051</v>
      </c>
    </row>
    <row r="30">
      <c r="A30" s="4" t="inlineStr">
        <is>
          <t>Purchase of interest in Cushing Connect Pipeline &amp; Terminal</t>
        </is>
      </c>
      <c r="B30" s="6" t="n">
        <v>-2438</v>
      </c>
      <c r="C30" s="6" t="n">
        <v>-17886</v>
      </c>
      <c r="D30" s="6" t="n">
        <v>0</v>
      </c>
    </row>
    <row r="31">
      <c r="A31" s="4" t="inlineStr">
        <is>
          <t>Purchase of controlling interests in SLC Pipeline and Frontier Aspen</t>
        </is>
      </c>
      <c r="B31" s="6" t="n">
        <v>0</v>
      </c>
      <c r="C31" s="6" t="n">
        <v>0</v>
      </c>
      <c r="D31" s="6" t="n">
        <v>-1790</v>
      </c>
    </row>
    <row r="32">
      <c r="A32" s="4" t="inlineStr">
        <is>
          <t>Proceeds from sale of assets</t>
        </is>
      </c>
      <c r="B32" s="6" t="n">
        <v>1089</v>
      </c>
      <c r="C32" s="6" t="n">
        <v>532</v>
      </c>
      <c r="D32" s="6" t="n">
        <v>210</v>
      </c>
    </row>
    <row r="33">
      <c r="A33" s="4" t="inlineStr">
        <is>
          <t>Distributions in excess of earnings in subsidiaries</t>
        </is>
      </c>
      <c r="B33" s="6" t="n">
        <v>882</v>
      </c>
      <c r="C33" s="6" t="n">
        <v>1206</v>
      </c>
      <c r="D33" s="6" t="n">
        <v>1588</v>
      </c>
    </row>
    <row r="34">
      <c r="A34" s="4" t="inlineStr">
        <is>
          <t>Net cash used for investing activities</t>
        </is>
      </c>
      <c r="B34" s="6" t="n">
        <v>-59750</v>
      </c>
      <c r="C34" s="6" t="n">
        <v>-46260</v>
      </c>
      <c r="D34" s="6" t="n">
        <v>-52343</v>
      </c>
    </row>
    <row r="35">
      <c r="A35" s="3" t="inlineStr">
        <is>
          <t>Cash flows from financing activities</t>
        </is>
      </c>
    </row>
    <row r="36">
      <c r="A36" s="4" t="inlineStr">
        <is>
          <t>Borrowings under credit agreement</t>
        </is>
      </c>
      <c r="B36" s="6" t="n">
        <v>258500</v>
      </c>
      <c r="C36" s="6" t="n">
        <v>365500</v>
      </c>
      <c r="D36" s="6" t="n">
        <v>337000</v>
      </c>
    </row>
    <row r="37">
      <c r="A37" s="4" t="inlineStr">
        <is>
          <t>Repayments of credit agreement borrowings</t>
        </is>
      </c>
      <c r="B37" s="6" t="n">
        <v>-310500</v>
      </c>
      <c r="C37" s="6" t="n">
        <v>-323000</v>
      </c>
      <c r="D37" s="6" t="n">
        <v>-426000</v>
      </c>
    </row>
    <row r="38">
      <c r="A38" s="4" t="inlineStr">
        <is>
          <t>Redemption of senior notes</t>
        </is>
      </c>
      <c r="B38" s="6" t="n">
        <v>-522500</v>
      </c>
      <c r="C38" s="6" t="n">
        <v>0</v>
      </c>
      <c r="D38" s="6" t="n">
        <v>0</v>
      </c>
    </row>
    <row r="39">
      <c r="A39" s="4" t="inlineStr">
        <is>
          <t>Proceeds from issuance of senior notes</t>
        </is>
      </c>
      <c r="B39" s="6" t="n">
        <v>500000</v>
      </c>
      <c r="C39" s="6" t="n">
        <v>0</v>
      </c>
      <c r="D39" s="6" t="n">
        <v>0</v>
      </c>
    </row>
    <row r="40">
      <c r="A40" s="4" t="inlineStr">
        <is>
          <t>Proceeds from issuance of common units</t>
        </is>
      </c>
      <c r="B40" s="6" t="n">
        <v>0</v>
      </c>
      <c r="C40" s="6" t="n">
        <v>0</v>
      </c>
      <c r="D40" s="6" t="n">
        <v>114771</v>
      </c>
    </row>
    <row r="41">
      <c r="A41" s="4" t="inlineStr">
        <is>
          <t>Contributions from general partner</t>
        </is>
      </c>
      <c r="B41" s="6" t="n">
        <v>988</v>
      </c>
      <c r="C41" s="6" t="n">
        <v>320</v>
      </c>
      <c r="D41" s="6" t="n">
        <v>882</v>
      </c>
    </row>
    <row r="42">
      <c r="A42" s="4" t="inlineStr">
        <is>
          <t>Contribution from noncontrolling interest</t>
        </is>
      </c>
      <c r="B42" s="6" t="n">
        <v>23899</v>
      </c>
      <c r="C42" s="6" t="n">
        <v>3210</v>
      </c>
      <c r="D42" s="6" t="n">
        <v>0</v>
      </c>
    </row>
    <row r="43">
      <c r="A43" s="4" t="inlineStr">
        <is>
          <t>Distributions to HEP unitholders</t>
        </is>
      </c>
      <c r="B43" s="6" t="n">
        <v>-174443</v>
      </c>
      <c r="C43" s="6" t="n">
        <v>-273225</v>
      </c>
      <c r="D43" s="6" t="n">
        <v>-264979</v>
      </c>
    </row>
    <row r="44">
      <c r="A44" s="4" t="inlineStr">
        <is>
          <t>Distributions to noncontrolling interest</t>
        </is>
      </c>
      <c r="B44" s="6" t="n">
        <v>-9770</v>
      </c>
      <c r="C44" s="6" t="n">
        <v>-9000</v>
      </c>
      <c r="D44" s="6" t="n">
        <v>-7500</v>
      </c>
    </row>
    <row r="45">
      <c r="A45" s="4" t="inlineStr">
        <is>
          <t>Payments on finance leases</t>
        </is>
      </c>
      <c r="B45" s="6" t="n">
        <v>-3602</v>
      </c>
      <c r="C45" s="6" t="n">
        <v>-2471</v>
      </c>
      <c r="D45" s="6" t="n">
        <v>0</v>
      </c>
    </row>
    <row r="46">
      <c r="A46" s="4" t="inlineStr">
        <is>
          <t>Purchase of units for incentive grants</t>
        </is>
      </c>
      <c r="B46" s="6" t="n">
        <v>-698</v>
      </c>
      <c r="C46" s="6" t="n">
        <v>-1470</v>
      </c>
      <c r="D46" s="6" t="n">
        <v>-1201</v>
      </c>
    </row>
    <row r="47">
      <c r="A47" s="4" t="inlineStr">
        <is>
          <t>Units withheld for tax withholding obligations</t>
        </is>
      </c>
      <c r="B47" s="6" t="n">
        <v>-334</v>
      </c>
      <c r="C47" s="6" t="n">
        <v>-423</v>
      </c>
      <c r="D47" s="6" t="n">
        <v>-568</v>
      </c>
    </row>
    <row r="48">
      <c r="A48" s="4" t="inlineStr">
        <is>
          <t>Deferred financing costs</t>
        </is>
      </c>
      <c r="B48" s="6" t="n">
        <v>8714</v>
      </c>
      <c r="C48" s="6" t="n">
        <v>0</v>
      </c>
      <c r="D48" s="6" t="n">
        <v>-6</v>
      </c>
    </row>
    <row r="49">
      <c r="A49" s="4" t="inlineStr">
        <is>
          <t>Other</t>
        </is>
      </c>
      <c r="B49" s="6" t="n">
        <v>0</v>
      </c>
      <c r="C49" s="6" t="n">
        <v>0</v>
      </c>
      <c r="D49" s="6" t="n">
        <v>-12</v>
      </c>
    </row>
    <row r="50">
      <c r="A50" s="4" t="inlineStr">
        <is>
          <t>Net cash used for financing activities</t>
        </is>
      </c>
      <c r="B50" s="6" t="n">
        <v>-247174</v>
      </c>
      <c r="C50" s="6" t="n">
        <v>-240559</v>
      </c>
      <c r="D50" s="6" t="n">
        <v>-247601</v>
      </c>
    </row>
    <row r="51">
      <c r="A51" s="3" t="inlineStr">
        <is>
          <t>Cash and cash equivalents</t>
        </is>
      </c>
    </row>
    <row r="52">
      <c r="A52" s="4" t="inlineStr">
        <is>
          <t>Increase (decrease) for the year</t>
        </is>
      </c>
      <c r="B52" s="6" t="n">
        <v>8703</v>
      </c>
      <c r="C52" s="6" t="n">
        <v>10242</v>
      </c>
      <c r="D52" s="6" t="n">
        <v>-4731</v>
      </c>
    </row>
    <row r="53">
      <c r="A53" s="4" t="inlineStr">
        <is>
          <t>Beginning of year</t>
        </is>
      </c>
      <c r="B53" s="6" t="n">
        <v>13287</v>
      </c>
      <c r="C53" s="6" t="n">
        <v>3045</v>
      </c>
      <c r="D53" s="6" t="n">
        <v>7776</v>
      </c>
    </row>
    <row r="54">
      <c r="A54" s="4" t="inlineStr">
        <is>
          <t>End of year</t>
        </is>
      </c>
      <c r="B54" s="6" t="n">
        <v>21990</v>
      </c>
      <c r="C54" s="6" t="n">
        <v>13287</v>
      </c>
      <c r="D54" s="6" t="n">
        <v>3045</v>
      </c>
    </row>
    <row r="55">
      <c r="A55" s="3" t="inlineStr">
        <is>
          <t>Supplemental disclosure of cash flow information:</t>
        </is>
      </c>
    </row>
    <row r="56">
      <c r="A56" s="4" t="inlineStr">
        <is>
          <t>Cash paid during the period for interest</t>
        </is>
      </c>
      <c r="B56" s="5" t="n">
        <v>58138</v>
      </c>
      <c r="C56" s="5" t="n">
        <v>73868</v>
      </c>
      <c r="D56" s="5" t="n">
        <v>691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s, Retirement and Incentive Plans - Restricted Units (Details) - Restricted Stock Units (RSU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Units outstanding at beginning of period (in shares)</t>
        </is>
      </c>
      <c r="B4" s="6" t="n">
        <v>145205</v>
      </c>
    </row>
    <row r="5">
      <c r="A5" s="4" t="inlineStr">
        <is>
          <t>Granted (in shares)</t>
        </is>
      </c>
      <c r="B5" s="6" t="n">
        <v>237874</v>
      </c>
    </row>
    <row r="6">
      <c r="A6" s="4" t="inlineStr">
        <is>
          <t>Vesting and transfer of full ownership to recipients (in shares)</t>
        </is>
      </c>
      <c r="B6" s="6" t="n">
        <v>-73025</v>
      </c>
    </row>
    <row r="7">
      <c r="A7" s="4" t="inlineStr">
        <is>
          <t>Forfeited (in shares)</t>
        </is>
      </c>
      <c r="B7" s="6" t="n">
        <v>-14062</v>
      </c>
    </row>
    <row r="8">
      <c r="A8" s="4" t="inlineStr">
        <is>
          <t>Units outstanding at end of period (in shares)</t>
        </is>
      </c>
      <c r="B8" s="6" t="n">
        <v>295992</v>
      </c>
      <c r="C8" s="6" t="n">
        <v>145205</v>
      </c>
    </row>
    <row r="9">
      <c r="A9" s="3" t="inlineStr">
        <is>
          <t>Weighted- Average Grant-Date Fair Value</t>
        </is>
      </c>
    </row>
    <row r="10">
      <c r="A10" s="4" t="inlineStr">
        <is>
          <t>Weighted-average grant-date fair value of units outstanding at beginning of period (in USD per share)</t>
        </is>
      </c>
      <c r="B10" s="7" t="n">
        <v>26.22</v>
      </c>
    </row>
    <row r="11">
      <c r="A11" s="4" t="inlineStr">
        <is>
          <t>Weighted-average grant-date fair value of units granted (in USD per share)</t>
        </is>
      </c>
      <c r="B11" s="10" t="n">
        <v>11.92</v>
      </c>
    </row>
    <row r="12">
      <c r="A12" s="4" t="inlineStr">
        <is>
          <t>Weighted-average grant-date fair value of units vesting and referred to recipients (in USD per share)</t>
        </is>
      </c>
      <c r="B12" s="10" t="n">
        <v>27.22</v>
      </c>
      <c r="C12" s="7" t="n">
        <v>23.52</v>
      </c>
      <c r="D12" s="7" t="n">
        <v>29.3</v>
      </c>
    </row>
    <row r="13">
      <c r="A13" s="4" t="inlineStr">
        <is>
          <t>Weighted-average grant-date fair value of units forfeited (in USD per share)</t>
        </is>
      </c>
      <c r="B13" s="10" t="n">
        <v>26.21</v>
      </c>
    </row>
    <row r="14">
      <c r="A14" s="4" t="inlineStr">
        <is>
          <t>Weighted-average grant-date fair value of units outstanding at end of period (in USD per share)</t>
        </is>
      </c>
      <c r="B14" s="7" t="n">
        <v>14.48</v>
      </c>
      <c r="C14" s="7" t="n">
        <v>26.22</v>
      </c>
    </row>
    <row r="15">
      <c r="A15" s="4" t="inlineStr">
        <is>
          <t>Grant date fair value of vested units transferred to recipients</t>
        </is>
      </c>
      <c r="B15" s="5" t="n">
        <v>2</v>
      </c>
      <c r="C15" s="8" t="n">
        <v>2.1</v>
      </c>
      <c r="D15" s="8" t="n">
        <v>2.5</v>
      </c>
    </row>
    <row r="16">
      <c r="A16" s="4" t="inlineStr">
        <is>
          <t>Unrecognized compensation related to nonvested units</t>
        </is>
      </c>
      <c r="B16" s="5" t="n">
        <v>3</v>
      </c>
    </row>
    <row r="17">
      <c r="A17" s="4" t="inlineStr">
        <is>
          <t>Weighted average recognition period (years)</t>
        </is>
      </c>
      <c r="B17" s="4" t="inlineStr">
        <is>
          <t>1 year 8 months 12 day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Retirement and Incentive Plans - Performance Unit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Nonvested [Roll Forward]</t>
        </is>
      </c>
    </row>
    <row r="4">
      <c r="A4" s="4" t="inlineStr">
        <is>
          <t>Payments for repurchase of common units</t>
        </is>
      </c>
      <c r="B4" s="5" t="n">
        <v>-698</v>
      </c>
      <c r="C4" s="5" t="n">
        <v>-1470</v>
      </c>
      <c r="D4" s="5" t="n">
        <v>-1201</v>
      </c>
    </row>
    <row r="5">
      <c r="A5" s="4" t="inlineStr">
        <is>
          <t>Performance Shares</t>
        </is>
      </c>
    </row>
    <row r="6">
      <c r="A6" s="3" t="inlineStr">
        <is>
          <t>Share-based Compensation Arrangement, Nonvested [Roll Forward]</t>
        </is>
      </c>
    </row>
    <row r="7">
      <c r="A7" s="4" t="inlineStr">
        <is>
          <t>Units outstanding at beginning of period (in shares)</t>
        </is>
      </c>
      <c r="B7" s="6" t="n">
        <v>53445</v>
      </c>
    </row>
    <row r="8">
      <c r="A8" s="4" t="inlineStr">
        <is>
          <t>Granted (in shares)</t>
        </is>
      </c>
      <c r="B8" s="6" t="n">
        <v>35661</v>
      </c>
    </row>
    <row r="9">
      <c r="A9" s="4" t="inlineStr">
        <is>
          <t>Vesting and transfer of full ownership to recipients (in shares)</t>
        </is>
      </c>
      <c r="B9" s="6" t="n">
        <v>-11634</v>
      </c>
    </row>
    <row r="10">
      <c r="A10" s="4" t="inlineStr">
        <is>
          <t>Units outstanding at end of period (in shares)</t>
        </is>
      </c>
      <c r="B10" s="6" t="n">
        <v>77472</v>
      </c>
      <c r="C10" s="6" t="n">
        <v>53445</v>
      </c>
    </row>
    <row r="11">
      <c r="A11" s="4" t="inlineStr">
        <is>
          <t>Long-term Incentive Plan | Performance Shares</t>
        </is>
      </c>
    </row>
    <row r="12">
      <c r="A12" s="3" t="inlineStr">
        <is>
          <t>Share-based Compensation Arrangement by Share-based Payment Award [Line Items]</t>
        </is>
      </c>
    </row>
    <row r="13">
      <c r="A13" s="4" t="inlineStr">
        <is>
          <t>Performance period</t>
        </is>
      </c>
      <c r="B13" s="4" t="inlineStr">
        <is>
          <t>3 years</t>
        </is>
      </c>
    </row>
    <row r="14">
      <c r="A14" s="3" t="inlineStr">
        <is>
          <t>Share-based Compensation Arrangement, Nonvested [Roll Forward]</t>
        </is>
      </c>
    </row>
    <row r="15">
      <c r="A15" s="4" t="inlineStr">
        <is>
          <t>Grant date fair value of vested units transferred to recipients</t>
        </is>
      </c>
      <c r="B15" s="5" t="n">
        <v>400</v>
      </c>
      <c r="C15" s="5" t="n">
        <v>300</v>
      </c>
      <c r="D15" s="5" t="n">
        <v>100</v>
      </c>
    </row>
    <row r="16">
      <c r="A16" s="4" t="inlineStr">
        <is>
          <t>Value of performance units vested and expected to vest</t>
        </is>
      </c>
      <c r="B16" s="6" t="n">
        <v>1600</v>
      </c>
    </row>
    <row r="17">
      <c r="A17" s="4" t="inlineStr">
        <is>
          <t>Unrecognized compensation related to nonvested units</t>
        </is>
      </c>
      <c r="B17" s="5" t="n">
        <v>700</v>
      </c>
    </row>
    <row r="18">
      <c r="A18" s="4" t="inlineStr">
        <is>
          <t>Weighted average recognition period (years)</t>
        </is>
      </c>
      <c r="B18" s="4" t="inlineStr">
        <is>
          <t>2 years</t>
        </is>
      </c>
    </row>
    <row r="19">
      <c r="A19" s="4" t="inlineStr">
        <is>
          <t>Payments for repurchase of common units</t>
        </is>
      </c>
      <c r="B19" s="5" t="n">
        <v>-700</v>
      </c>
    </row>
    <row r="20">
      <c r="A20" s="4" t="inlineStr">
        <is>
          <t>Long-term Incentive Plan | Certain Officers | Performance Shares | Financial Performance</t>
        </is>
      </c>
    </row>
    <row r="21">
      <c r="A21" s="3" t="inlineStr">
        <is>
          <t>Share-based Compensation Arrangement by Share-based Payment Award [Line Items]</t>
        </is>
      </c>
    </row>
    <row r="22">
      <c r="A22" s="4" t="inlineStr">
        <is>
          <t>Range of performance units earned, minimum (as a percent)</t>
        </is>
      </c>
      <c r="B22" s="4" t="inlineStr">
        <is>
          <t>50.00%</t>
        </is>
      </c>
    </row>
    <row r="23">
      <c r="A23" s="4" t="inlineStr">
        <is>
          <t>Range of performance units earned, maximum (as a percent)</t>
        </is>
      </c>
      <c r="B23" s="4" t="inlineStr">
        <is>
          <t>150.00%</t>
        </is>
      </c>
    </row>
    <row r="24">
      <c r="A24" s="4" t="inlineStr">
        <is>
          <t>Long-term Incentive Plan | Certain Officers | Performance Shares | Market Performance</t>
        </is>
      </c>
    </row>
    <row r="25">
      <c r="A25" s="3" t="inlineStr">
        <is>
          <t>Share-based Compensation Arrangement by Share-based Payment Award [Line Items]</t>
        </is>
      </c>
    </row>
    <row r="26">
      <c r="A26" s="4" t="inlineStr">
        <is>
          <t>Range of performance units earned, minimum (as a percent)</t>
        </is>
      </c>
      <c r="B26" s="4" t="inlineStr">
        <is>
          <t>0.00%</t>
        </is>
      </c>
    </row>
    <row r="27">
      <c r="A27" s="4" t="inlineStr">
        <is>
          <t>Range of performance units earned, maximum (as a percent)</t>
        </is>
      </c>
      <c r="B27" s="4" t="inlineStr">
        <is>
          <t>200.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Debt - Credit Agreement (Details)</t>
        </is>
      </c>
      <c r="B1" s="2" t="inlineStr">
        <is>
          <t>Dec. 31, 2020USD ($)</t>
        </is>
      </c>
    </row>
    <row r="2">
      <c r="A2" s="3" t="inlineStr">
        <is>
          <t>Debt Instrument [Line Items]</t>
        </is>
      </c>
    </row>
    <row r="3">
      <c r="A3" s="4" t="inlineStr">
        <is>
          <t>Maximum borrowing capacity under revolving credit agreement</t>
        </is>
      </c>
      <c r="B3" s="5" t="n">
        <v>1400000000</v>
      </c>
    </row>
    <row r="4">
      <c r="A4" s="4" t="inlineStr">
        <is>
          <t>Line of credit maximum accordion feature</t>
        </is>
      </c>
      <c r="B4" s="6" t="n">
        <v>300000000</v>
      </c>
    </row>
    <row r="5">
      <c r="A5" s="4" t="inlineStr">
        <is>
          <t>Letter of Credit</t>
        </is>
      </c>
    </row>
    <row r="6">
      <c r="A6" s="3" t="inlineStr">
        <is>
          <t>Debt Instrument [Line Items]</t>
        </is>
      </c>
    </row>
    <row r="7">
      <c r="A7" s="4" t="inlineStr">
        <is>
          <t>Maximum borrowing capacity under revolving credit agreement</t>
        </is>
      </c>
      <c r="B7" s="5" t="n">
        <v>5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enior Notes (Details) - USD ($)</t>
        </is>
      </c>
      <c r="B1" s="2" t="inlineStr">
        <is>
          <t>Feb. 05, 2020</t>
        </is>
      </c>
      <c r="C1" s="2" t="inlineStr">
        <is>
          <t>Mar. 31, 2020</t>
        </is>
      </c>
      <c r="D1" s="2" t="inlineStr">
        <is>
          <t>Dec. 31, 2020</t>
        </is>
      </c>
      <c r="E1" s="2" t="inlineStr">
        <is>
          <t>Dec. 31, 2019</t>
        </is>
      </c>
      <c r="F1" s="2" t="inlineStr">
        <is>
          <t>Dec. 31, 2018</t>
        </is>
      </c>
      <c r="G1" s="2" t="inlineStr">
        <is>
          <t>Feb. 04, 2020</t>
        </is>
      </c>
    </row>
    <row r="2">
      <c r="A2" s="3" t="inlineStr">
        <is>
          <t>Debt Instrument [Line Items]</t>
        </is>
      </c>
    </row>
    <row r="3">
      <c r="A3" s="4" t="inlineStr">
        <is>
          <t>Loss on early extinguishment of debt</t>
        </is>
      </c>
      <c r="C3" s="5" t="n">
        <v>-25900000</v>
      </c>
      <c r="D3" s="5" t="n">
        <v>25915000</v>
      </c>
      <c r="E3" s="5" t="n">
        <v>0</v>
      </c>
      <c r="F3" s="5" t="n">
        <v>0</v>
      </c>
    </row>
    <row r="4">
      <c r="A4" s="4" t="inlineStr">
        <is>
          <t>6% Senior Notes</t>
        </is>
      </c>
    </row>
    <row r="5">
      <c r="A5" s="3" t="inlineStr">
        <is>
          <t>Debt Instrument [Line Items]</t>
        </is>
      </c>
    </row>
    <row r="6">
      <c r="A6" s="4" t="inlineStr">
        <is>
          <t>Stated interest rate, senior notes</t>
        </is>
      </c>
      <c r="E6" s="4" t="inlineStr">
        <is>
          <t>6.00%</t>
        </is>
      </c>
      <c r="G6" s="4" t="inlineStr">
        <is>
          <t>6.00%</t>
        </is>
      </c>
    </row>
    <row r="7">
      <c r="A7" s="4" t="inlineStr">
        <is>
          <t>Principal</t>
        </is>
      </c>
      <c r="D7" s="6" t="n">
        <v>0</v>
      </c>
      <c r="E7" s="5" t="n">
        <v>500000000</v>
      </c>
      <c r="G7" s="5" t="n">
        <v>500000000</v>
      </c>
    </row>
    <row r="8">
      <c r="A8" s="4" t="inlineStr">
        <is>
          <t>Redemption cost</t>
        </is>
      </c>
      <c r="B8" s="5" t="n">
        <v>522500000</v>
      </c>
    </row>
    <row r="9">
      <c r="A9" s="4" t="inlineStr">
        <is>
          <t>Loss on early extinguishment of debt</t>
        </is>
      </c>
      <c r="C9" s="6" t="n">
        <v>25900000</v>
      </c>
    </row>
    <row r="10">
      <c r="A10" s="4" t="inlineStr">
        <is>
          <t>Debt redemption premium</t>
        </is>
      </c>
      <c r="C10" s="5" t="n">
        <v>22500000</v>
      </c>
    </row>
    <row r="11">
      <c r="A11" s="4" t="inlineStr">
        <is>
          <t>Unamortized discount</t>
        </is>
      </c>
      <c r="D11" s="5" t="n">
        <v>0</v>
      </c>
      <c r="E11" s="6" t="n">
        <v>3469000</v>
      </c>
      <c r="G11" s="6" t="n">
        <v>3400000</v>
      </c>
    </row>
    <row r="12">
      <c r="A12" s="4" t="inlineStr">
        <is>
          <t>5% Senior Notes</t>
        </is>
      </c>
    </row>
    <row r="13">
      <c r="A13" s="3" t="inlineStr">
        <is>
          <t>Debt Instrument [Line Items]</t>
        </is>
      </c>
    </row>
    <row r="14">
      <c r="A14" s="4" t="inlineStr">
        <is>
          <t>Aggregate principal amount of senior note</t>
        </is>
      </c>
      <c r="G14" s="5" t="n">
        <v>500000000</v>
      </c>
    </row>
    <row r="15">
      <c r="A15" s="4" t="inlineStr">
        <is>
          <t>Stated interest rate, senior notes</t>
        </is>
      </c>
      <c r="D15" s="4" t="inlineStr">
        <is>
          <t>5.00%</t>
        </is>
      </c>
      <c r="G15" s="4" t="inlineStr">
        <is>
          <t>5.00%</t>
        </is>
      </c>
    </row>
    <row r="16">
      <c r="A16" s="4" t="inlineStr">
        <is>
          <t>Principal</t>
        </is>
      </c>
      <c r="D16" s="5" t="n">
        <v>500000000</v>
      </c>
      <c r="E16" s="6" t="n">
        <v>0</v>
      </c>
    </row>
    <row r="17">
      <c r="A17" s="4" t="inlineStr">
        <is>
          <t>Unamortized discount</t>
        </is>
      </c>
      <c r="D17" s="5" t="n">
        <v>7897000</v>
      </c>
      <c r="E17"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Long-Term Debt (Details) - USD ($) $ in Thousands</t>
        </is>
      </c>
      <c r="B1" s="2" t="inlineStr">
        <is>
          <t>Dec. 31, 2020</t>
        </is>
      </c>
      <c r="C1" s="2" t="inlineStr">
        <is>
          <t>Feb. 04, 2020</t>
        </is>
      </c>
      <c r="D1" s="2" t="inlineStr">
        <is>
          <t>Dec. 31, 2019</t>
        </is>
      </c>
    </row>
    <row r="2">
      <c r="A2" s="3" t="inlineStr">
        <is>
          <t>Debt Instrument [Line Items]</t>
        </is>
      </c>
    </row>
    <row r="3">
      <c r="A3" s="4" t="inlineStr">
        <is>
          <t>Amount outstanding</t>
        </is>
      </c>
      <c r="B3" s="5" t="n">
        <v>913500</v>
      </c>
      <c r="D3" s="5" t="n">
        <v>965500</v>
      </c>
    </row>
    <row r="4">
      <c r="A4" s="4" t="inlineStr">
        <is>
          <t>Total long-term debt</t>
        </is>
      </c>
      <c r="B4" s="6" t="n">
        <v>1405603</v>
      </c>
      <c r="D4" s="6" t="n">
        <v>1462031</v>
      </c>
    </row>
    <row r="5">
      <c r="A5" s="4" t="inlineStr">
        <is>
          <t>6% Senior Notes</t>
        </is>
      </c>
    </row>
    <row r="6">
      <c r="A6" s="3" t="inlineStr">
        <is>
          <t>Debt Instrument [Line Items]</t>
        </is>
      </c>
    </row>
    <row r="7">
      <c r="A7" s="4" t="inlineStr">
        <is>
          <t>Principal</t>
        </is>
      </c>
      <c r="B7" s="6" t="n">
        <v>0</v>
      </c>
      <c r="C7" s="5" t="n">
        <v>500000</v>
      </c>
      <c r="D7" s="6" t="n">
        <v>500000</v>
      </c>
    </row>
    <row r="8">
      <c r="A8" s="4" t="inlineStr">
        <is>
          <t>Unamortized premium and debt issuance costs</t>
        </is>
      </c>
      <c r="B8" s="6" t="n">
        <v>0</v>
      </c>
      <c r="C8" s="5" t="n">
        <v>-3400</v>
      </c>
      <c r="D8" s="6" t="n">
        <v>-3469</v>
      </c>
    </row>
    <row r="9">
      <c r="A9" s="4" t="inlineStr">
        <is>
          <t>Senior Notes</t>
        </is>
      </c>
      <c r="B9" s="6" t="n">
        <v>0</v>
      </c>
      <c r="D9" s="5" t="n">
        <v>496531</v>
      </c>
    </row>
    <row r="10">
      <c r="A10" s="4" t="inlineStr">
        <is>
          <t>Stated interest rate, senior notes</t>
        </is>
      </c>
      <c r="C10" s="4" t="inlineStr">
        <is>
          <t>6.00%</t>
        </is>
      </c>
      <c r="D10" s="4" t="inlineStr">
        <is>
          <t>6.00%</t>
        </is>
      </c>
    </row>
    <row r="11">
      <c r="A11" s="4" t="inlineStr">
        <is>
          <t>5% Senior Notes</t>
        </is>
      </c>
    </row>
    <row r="12">
      <c r="A12" s="3" t="inlineStr">
        <is>
          <t>Debt Instrument [Line Items]</t>
        </is>
      </c>
    </row>
    <row r="13">
      <c r="A13" s="4" t="inlineStr">
        <is>
          <t>Principal</t>
        </is>
      </c>
      <c r="B13" s="6" t="n">
        <v>500000</v>
      </c>
      <c r="D13" s="5" t="n">
        <v>0</v>
      </c>
    </row>
    <row r="14">
      <c r="A14" s="4" t="inlineStr">
        <is>
          <t>Unamortized premium and debt issuance costs</t>
        </is>
      </c>
      <c r="B14" s="6" t="n">
        <v>-7897</v>
      </c>
      <c r="D14" s="6" t="n">
        <v>0</v>
      </c>
    </row>
    <row r="15">
      <c r="A15" s="4" t="inlineStr">
        <is>
          <t>Senior Notes</t>
        </is>
      </c>
      <c r="B15" s="5" t="n">
        <v>492103</v>
      </c>
      <c r="D15" s="5" t="n">
        <v>0</v>
      </c>
    </row>
    <row r="16">
      <c r="A16" s="4" t="inlineStr">
        <is>
          <t>Stated interest rate, senior notes</t>
        </is>
      </c>
      <c r="B16" s="4" t="inlineStr">
        <is>
          <t>5.00%</t>
        </is>
      </c>
      <c r="C16" s="4" t="inlineStr">
        <is>
          <t>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Debt - Maturities by Year (Details) $ in Thousands</t>
        </is>
      </c>
      <c r="B1" s="2" t="inlineStr">
        <is>
          <t>Dec. 31, 2020USD ($)</t>
        </is>
      </c>
    </row>
    <row r="2">
      <c r="A2" s="3" t="inlineStr">
        <is>
          <t>Long-term Debt, Fiscal Year Maturity [Abstract]</t>
        </is>
      </c>
    </row>
    <row r="3">
      <c r="A3" s="4" t="inlineStr">
        <is>
          <t>2021</t>
        </is>
      </c>
      <c r="B3" s="5" t="n">
        <v>0</v>
      </c>
    </row>
    <row r="4">
      <c r="A4" s="4" t="inlineStr">
        <is>
          <t>2022</t>
        </is>
      </c>
      <c r="B4" s="6" t="n">
        <v>913500</v>
      </c>
    </row>
    <row r="5">
      <c r="A5" s="4" t="inlineStr">
        <is>
          <t>2023</t>
        </is>
      </c>
      <c r="B5" s="6" t="n">
        <v>0</v>
      </c>
    </row>
    <row r="6">
      <c r="A6" s="4" t="inlineStr">
        <is>
          <t>2024</t>
        </is>
      </c>
      <c r="B6" s="6" t="n">
        <v>0</v>
      </c>
    </row>
    <row r="7">
      <c r="A7" s="4" t="inlineStr">
        <is>
          <t>2025</t>
        </is>
      </c>
      <c r="B7" s="6" t="n">
        <v>0</v>
      </c>
    </row>
    <row r="8">
      <c r="A8" s="4" t="inlineStr">
        <is>
          <t>Thereafter</t>
        </is>
      </c>
      <c r="B8" s="6" t="n">
        <v>500000</v>
      </c>
    </row>
    <row r="9">
      <c r="A9" s="4" t="inlineStr">
        <is>
          <t>Total</t>
        </is>
      </c>
      <c r="B9" s="5" t="n">
        <v>1413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0</t>
        </is>
      </c>
      <c r="C2" s="2" t="inlineStr">
        <is>
          <t>Dec. 31, 2019</t>
        </is>
      </c>
      <c r="D2" s="2" t="inlineStr">
        <is>
          <t>Dec. 31, 2018</t>
        </is>
      </c>
    </row>
    <row r="3">
      <c r="A3" s="3" t="inlineStr">
        <is>
          <t>Long-term Purchase Commitment [Line Items]</t>
        </is>
      </c>
    </row>
    <row r="4">
      <c r="A4" s="4" t="inlineStr">
        <is>
          <t>Rental expense charged to operations</t>
        </is>
      </c>
      <c r="B4" s="5" t="n">
        <v>3400</v>
      </c>
      <c r="C4" s="5" t="n">
        <v>6600</v>
      </c>
      <c r="D4" s="5" t="n">
        <v>9800</v>
      </c>
    </row>
    <row r="5">
      <c r="A5" s="4" t="inlineStr">
        <is>
          <t>Lease payment receivable</t>
        </is>
      </c>
      <c r="B5" s="6" t="n">
        <v>1859176</v>
      </c>
    </row>
    <row r="6">
      <c r="A6" s="4" t="inlineStr">
        <is>
          <t>Gain from to settlement agreement</t>
        </is>
      </c>
      <c r="B6" s="6" t="n">
        <v>7300</v>
      </c>
    </row>
    <row r="7">
      <c r="A7" s="4" t="inlineStr">
        <is>
          <t>Sublease Of Office Space</t>
        </is>
      </c>
    </row>
    <row r="8">
      <c r="A8" s="3" t="inlineStr">
        <is>
          <t>Long-term Purchase Commitment [Line Items]</t>
        </is>
      </c>
    </row>
    <row r="9">
      <c r="A9" s="4" t="inlineStr">
        <is>
          <t>Lease payment receivable</t>
        </is>
      </c>
      <c r="B9" s="6" t="n">
        <v>1200</v>
      </c>
    </row>
    <row r="10">
      <c r="A10" s="4" t="inlineStr">
        <is>
          <t>Site Service Commitments</t>
        </is>
      </c>
    </row>
    <row r="11">
      <c r="A11" s="3" t="inlineStr">
        <is>
          <t>Long-term Purchase Commitment [Line Items]</t>
        </is>
      </c>
    </row>
    <row r="12">
      <c r="A12" s="4" t="inlineStr">
        <is>
          <t>2021</t>
        </is>
      </c>
      <c r="B12" s="6" t="n">
        <v>7780</v>
      </c>
    </row>
    <row r="13">
      <c r="A13" s="4" t="inlineStr">
        <is>
          <t>2022</t>
        </is>
      </c>
      <c r="B13" s="6" t="n">
        <v>6863</v>
      </c>
    </row>
    <row r="14">
      <c r="A14" s="4" t="inlineStr">
        <is>
          <t>2023</t>
        </is>
      </c>
      <c r="B14" s="6" t="n">
        <v>5443</v>
      </c>
    </row>
    <row r="15">
      <c r="A15" s="4" t="inlineStr">
        <is>
          <t>2024</t>
        </is>
      </c>
      <c r="B15" s="6" t="n">
        <v>5443</v>
      </c>
    </row>
    <row r="16">
      <c r="A16" s="4" t="inlineStr">
        <is>
          <t>2025</t>
        </is>
      </c>
      <c r="B16" s="6" t="n">
        <v>5386</v>
      </c>
    </row>
    <row r="17">
      <c r="A17" s="4" t="inlineStr">
        <is>
          <t>Thereafter</t>
        </is>
      </c>
      <c r="B17" s="6" t="n">
        <v>211192</v>
      </c>
    </row>
    <row r="18">
      <c r="A18" s="4" t="inlineStr">
        <is>
          <t>Total</t>
        </is>
      </c>
      <c r="B18" s="5" t="n">
        <v>2421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52" customWidth="1" min="1" max="1"/>
    <col width="34" customWidth="1" min="2" max="2"/>
    <col width="2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Related Party Transactions (Details) $ in Thousands</t>
        </is>
      </c>
      <c r="B1" s="2" t="inlineStr">
        <is>
          <t>Jan. 01, 2021USD ($)renewalOption</t>
        </is>
      </c>
      <c r="C1" s="2" t="inlineStr">
        <is>
          <t>Oct. 31, 2017USD ($)shares</t>
        </is>
      </c>
      <c r="D1" s="2" t="inlineStr">
        <is>
          <t>Dec. 31, 2020USD ($)</t>
        </is>
      </c>
      <c r="E1" s="2" t="inlineStr">
        <is>
          <t>Sep. 30, 2020USD ($)</t>
        </is>
      </c>
      <c r="F1" s="2" t="inlineStr">
        <is>
          <t>Jun. 30, 2020USD ($)</t>
        </is>
      </c>
      <c r="G1" s="2" t="inlineStr">
        <is>
          <t>Mar. 31, 2020USD ($)</t>
        </is>
      </c>
      <c r="H1" s="2" t="inlineStr">
        <is>
          <t>Dec. 31, 2019USD ($)</t>
        </is>
      </c>
      <c r="I1" s="2" t="inlineStr">
        <is>
          <t>Sep. 30, 2019USD ($)</t>
        </is>
      </c>
      <c r="J1" s="2" t="inlineStr">
        <is>
          <t>Jun. 30, 2019USD ($)</t>
        </is>
      </c>
      <c r="K1" s="2" t="inlineStr">
        <is>
          <t>Mar. 31, 2019USD ($)</t>
        </is>
      </c>
      <c r="L1" s="2" t="inlineStr">
        <is>
          <t>Dec. 31, 2020USD ($)</t>
        </is>
      </c>
      <c r="M1" s="2" t="inlineStr">
        <is>
          <t>Dec. 31, 2019USD ($)</t>
        </is>
      </c>
      <c r="N1" s="2" t="inlineStr">
        <is>
          <t>Dec. 31, 2018USD ($)</t>
        </is>
      </c>
    </row>
    <row r="2">
      <c r="A2" s="3" t="inlineStr">
        <is>
          <t>Related Party Transaction [Line Items]</t>
        </is>
      </c>
    </row>
    <row r="3">
      <c r="A3" s="4" t="inlineStr">
        <is>
          <t>Percentage of total revenue</t>
        </is>
      </c>
      <c r="L3" s="4" t="inlineStr">
        <is>
          <t>80.00%</t>
        </is>
      </c>
    </row>
    <row r="4">
      <c r="A4" s="4" t="inlineStr">
        <is>
          <t>Revenues:</t>
        </is>
      </c>
      <c r="D4" s="5" t="n">
        <v>127456</v>
      </c>
      <c r="E4" s="5" t="n">
        <v>127731</v>
      </c>
      <c r="F4" s="5" t="n">
        <v>114807</v>
      </c>
      <c r="G4" s="5" t="n">
        <v>127854</v>
      </c>
      <c r="H4" s="5" t="n">
        <v>131634</v>
      </c>
      <c r="I4" s="5" t="n">
        <v>135895</v>
      </c>
      <c r="J4" s="5" t="n">
        <v>130751</v>
      </c>
      <c r="K4" s="5" t="n">
        <v>134497</v>
      </c>
      <c r="L4" s="5" t="n">
        <v>497848</v>
      </c>
      <c r="M4" s="5" t="n">
        <v>532777</v>
      </c>
      <c r="N4" s="5" t="n">
        <v>506220</v>
      </c>
    </row>
    <row r="5">
      <c r="A5" s="4" t="inlineStr">
        <is>
          <t>Accounts receivables due</t>
        </is>
      </c>
      <c r="D5" s="6" t="n">
        <v>47972</v>
      </c>
      <c r="H5" s="6" t="n">
        <v>49716</v>
      </c>
      <c r="L5" s="6" t="n">
        <v>47972</v>
      </c>
      <c r="M5" s="6" t="n">
        <v>49716</v>
      </c>
    </row>
    <row r="6">
      <c r="A6" s="4" t="inlineStr">
        <is>
          <t>Accounts payable due</t>
        </is>
      </c>
      <c r="D6" s="6" t="n">
        <v>18120</v>
      </c>
      <c r="H6" s="6" t="n">
        <v>16737</v>
      </c>
      <c r="L6" s="6" t="n">
        <v>18120</v>
      </c>
      <c r="M6" s="6" t="n">
        <v>16737</v>
      </c>
    </row>
    <row r="7">
      <c r="A7" s="4" t="inlineStr">
        <is>
          <t>Lease income</t>
        </is>
      </c>
      <c r="L7" s="6" t="n">
        <v>2100</v>
      </c>
      <c r="M7" s="6" t="n">
        <v>2100</v>
      </c>
      <c r="N7" s="6" t="n">
        <v>2000</v>
      </c>
    </row>
    <row r="8">
      <c r="A8" s="4" t="inlineStr">
        <is>
          <t>Gain on sales-type lease</t>
        </is>
      </c>
      <c r="F8" s="5" t="n">
        <v>33800</v>
      </c>
      <c r="J8" s="5" t="n">
        <v>35200</v>
      </c>
      <c r="L8" s="6" t="n">
        <v>33834</v>
      </c>
      <c r="M8" s="6" t="n">
        <v>35166</v>
      </c>
      <c r="N8" s="6" t="n">
        <v>0</v>
      </c>
    </row>
    <row r="9">
      <c r="A9" s="4" t="inlineStr">
        <is>
          <t>Sales-type lease payments received</t>
        </is>
      </c>
      <c r="L9" s="6" t="n">
        <v>9500</v>
      </c>
      <c r="M9" s="6" t="n">
        <v>4800</v>
      </c>
    </row>
    <row r="10">
      <c r="A10" s="4" t="inlineStr">
        <is>
          <t>Common units issued (in shares) | shares</t>
        </is>
      </c>
      <c r="C10" s="6" t="n">
        <v>37250000</v>
      </c>
    </row>
    <row r="11">
      <c r="A11" s="4" t="inlineStr">
        <is>
          <t>Limited partner distributions waived</t>
        </is>
      </c>
      <c r="C11" s="5" t="n">
        <v>2500</v>
      </c>
    </row>
    <row r="12">
      <c r="A12" s="4" t="inlineStr">
        <is>
          <t>Subsequent Event</t>
        </is>
      </c>
    </row>
    <row r="13">
      <c r="A13" s="3" t="inlineStr">
        <is>
          <t>Related Party Transaction [Line Items]</t>
        </is>
      </c>
    </row>
    <row r="14">
      <c r="A14" s="4" t="inlineStr">
        <is>
          <t>Lease term (in years)</t>
        </is>
      </c>
      <c r="B14" s="4" t="inlineStr">
        <is>
          <t>10 years</t>
        </is>
      </c>
    </row>
    <row r="15">
      <c r="A15" s="4" t="inlineStr">
        <is>
          <t>Lease renewal period options | renewalOption</t>
        </is>
      </c>
      <c r="B15" s="6" t="n">
        <v>2</v>
      </c>
    </row>
    <row r="16">
      <c r="A16" s="4" t="inlineStr">
        <is>
          <t>Lease renewal option period (in years)</t>
        </is>
      </c>
      <c r="B16" s="4" t="inlineStr">
        <is>
          <t>5 years</t>
        </is>
      </c>
    </row>
    <row r="17">
      <c r="A17" s="4" t="inlineStr">
        <is>
          <t>Annual lease payment due</t>
        </is>
      </c>
      <c r="B17" s="5" t="n">
        <v>5000</v>
      </c>
    </row>
    <row r="18">
      <c r="A18" s="4" t="inlineStr">
        <is>
          <t>Service fee arrangement period (in years)</t>
        </is>
      </c>
      <c r="B18" s="4" t="inlineStr">
        <is>
          <t>5 years</t>
        </is>
      </c>
    </row>
    <row r="19">
      <c r="A19" s="4" t="inlineStr">
        <is>
          <t>Payment due for termination of commitment</t>
        </is>
      </c>
      <c r="B19" s="5" t="n">
        <v>10000</v>
      </c>
    </row>
    <row r="20">
      <c r="A20" s="4" t="inlineStr">
        <is>
          <t>HFC</t>
        </is>
      </c>
    </row>
    <row r="21">
      <c r="A21" s="3" t="inlineStr">
        <is>
          <t>Related Party Transaction [Line Items]</t>
        </is>
      </c>
    </row>
    <row r="22">
      <c r="A22" s="4" t="inlineStr">
        <is>
          <t>Minimum annualized payments received</t>
        </is>
      </c>
      <c r="D22" s="6" t="n">
        <v>351100</v>
      </c>
      <c r="L22" s="6" t="n">
        <v>351100</v>
      </c>
    </row>
    <row r="23">
      <c r="A23" s="4" t="inlineStr">
        <is>
          <t>Revenues:</t>
        </is>
      </c>
      <c r="L23" s="6" t="n">
        <v>399800</v>
      </c>
      <c r="M23" s="6" t="n">
        <v>411800</v>
      </c>
      <c r="N23" s="6" t="n">
        <v>397800</v>
      </c>
    </row>
    <row r="24">
      <c r="A24" s="4" t="inlineStr">
        <is>
          <t>Reimbursements for expense and capital projects</t>
        </is>
      </c>
      <c r="L24" s="6" t="n">
        <v>10000</v>
      </c>
      <c r="M24" s="6" t="n">
        <v>13900</v>
      </c>
      <c r="N24" s="6" t="n">
        <v>10000</v>
      </c>
    </row>
    <row r="25">
      <c r="A25" s="4" t="inlineStr">
        <is>
          <t>Distributions on common units</t>
        </is>
      </c>
      <c r="L25" s="6" t="n">
        <v>95200</v>
      </c>
      <c r="M25" s="6" t="n">
        <v>150000</v>
      </c>
      <c r="N25" s="6" t="n">
        <v>146800</v>
      </c>
    </row>
    <row r="26">
      <c r="A26" s="4" t="inlineStr">
        <is>
          <t>Accounts receivables due</t>
        </is>
      </c>
      <c r="D26" s="6" t="n">
        <v>48000</v>
      </c>
      <c r="H26" s="6" t="n">
        <v>49700</v>
      </c>
      <c r="L26" s="6" t="n">
        <v>48000</v>
      </c>
      <c r="M26" s="6" t="n">
        <v>49700</v>
      </c>
    </row>
    <row r="27">
      <c r="A27" s="4" t="inlineStr">
        <is>
          <t>Accounts payable due</t>
        </is>
      </c>
      <c r="D27" s="5" t="n">
        <v>18100</v>
      </c>
      <c r="H27" s="5" t="n">
        <v>16700</v>
      </c>
      <c r="L27" s="6" t="n">
        <v>18100</v>
      </c>
      <c r="M27" s="6" t="n">
        <v>16700</v>
      </c>
    </row>
    <row r="28">
      <c r="A28" s="4" t="inlineStr">
        <is>
          <t>Revenues including shortfall payments</t>
        </is>
      </c>
      <c r="L28" s="6" t="n">
        <v>500</v>
      </c>
      <c r="M28" s="6" t="n">
        <v>500</v>
      </c>
      <c r="N28" s="6" t="n">
        <v>3100</v>
      </c>
    </row>
    <row r="29">
      <c r="A29" s="4" t="inlineStr">
        <is>
          <t>Deferred revenue including shortfall billing</t>
        </is>
      </c>
      <c r="L29" s="6" t="n">
        <v>400</v>
      </c>
      <c r="M29" s="6" t="n">
        <v>500</v>
      </c>
    </row>
    <row r="30">
      <c r="A30" s="4" t="inlineStr">
        <is>
          <t>HFC | Subsequent Event</t>
        </is>
      </c>
    </row>
    <row r="31">
      <c r="A31" s="3" t="inlineStr">
        <is>
          <t>Related Party Transaction [Line Items]</t>
        </is>
      </c>
    </row>
    <row r="32">
      <c r="A32" s="4" t="inlineStr">
        <is>
          <t>Minimum annualized payments received</t>
        </is>
      </c>
      <c r="B32" s="5" t="n">
        <v>341900</v>
      </c>
    </row>
    <row r="33">
      <c r="A33" s="4" t="inlineStr">
        <is>
          <t>Annual Administrative Fee | HFC</t>
        </is>
      </c>
    </row>
    <row r="34">
      <c r="A34" s="3" t="inlineStr">
        <is>
          <t>Related Party Transaction [Line Items]</t>
        </is>
      </c>
    </row>
    <row r="35">
      <c r="A35" s="4" t="inlineStr">
        <is>
          <t>Administrative fee</t>
        </is>
      </c>
      <c r="L35" s="6" t="n">
        <v>2600</v>
      </c>
      <c r="M35" s="6" t="n">
        <v>2600</v>
      </c>
      <c r="N35" s="6" t="n">
        <v>2500</v>
      </c>
    </row>
    <row r="36">
      <c r="A36" s="4" t="inlineStr">
        <is>
          <t>Reimbursements Paid | HFC</t>
        </is>
      </c>
    </row>
    <row r="37">
      <c r="A37" s="3" t="inlineStr">
        <is>
          <t>Related Party Transaction [Line Items]</t>
        </is>
      </c>
    </row>
    <row r="38">
      <c r="A38" s="4" t="inlineStr">
        <is>
          <t>Expense of employees supporting operations</t>
        </is>
      </c>
      <c r="L38" s="5" t="n">
        <v>55800</v>
      </c>
      <c r="M38" s="5" t="n">
        <v>55100</v>
      </c>
      <c r="N38" s="5" t="n">
        <v>517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tners' Equity Income Allocations and Cash Distributions (Details) - USD ($) $ / shares in Units, $ in Thousands</t>
        </is>
      </c>
      <c r="B1" s="2" t="inlineStr">
        <is>
          <t>Feb. 06, 2018</t>
        </is>
      </c>
      <c r="C1" s="2" t="inlineStr">
        <is>
          <t>Dec. 31, 2020</t>
        </is>
      </c>
      <c r="D1" s="2" t="inlineStr">
        <is>
          <t>Dec. 31, 2019</t>
        </is>
      </c>
      <c r="E1" s="2" t="inlineStr">
        <is>
          <t>Dec. 31, 2018</t>
        </is>
      </c>
      <c r="F1" s="2" t="inlineStr">
        <is>
          <t>Jan. 25, 2018</t>
        </is>
      </c>
    </row>
    <row r="2">
      <c r="A2" s="3" t="inlineStr">
        <is>
          <t>Partners' Capital [Abstract]</t>
        </is>
      </c>
    </row>
    <row r="3">
      <c r="A3" s="4" t="inlineStr">
        <is>
          <t>Partners' capital units held by controlling interest (in shares)</t>
        </is>
      </c>
      <c r="C3" s="6" t="n">
        <v>59630030</v>
      </c>
    </row>
    <row r="4">
      <c r="A4" s="4" t="inlineStr">
        <is>
          <t>Ownership percentage, controlling interest</t>
        </is>
      </c>
      <c r="C4" s="4" t="inlineStr">
        <is>
          <t>57.00%</t>
        </is>
      </c>
    </row>
    <row r="5">
      <c r="A5" s="4" t="inlineStr">
        <is>
          <t>Common units for private placement (in shares)</t>
        </is>
      </c>
      <c r="F5" s="6" t="n">
        <v>3700000</v>
      </c>
    </row>
    <row r="6">
      <c r="A6" s="4" t="inlineStr">
        <is>
          <t>Common unit sale price (in USD per share)</t>
        </is>
      </c>
      <c r="F6" s="7" t="n">
        <v>29.73</v>
      </c>
    </row>
    <row r="7">
      <c r="A7" s="4" t="inlineStr">
        <is>
          <t>Proceeds from issuance of private placement</t>
        </is>
      </c>
      <c r="B7" s="5" t="n">
        <v>110000</v>
      </c>
    </row>
    <row r="8">
      <c r="A8" s="4" t="inlineStr">
        <is>
          <t>Value of common units available to issue and sell under offering program</t>
        </is>
      </c>
      <c r="C8" s="5" t="n">
        <v>200000</v>
      </c>
    </row>
    <row r="9">
      <c r="A9" s="4" t="inlineStr">
        <is>
          <t>Units issued under offering program (in shares)</t>
        </is>
      </c>
      <c r="C9" s="6" t="n">
        <v>2413153</v>
      </c>
    </row>
    <row r="10">
      <c r="A10" s="4" t="inlineStr">
        <is>
          <t>Proceeds from issuance of equity</t>
        </is>
      </c>
      <c r="C10" s="5" t="n">
        <v>82300</v>
      </c>
    </row>
    <row r="11">
      <c r="A11" s="4" t="inlineStr">
        <is>
          <t>Number of days post quarter end cash is distributed</t>
        </is>
      </c>
      <c r="C11" s="4" t="inlineStr">
        <is>
          <t>45 days</t>
        </is>
      </c>
    </row>
    <row r="12">
      <c r="A12" s="4" t="inlineStr">
        <is>
          <t>Cash distributions per unit for fourth quarter (in USD per share)</t>
        </is>
      </c>
      <c r="C12" s="7" t="n">
        <v>0.35</v>
      </c>
    </row>
    <row r="13">
      <c r="A13" s="4" t="inlineStr">
        <is>
          <t>Cash distributions</t>
        </is>
      </c>
      <c r="C13" s="5" t="n">
        <v>174400</v>
      </c>
      <c r="D13" s="5" t="n">
        <v>273200</v>
      </c>
      <c r="E13" s="5" t="n">
        <v>26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Limited Partner Unit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come per Limited Partner Unit [Abstract]</t>
        </is>
      </c>
    </row>
    <row r="4">
      <c r="A4" s="4" t="inlineStr">
        <is>
          <t>Net income (loss) attributable to the Partnership</t>
        </is>
      </c>
      <c r="B4" s="5" t="n">
        <v>51339</v>
      </c>
      <c r="C4" s="5" t="n">
        <v>17813</v>
      </c>
      <c r="D4" s="5" t="n">
        <v>76470</v>
      </c>
      <c r="E4" s="5" t="n">
        <v>24861</v>
      </c>
      <c r="F4" s="5" t="n">
        <v>45667</v>
      </c>
      <c r="G4" s="5" t="n">
        <v>82345</v>
      </c>
      <c r="H4" s="5" t="n">
        <v>45690</v>
      </c>
      <c r="I4" s="5" t="n">
        <v>51182</v>
      </c>
      <c r="J4" s="5" t="n">
        <v>170483</v>
      </c>
      <c r="K4" s="5" t="n">
        <v>224884</v>
      </c>
      <c r="L4" s="5" t="n">
        <v>178847</v>
      </c>
    </row>
    <row r="5">
      <c r="A5" s="4" t="inlineStr">
        <is>
          <t>Less: Participating securities’ share in earnings</t>
        </is>
      </c>
      <c r="J5" s="6" t="n">
        <v>-387</v>
      </c>
      <c r="K5" s="6" t="n">
        <v>0</v>
      </c>
      <c r="L5" s="6" t="n">
        <v>0</v>
      </c>
    </row>
    <row r="6">
      <c r="A6" s="4" t="inlineStr">
        <is>
          <t>Net income attributable to common units</t>
        </is>
      </c>
      <c r="J6" s="5" t="n">
        <v>170096</v>
      </c>
      <c r="K6" s="5" t="n">
        <v>224884</v>
      </c>
      <c r="L6" s="5" t="n">
        <v>178847</v>
      </c>
    </row>
    <row r="7">
      <c r="A7" s="4" t="inlineStr">
        <is>
          <t>Weighted average limited partners’ units outstanding (in shares)</t>
        </is>
      </c>
      <c r="J7" s="6" t="n">
        <v>105440</v>
      </c>
      <c r="K7" s="6" t="n">
        <v>105440</v>
      </c>
      <c r="L7" s="6" t="n">
        <v>105042</v>
      </c>
    </row>
    <row r="8">
      <c r="A8" s="4" t="inlineStr">
        <is>
          <t>Limited partners' per unit interest in earnings basic and diluted (in USD per share)</t>
        </is>
      </c>
      <c r="B8" s="7" t="n">
        <v>0.49</v>
      </c>
      <c r="C8" s="7" t="n">
        <v>0.17</v>
      </c>
      <c r="D8" s="7" t="n">
        <v>0.73</v>
      </c>
      <c r="E8" s="7" t="n">
        <v>0.24</v>
      </c>
      <c r="F8" s="7" t="n">
        <v>0.43</v>
      </c>
      <c r="G8" s="7" t="n">
        <v>0.78</v>
      </c>
      <c r="H8" s="7" t="n">
        <v>0.43</v>
      </c>
      <c r="I8" s="7" t="n">
        <v>0.49</v>
      </c>
      <c r="J8" s="7" t="n">
        <v>1.61</v>
      </c>
      <c r="K8" s="7" t="n">
        <v>2.13</v>
      </c>
      <c r="L8" s="7" t="n">
        <v>1.7</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9" customWidth="1" min="1" max="1"/>
    <col width="13" customWidth="1" min="2" max="2"/>
    <col width="13" customWidth="1" min="3" max="3"/>
    <col width="24" customWidth="1" min="4" max="4"/>
  </cols>
  <sheetData>
    <row r="1">
      <c r="A1" s="1" t="inlineStr">
        <is>
          <t>Consolidated Statements of Equity - USD ($) $ in Thousands</t>
        </is>
      </c>
      <c r="B1" s="2" t="inlineStr">
        <is>
          <t>Total</t>
        </is>
      </c>
      <c r="C1" s="2" t="inlineStr">
        <is>
          <t>Common Units</t>
        </is>
      </c>
      <c r="D1" s="2" t="inlineStr">
        <is>
          <t>Noncontrolling Interest</t>
        </is>
      </c>
    </row>
    <row r="2">
      <c r="A2" s="4" t="inlineStr">
        <is>
          <t>Balance at beginning of period at Dec. 31, 2017</t>
        </is>
      </c>
      <c r="B2" s="5" t="n">
        <v>485065</v>
      </c>
      <c r="C2" s="5" t="n">
        <v>393959</v>
      </c>
      <c r="D2" s="5" t="n">
        <v>91106</v>
      </c>
    </row>
    <row r="3">
      <c r="A3" s="3" t="inlineStr">
        <is>
          <t>Increase (Decrease) in Partners' Equity [Roll Forward]</t>
        </is>
      </c>
    </row>
    <row r="4">
      <c r="A4" s="4" t="inlineStr">
        <is>
          <t>Issuance of common units</t>
        </is>
      </c>
      <c r="B4" s="6" t="n">
        <v>114771</v>
      </c>
      <c r="C4" s="6" t="n">
        <v>114771</v>
      </c>
    </row>
    <row r="5">
      <c r="A5" s="4" t="inlineStr">
        <is>
          <t>Capital contribution</t>
        </is>
      </c>
      <c r="B5" s="6" t="n">
        <v>882</v>
      </c>
      <c r="C5" s="6" t="n">
        <v>882</v>
      </c>
    </row>
    <row r="6">
      <c r="A6" s="4" t="inlineStr">
        <is>
          <t>Distributions to HEP unitholders</t>
        </is>
      </c>
      <c r="B6" s="6" t="n">
        <v>-264979</v>
      </c>
      <c r="C6" s="6" t="n">
        <v>-264979</v>
      </c>
    </row>
    <row r="7">
      <c r="A7" s="4" t="inlineStr">
        <is>
          <t>Distributions to noncontrolling interests</t>
        </is>
      </c>
      <c r="B7" s="6" t="n">
        <v>-7500</v>
      </c>
      <c r="D7" s="6" t="n">
        <v>-7500</v>
      </c>
    </row>
    <row r="8">
      <c r="A8" s="4" t="inlineStr">
        <is>
          <t>Amortization of restricted and performance units</t>
        </is>
      </c>
      <c r="B8" s="6" t="n">
        <v>3203</v>
      </c>
      <c r="C8" s="6" t="n">
        <v>3203</v>
      </c>
    </row>
    <row r="9">
      <c r="A9" s="4" t="inlineStr">
        <is>
          <t>Class B unit accretion</t>
        </is>
      </c>
      <c r="B9" s="6" t="n">
        <v>-3020</v>
      </c>
      <c r="C9" s="6" t="n">
        <v>-3020</v>
      </c>
    </row>
    <row r="10">
      <c r="A10" s="4" t="inlineStr">
        <is>
          <t>Other</t>
        </is>
      </c>
      <c r="B10" s="6" t="n">
        <v>752</v>
      </c>
      <c r="C10" s="6" t="n">
        <v>752</v>
      </c>
    </row>
    <row r="11">
      <c r="A11" s="4" t="inlineStr">
        <is>
          <t>Net income</t>
        </is>
      </c>
      <c r="B11" s="6" t="n">
        <v>186387</v>
      </c>
      <c r="C11" s="6" t="n">
        <v>181867</v>
      </c>
      <c r="D11" s="6" t="n">
        <v>4520</v>
      </c>
    </row>
    <row r="12">
      <c r="A12" s="4" t="inlineStr">
        <is>
          <t>Balance at end of period at Dec. 31, 2018</t>
        </is>
      </c>
      <c r="B12" s="6" t="n">
        <v>515561</v>
      </c>
      <c r="C12" s="6" t="n">
        <v>427435</v>
      </c>
      <c r="D12" s="6" t="n">
        <v>88126</v>
      </c>
    </row>
    <row r="13">
      <c r="A13" s="3" t="inlineStr">
        <is>
          <t>Increase (Decrease) in Partners' Equity [Roll Forward]</t>
        </is>
      </c>
    </row>
    <row r="14">
      <c r="A14" s="4" t="inlineStr">
        <is>
          <t>Capital contribution</t>
        </is>
      </c>
      <c r="B14" s="6" t="n">
        <v>320</v>
      </c>
      <c r="C14" s="6" t="n">
        <v>320</v>
      </c>
    </row>
    <row r="15">
      <c r="A15" s="4" t="inlineStr">
        <is>
          <t>Capital contribution - Cushing Connect</t>
        </is>
      </c>
      <c r="B15" s="6" t="n">
        <v>-22548</v>
      </c>
      <c r="D15" s="6" t="n">
        <v>-22548</v>
      </c>
    </row>
    <row r="16">
      <c r="A16" s="4" t="inlineStr">
        <is>
          <t>Distributions to HEP unitholders</t>
        </is>
      </c>
      <c r="B16" s="6" t="n">
        <v>-273225</v>
      </c>
      <c r="C16" s="6" t="n">
        <v>-273225</v>
      </c>
    </row>
    <row r="17">
      <c r="A17" s="4" t="inlineStr">
        <is>
          <t>Distributions to noncontrolling interests</t>
        </is>
      </c>
      <c r="B17" s="6" t="n">
        <v>-9000</v>
      </c>
      <c r="D17" s="6" t="n">
        <v>-9000</v>
      </c>
    </row>
    <row r="18">
      <c r="A18" s="4" t="inlineStr">
        <is>
          <t>Purchase of units for incentive grants</t>
        </is>
      </c>
      <c r="B18" s="6" t="n">
        <v>-1470</v>
      </c>
      <c r="C18" s="6" t="n">
        <v>-1470</v>
      </c>
    </row>
    <row r="19">
      <c r="A19" s="4" t="inlineStr">
        <is>
          <t>Amortization of restricted and performance units</t>
        </is>
      </c>
      <c r="B19" s="6" t="n">
        <v>2532</v>
      </c>
      <c r="C19" s="6" t="n">
        <v>2532</v>
      </c>
    </row>
    <row r="20">
      <c r="A20" s="4" t="inlineStr">
        <is>
          <t>Class B unit accretion</t>
        </is>
      </c>
      <c r="B20" s="6" t="n">
        <v>-3231</v>
      </c>
      <c r="C20" s="6" t="n">
        <v>-3231</v>
      </c>
    </row>
    <row r="21">
      <c r="A21" s="4" t="inlineStr">
        <is>
          <t>Other</t>
        </is>
      </c>
      <c r="B21" s="6" t="n">
        <v>627</v>
      </c>
      <c r="C21" s="6" t="n">
        <v>627</v>
      </c>
    </row>
    <row r="22">
      <c r="A22" s="4" t="inlineStr">
        <is>
          <t>Net income</t>
        </is>
      </c>
      <c r="B22" s="6" t="n">
        <v>233096</v>
      </c>
      <c r="C22" s="6" t="n">
        <v>228115</v>
      </c>
      <c r="D22" s="6" t="n">
        <v>4981</v>
      </c>
    </row>
    <row r="23">
      <c r="A23" s="4" t="inlineStr">
        <is>
          <t>Balance at end of period at Dec. 31, 2019</t>
        </is>
      </c>
      <c r="B23" s="6" t="n">
        <v>487758</v>
      </c>
      <c r="C23" s="6" t="n">
        <v>381103</v>
      </c>
      <c r="D23" s="6" t="n">
        <v>106655</v>
      </c>
    </row>
    <row r="24">
      <c r="A24" s="3" t="inlineStr">
        <is>
          <t>Increase (Decrease) in Partners' Equity [Roll Forward]</t>
        </is>
      </c>
    </row>
    <row r="25">
      <c r="A25" s="4" t="inlineStr">
        <is>
          <t>Capital contribution - Cushing Connect</t>
        </is>
      </c>
      <c r="B25" s="6" t="n">
        <v>23899</v>
      </c>
      <c r="D25" s="6" t="n">
        <v>23899</v>
      </c>
    </row>
    <row r="26">
      <c r="A26" s="4" t="inlineStr">
        <is>
          <t>Capital contribution - Cheyenne</t>
        </is>
      </c>
      <c r="B26" s="6" t="n">
        <v>988</v>
      </c>
      <c r="C26" s="6" t="n">
        <v>988</v>
      </c>
    </row>
    <row r="27">
      <c r="A27" s="4" t="inlineStr">
        <is>
          <t>Distributions to HEP unitholders</t>
        </is>
      </c>
      <c r="B27" s="6" t="n">
        <v>-174443</v>
      </c>
      <c r="C27" s="6" t="n">
        <v>-174443</v>
      </c>
    </row>
    <row r="28">
      <c r="A28" s="4" t="inlineStr">
        <is>
          <t>Distributions to noncontrolling interests</t>
        </is>
      </c>
      <c r="B28" s="6" t="n">
        <v>-9770</v>
      </c>
      <c r="D28" s="6" t="n">
        <v>-9770</v>
      </c>
    </row>
    <row r="29">
      <c r="A29" s="4" t="inlineStr">
        <is>
          <t>Purchase of units for incentive grants</t>
        </is>
      </c>
      <c r="B29" s="6" t="n">
        <v>-698</v>
      </c>
      <c r="C29" s="6" t="n">
        <v>-698</v>
      </c>
    </row>
    <row r="30">
      <c r="A30" s="4" t="inlineStr">
        <is>
          <t>Amortization of restricted and performance units</t>
        </is>
      </c>
      <c r="B30" s="6" t="n">
        <v>2193</v>
      </c>
      <c r="C30" s="6" t="n">
        <v>2193</v>
      </c>
    </row>
    <row r="31">
      <c r="A31" s="4" t="inlineStr">
        <is>
          <t>Class B unit accretion</t>
        </is>
      </c>
      <c r="B31" s="6" t="n">
        <v>-3458</v>
      </c>
      <c r="C31" s="6" t="n">
        <v>-3458</v>
      </c>
    </row>
    <row r="32">
      <c r="A32" s="4" t="inlineStr">
        <is>
          <t>Other</t>
        </is>
      </c>
      <c r="B32" s="6" t="n">
        <v>-334</v>
      </c>
      <c r="C32" s="6" t="n">
        <v>-334</v>
      </c>
    </row>
    <row r="33">
      <c r="A33" s="4" t="inlineStr">
        <is>
          <t>Net income</t>
        </is>
      </c>
      <c r="B33" s="6" t="n">
        <v>179223</v>
      </c>
      <c r="C33" s="6" t="n">
        <v>173941</v>
      </c>
      <c r="D33" s="6" t="n">
        <v>5282</v>
      </c>
    </row>
    <row r="34">
      <c r="A34" s="4" t="inlineStr">
        <is>
          <t>Balance at end of period at Dec. 31, 2020</t>
        </is>
      </c>
      <c r="B34" s="5" t="n">
        <v>505358</v>
      </c>
      <c r="C34" s="5" t="n">
        <v>379292</v>
      </c>
      <c r="D34" s="5" t="n">
        <v>1260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Environmental (Details) - USD ($) $ in Millions</t>
        </is>
      </c>
      <c r="B1" s="2" t="inlineStr">
        <is>
          <t>12 Months Ended</t>
        </is>
      </c>
    </row>
    <row r="2">
      <c r="B2" s="2" t="inlineStr">
        <is>
          <t>Dec. 31, 2020</t>
        </is>
      </c>
      <c r="C2" s="2" t="inlineStr">
        <is>
          <t>Dec. 31, 2019</t>
        </is>
      </c>
      <c r="D2" s="2" t="inlineStr">
        <is>
          <t>Dec. 31, 2018</t>
        </is>
      </c>
    </row>
    <row r="3">
      <c r="A3" s="3" t="inlineStr">
        <is>
          <t>Environmental Exit Cost [Line Items]</t>
        </is>
      </c>
    </row>
    <row r="4">
      <c r="A4" s="4" t="inlineStr">
        <is>
          <t>Environmental remediation expense</t>
        </is>
      </c>
      <c r="B4" s="8" t="n">
        <v>1.6</v>
      </c>
      <c r="C4" s="8" t="n">
        <v>0.5</v>
      </c>
      <c r="D4" s="8" t="n">
        <v>0.8</v>
      </c>
    </row>
    <row r="5">
      <c r="A5" s="4" t="inlineStr">
        <is>
          <t>Accrued environmental liabilities</t>
        </is>
      </c>
      <c r="B5" s="9" t="n">
        <v>4.5</v>
      </c>
      <c r="C5" s="9" t="n">
        <v>5.5</v>
      </c>
    </row>
    <row r="6">
      <c r="A6" s="4" t="inlineStr">
        <is>
          <t>Other Noncurrent Liabilities</t>
        </is>
      </c>
    </row>
    <row r="7">
      <c r="A7" s="3" t="inlineStr">
        <is>
          <t>Environmental Exit Cost [Line Items]</t>
        </is>
      </c>
    </row>
    <row r="8">
      <c r="A8" s="4" t="inlineStr">
        <is>
          <t>Accrued environmental liabilities</t>
        </is>
      </c>
      <c r="B8" s="9" t="n">
        <v>2.5</v>
      </c>
      <c r="C8" s="9" t="n">
        <v>3.5</v>
      </c>
    </row>
    <row r="9">
      <c r="A9" s="4" t="inlineStr">
        <is>
          <t>Affiliates</t>
        </is>
      </c>
    </row>
    <row r="10">
      <c r="A10" s="3" t="inlineStr">
        <is>
          <t>Environmental Exit Cost [Line Items]</t>
        </is>
      </c>
    </row>
    <row r="11">
      <c r="A11" s="4" t="inlineStr">
        <is>
          <t>Accrued environmental liabilities</t>
        </is>
      </c>
      <c r="B11" s="8" t="n">
        <v>0.5</v>
      </c>
      <c r="C11" s="8" t="n">
        <v>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Operating Segments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reportable segments | segment</t>
        </is>
      </c>
      <c r="J4" s="6" t="n">
        <v>2</v>
      </c>
    </row>
    <row r="5">
      <c r="A5" s="4" t="inlineStr">
        <is>
          <t>Revenues:</t>
        </is>
      </c>
      <c r="B5" s="5" t="n">
        <v>127456</v>
      </c>
      <c r="C5" s="5" t="n">
        <v>127731</v>
      </c>
      <c r="D5" s="5" t="n">
        <v>114807</v>
      </c>
      <c r="E5" s="5" t="n">
        <v>127854</v>
      </c>
      <c r="F5" s="5" t="n">
        <v>131634</v>
      </c>
      <c r="G5" s="5" t="n">
        <v>135895</v>
      </c>
      <c r="H5" s="5" t="n">
        <v>130751</v>
      </c>
      <c r="I5" s="5" t="n">
        <v>134497</v>
      </c>
      <c r="J5" s="5" t="n">
        <v>497848</v>
      </c>
      <c r="K5" s="5" t="n">
        <v>532777</v>
      </c>
      <c r="L5" s="5" t="n">
        <v>506220</v>
      </c>
    </row>
    <row r="6">
      <c r="A6" s="4" t="inlineStr">
        <is>
          <t>Segment operating income:</t>
        </is>
      </c>
      <c r="B6" s="6" t="n">
        <v>62690</v>
      </c>
      <c r="C6" s="6" t="n">
        <v>23553</v>
      </c>
      <c r="D6" s="6" t="n">
        <v>52501</v>
      </c>
      <c r="E6" s="6" t="n">
        <v>66193</v>
      </c>
      <c r="F6" s="6" t="n">
        <v>65241</v>
      </c>
      <c r="G6" s="6" t="n">
        <v>64136</v>
      </c>
      <c r="H6" s="6" t="n">
        <v>63914</v>
      </c>
      <c r="I6" s="6" t="n">
        <v>70534</v>
      </c>
      <c r="J6" s="6" t="n">
        <v>204936</v>
      </c>
      <c r="K6" s="6" t="n">
        <v>263825</v>
      </c>
      <c r="L6" s="6" t="n">
        <v>250258</v>
      </c>
    </row>
    <row r="7">
      <c r="A7" s="4" t="inlineStr">
        <is>
          <t>Unallocated general and administrative expenses</t>
        </is>
      </c>
      <c r="J7" s="6" t="n">
        <v>-9989</v>
      </c>
      <c r="K7" s="6" t="n">
        <v>-10251</v>
      </c>
      <c r="L7" s="6" t="n">
        <v>-11040</v>
      </c>
    </row>
    <row r="8">
      <c r="A8" s="4" t="inlineStr">
        <is>
          <t>Interest and financing costs, net</t>
        </is>
      </c>
      <c r="J8" s="6" t="n">
        <v>-48803</v>
      </c>
      <c r="K8" s="6" t="n">
        <v>-71306</v>
      </c>
      <c r="L8" s="6" t="n">
        <v>-69791</v>
      </c>
    </row>
    <row r="9">
      <c r="A9" s="4" t="inlineStr">
        <is>
          <t>Loss on early extinguishment of debt</t>
        </is>
      </c>
      <c r="E9" s="6" t="n">
        <v>25900</v>
      </c>
      <c r="J9" s="6" t="n">
        <v>-25915</v>
      </c>
      <c r="K9" s="6" t="n">
        <v>0</v>
      </c>
      <c r="L9" s="6" t="n">
        <v>0</v>
      </c>
    </row>
    <row r="10">
      <c r="A10" s="4" t="inlineStr">
        <is>
          <t>Equity in earnings of equity method investments</t>
        </is>
      </c>
      <c r="J10" s="6" t="n">
        <v>6647</v>
      </c>
      <c r="K10" s="6" t="n">
        <v>5180</v>
      </c>
      <c r="L10" s="6" t="n">
        <v>5825</v>
      </c>
    </row>
    <row r="11">
      <c r="A11" s="4" t="inlineStr">
        <is>
          <t>Gain on sales-type lease</t>
        </is>
      </c>
      <c r="D11" s="6" t="n">
        <v>33800</v>
      </c>
      <c r="H11" s="6" t="n">
        <v>35200</v>
      </c>
      <c r="J11" s="6" t="n">
        <v>33834</v>
      </c>
      <c r="K11" s="6" t="n">
        <v>35166</v>
      </c>
      <c r="L11" s="6" t="n">
        <v>0</v>
      </c>
    </row>
    <row r="12">
      <c r="A12" s="4" t="inlineStr">
        <is>
          <t>Gain on sale of assets and other</t>
        </is>
      </c>
      <c r="J12" s="6" t="n">
        <v>8691</v>
      </c>
      <c r="K12" s="6" t="n">
        <v>272</v>
      </c>
      <c r="L12" s="6" t="n">
        <v>121</v>
      </c>
    </row>
    <row r="13">
      <c r="A13" s="4" t="inlineStr">
        <is>
          <t>Income before income taxes</t>
        </is>
      </c>
      <c r="B13" s="6" t="n">
        <v>53415</v>
      </c>
      <c r="C13" s="5" t="n">
        <v>21033</v>
      </c>
      <c r="D13" s="5" t="n">
        <v>77993</v>
      </c>
      <c r="E13" s="5" t="n">
        <v>26949</v>
      </c>
      <c r="F13" s="6" t="n">
        <v>47964</v>
      </c>
      <c r="G13" s="5" t="n">
        <v>84214</v>
      </c>
      <c r="H13" s="5" t="n">
        <v>47129</v>
      </c>
      <c r="I13" s="5" t="n">
        <v>53830</v>
      </c>
      <c r="J13" s="6" t="n">
        <v>179390</v>
      </c>
      <c r="K13" s="6" t="n">
        <v>233137</v>
      </c>
      <c r="L13" s="6" t="n">
        <v>186413</v>
      </c>
    </row>
    <row r="14">
      <c r="A14" s="4" t="inlineStr">
        <is>
          <t>Capital Expenditures:</t>
        </is>
      </c>
      <c r="J14" s="6" t="n">
        <v>59283</v>
      </c>
      <c r="K14" s="6" t="n">
        <v>30112</v>
      </c>
      <c r="L14" s="6" t="n">
        <v>54141</v>
      </c>
    </row>
    <row r="15">
      <c r="A15" s="4" t="inlineStr">
        <is>
          <t>Identifiable assets:</t>
        </is>
      </c>
      <c r="B15" s="6" t="n">
        <v>2167565</v>
      </c>
      <c r="F15" s="6" t="n">
        <v>2199232</v>
      </c>
      <c r="J15" s="6" t="n">
        <v>2167565</v>
      </c>
      <c r="K15" s="6" t="n">
        <v>2199232</v>
      </c>
    </row>
    <row r="16">
      <c r="A16" s="4" t="inlineStr">
        <is>
          <t>Goodwill impairment</t>
        </is>
      </c>
      <c r="J16" s="6" t="n">
        <v>35653</v>
      </c>
      <c r="K16" s="6" t="n">
        <v>0</v>
      </c>
      <c r="L16" s="6" t="n">
        <v>0</v>
      </c>
    </row>
    <row r="17">
      <c r="A17" s="4" t="inlineStr">
        <is>
          <t>Goodwill</t>
        </is>
      </c>
      <c r="B17" s="6" t="n">
        <v>234684</v>
      </c>
      <c r="F17" s="6" t="n">
        <v>270336</v>
      </c>
      <c r="J17" s="6" t="n">
        <v>234684</v>
      </c>
      <c r="K17" s="6" t="n">
        <v>270336</v>
      </c>
    </row>
    <row r="18">
      <c r="A18" s="4" t="inlineStr">
        <is>
          <t>Affiliates</t>
        </is>
      </c>
    </row>
    <row r="19">
      <c r="A19" s="3" t="inlineStr">
        <is>
          <t>Segment Reporting Information [Line Items]</t>
        </is>
      </c>
    </row>
    <row r="20">
      <c r="A20" s="4" t="inlineStr">
        <is>
          <t>Revenues:</t>
        </is>
      </c>
      <c r="J20" s="6" t="n">
        <v>399809</v>
      </c>
      <c r="K20" s="6" t="n">
        <v>411750</v>
      </c>
      <c r="L20" s="6" t="n">
        <v>397808</v>
      </c>
    </row>
    <row r="21">
      <c r="A21" s="4" t="inlineStr">
        <is>
          <t>Third parties</t>
        </is>
      </c>
    </row>
    <row r="22">
      <c r="A22" s="3" t="inlineStr">
        <is>
          <t>Segment Reporting Information [Line Items]</t>
        </is>
      </c>
    </row>
    <row r="23">
      <c r="A23" s="4" t="inlineStr">
        <is>
          <t>Revenues:</t>
        </is>
      </c>
      <c r="J23" s="6" t="n">
        <v>98039</v>
      </c>
      <c r="K23" s="6" t="n">
        <v>121027</v>
      </c>
      <c r="L23" s="6" t="n">
        <v>108412</v>
      </c>
    </row>
    <row r="24">
      <c r="A24" s="4" t="inlineStr">
        <is>
          <t>Pipelines and terminals</t>
        </is>
      </c>
    </row>
    <row r="25">
      <c r="A25" s="3" t="inlineStr">
        <is>
          <t>Segment Reporting Information [Line Items]</t>
        </is>
      </c>
    </row>
    <row r="26">
      <c r="A26" s="4" t="inlineStr">
        <is>
          <t>Capital Expenditures:</t>
        </is>
      </c>
      <c r="J26" s="6" t="n">
        <v>59108</v>
      </c>
      <c r="K26" s="6" t="n">
        <v>28743</v>
      </c>
      <c r="L26" s="6" t="n">
        <v>53957</v>
      </c>
    </row>
    <row r="27">
      <c r="A27" s="4" t="inlineStr">
        <is>
          <t>Refinery processing units</t>
        </is>
      </c>
    </row>
    <row r="28">
      <c r="A28" s="3" t="inlineStr">
        <is>
          <t>Segment Reporting Information [Line Items]</t>
        </is>
      </c>
    </row>
    <row r="29">
      <c r="A29" s="4" t="inlineStr">
        <is>
          <t>Revenues:</t>
        </is>
      </c>
      <c r="J29" s="6" t="n">
        <v>80322</v>
      </c>
      <c r="K29" s="6" t="n">
        <v>79679</v>
      </c>
      <c r="L29" s="6" t="n">
        <v>75179</v>
      </c>
    </row>
    <row r="30">
      <c r="A30" s="4" t="inlineStr">
        <is>
          <t>Capital Expenditures:</t>
        </is>
      </c>
      <c r="J30" s="6" t="n">
        <v>175</v>
      </c>
      <c r="K30" s="6" t="n">
        <v>1369</v>
      </c>
      <c r="L30" s="6" t="n">
        <v>184</v>
      </c>
    </row>
    <row r="31">
      <c r="A31" s="4" t="inlineStr">
        <is>
          <t>Operating Segments</t>
        </is>
      </c>
    </row>
    <row r="32">
      <c r="A32" s="3" t="inlineStr">
        <is>
          <t>Segment Reporting Information [Line Items]</t>
        </is>
      </c>
    </row>
    <row r="33">
      <c r="A33" s="4" t="inlineStr">
        <is>
          <t>Revenues:</t>
        </is>
      </c>
      <c r="J33" s="6" t="n">
        <v>497848</v>
      </c>
      <c r="K33" s="6" t="n">
        <v>532777</v>
      </c>
      <c r="L33" s="6" t="n">
        <v>506220</v>
      </c>
    </row>
    <row r="34">
      <c r="A34" s="4" t="inlineStr">
        <is>
          <t>Segment operating income:</t>
        </is>
      </c>
      <c r="J34" s="6" t="n">
        <v>214925</v>
      </c>
      <c r="K34" s="6" t="n">
        <v>274076</v>
      </c>
      <c r="L34" s="6" t="n">
        <v>261298</v>
      </c>
    </row>
    <row r="35">
      <c r="A35" s="4" t="inlineStr">
        <is>
          <t>Operating Segments | Pipelines and terminals</t>
        </is>
      </c>
    </row>
    <row r="36">
      <c r="A36" s="3" t="inlineStr">
        <is>
          <t>Segment Reporting Information [Line Items]</t>
        </is>
      </c>
    </row>
    <row r="37">
      <c r="A37" s="4" t="inlineStr">
        <is>
          <t>Segment operating income:</t>
        </is>
      </c>
      <c r="J37" s="6" t="n">
        <v>176611</v>
      </c>
      <c r="K37" s="6" t="n">
        <v>241843</v>
      </c>
      <c r="L37" s="6" t="n">
        <v>230116</v>
      </c>
    </row>
    <row r="38">
      <c r="A38" s="4" t="inlineStr">
        <is>
          <t>Identifiable assets:</t>
        </is>
      </c>
      <c r="B38" s="6" t="n">
        <v>1729547</v>
      </c>
      <c r="F38" s="6" t="n">
        <v>1749843</v>
      </c>
      <c r="J38" s="6" t="n">
        <v>1729547</v>
      </c>
      <c r="K38" s="6" t="n">
        <v>1749843</v>
      </c>
    </row>
    <row r="39">
      <c r="A39" s="4" t="inlineStr">
        <is>
          <t>Operating Segments | Pipelines and terminals | Affiliates</t>
        </is>
      </c>
    </row>
    <row r="40">
      <c r="A40" s="3" t="inlineStr">
        <is>
          <t>Segment Reporting Information [Line Items]</t>
        </is>
      </c>
    </row>
    <row r="41">
      <c r="A41" s="4" t="inlineStr">
        <is>
          <t>Revenues:</t>
        </is>
      </c>
      <c r="J41" s="6" t="n">
        <v>319487</v>
      </c>
      <c r="K41" s="6" t="n">
        <v>332071</v>
      </c>
      <c r="L41" s="6" t="n">
        <v>322629</v>
      </c>
    </row>
    <row r="42">
      <c r="A42" s="4" t="inlineStr">
        <is>
          <t>Operating Segments | Pipelines and terminals | Third parties</t>
        </is>
      </c>
    </row>
    <row r="43">
      <c r="A43" s="3" t="inlineStr">
        <is>
          <t>Segment Reporting Information [Line Items]</t>
        </is>
      </c>
    </row>
    <row r="44">
      <c r="A44" s="4" t="inlineStr">
        <is>
          <t>Revenues:</t>
        </is>
      </c>
      <c r="J44" s="6" t="n">
        <v>98039</v>
      </c>
      <c r="K44" s="6" t="n">
        <v>121027</v>
      </c>
      <c r="L44" s="6" t="n">
        <v>108412</v>
      </c>
    </row>
    <row r="45">
      <c r="A45" s="4" t="inlineStr">
        <is>
          <t>Operating Segments | Refinery processing units</t>
        </is>
      </c>
    </row>
    <row r="46">
      <c r="A46" s="3" t="inlineStr">
        <is>
          <t>Segment Reporting Information [Line Items]</t>
        </is>
      </c>
    </row>
    <row r="47">
      <c r="A47" s="4" t="inlineStr">
        <is>
          <t>Revenues:</t>
        </is>
      </c>
      <c r="J47" s="6" t="n">
        <v>80322</v>
      </c>
      <c r="K47" s="6" t="n">
        <v>79679</v>
      </c>
      <c r="L47" s="6" t="n">
        <v>75179</v>
      </c>
    </row>
    <row r="48">
      <c r="A48" s="4" t="inlineStr">
        <is>
          <t>Segment operating income:</t>
        </is>
      </c>
      <c r="J48" s="6" t="n">
        <v>38314</v>
      </c>
      <c r="K48" s="6" t="n">
        <v>32233</v>
      </c>
      <c r="L48" s="5" t="n">
        <v>31182</v>
      </c>
    </row>
    <row r="49">
      <c r="A49" s="4" t="inlineStr">
        <is>
          <t>Identifiable assets:</t>
        </is>
      </c>
      <c r="B49" s="6" t="n">
        <v>305090</v>
      </c>
      <c r="F49" s="6" t="n">
        <v>305897</v>
      </c>
      <c r="J49" s="6" t="n">
        <v>305090</v>
      </c>
      <c r="K49" s="6" t="n">
        <v>305897</v>
      </c>
    </row>
    <row r="50">
      <c r="A50" s="4" t="inlineStr">
        <is>
          <t>Other</t>
        </is>
      </c>
    </row>
    <row r="51">
      <c r="A51" s="3" t="inlineStr">
        <is>
          <t>Segment Reporting Information [Line Items]</t>
        </is>
      </c>
    </row>
    <row r="52">
      <c r="A52" s="4" t="inlineStr">
        <is>
          <t>Identifiable assets:</t>
        </is>
      </c>
      <c r="B52" s="5" t="n">
        <v>132928</v>
      </c>
      <c r="F52" s="5" t="n">
        <v>143492</v>
      </c>
      <c r="J52" s="5" t="n">
        <v>132928</v>
      </c>
      <c r="K52" s="5" t="n">
        <v>143492</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Revenues:</t>
        </is>
      </c>
      <c r="B4" s="5" t="n">
        <v>127456</v>
      </c>
      <c r="C4" s="5" t="n">
        <v>127731</v>
      </c>
      <c r="D4" s="5" t="n">
        <v>114807</v>
      </c>
      <c r="E4" s="5" t="n">
        <v>127854</v>
      </c>
      <c r="F4" s="5" t="n">
        <v>131634</v>
      </c>
      <c r="G4" s="5" t="n">
        <v>135895</v>
      </c>
      <c r="H4" s="5" t="n">
        <v>130751</v>
      </c>
      <c r="I4" s="5" t="n">
        <v>134497</v>
      </c>
      <c r="J4" s="5" t="n">
        <v>497848</v>
      </c>
      <c r="K4" s="5" t="n">
        <v>532777</v>
      </c>
      <c r="L4" s="5" t="n">
        <v>506220</v>
      </c>
    </row>
    <row r="5">
      <c r="A5" s="4" t="inlineStr">
        <is>
          <t>Operating income</t>
        </is>
      </c>
      <c r="B5" s="6" t="n">
        <v>62690</v>
      </c>
      <c r="C5" s="6" t="n">
        <v>23553</v>
      </c>
      <c r="D5" s="6" t="n">
        <v>52501</v>
      </c>
      <c r="E5" s="6" t="n">
        <v>66193</v>
      </c>
      <c r="F5" s="6" t="n">
        <v>65241</v>
      </c>
      <c r="G5" s="6" t="n">
        <v>64136</v>
      </c>
      <c r="H5" s="6" t="n">
        <v>63914</v>
      </c>
      <c r="I5" s="6" t="n">
        <v>70534</v>
      </c>
      <c r="J5" s="6" t="n">
        <v>204936</v>
      </c>
      <c r="K5" s="6" t="n">
        <v>263825</v>
      </c>
      <c r="L5" s="6" t="n">
        <v>250258</v>
      </c>
    </row>
    <row r="6">
      <c r="A6" s="4" t="inlineStr">
        <is>
          <t>Income before income taxes</t>
        </is>
      </c>
      <c r="B6" s="6" t="n">
        <v>53415</v>
      </c>
      <c r="C6" s="6" t="n">
        <v>21033</v>
      </c>
      <c r="D6" s="6" t="n">
        <v>77993</v>
      </c>
      <c r="E6" s="6" t="n">
        <v>26949</v>
      </c>
      <c r="F6" s="6" t="n">
        <v>47964</v>
      </c>
      <c r="G6" s="6" t="n">
        <v>84214</v>
      </c>
      <c r="H6" s="6" t="n">
        <v>47129</v>
      </c>
      <c r="I6" s="6" t="n">
        <v>53830</v>
      </c>
      <c r="J6" s="6" t="n">
        <v>179390</v>
      </c>
      <c r="K6" s="6" t="n">
        <v>233137</v>
      </c>
      <c r="L6" s="6" t="n">
        <v>186413</v>
      </c>
    </row>
    <row r="7">
      <c r="A7" s="4" t="inlineStr">
        <is>
          <t>Net income</t>
        </is>
      </c>
      <c r="B7" s="6" t="n">
        <v>53357</v>
      </c>
      <c r="C7" s="6" t="n">
        <v>20999</v>
      </c>
      <c r="D7" s="6" t="n">
        <v>77954</v>
      </c>
      <c r="E7" s="6" t="n">
        <v>26912</v>
      </c>
      <c r="F7" s="6" t="n">
        <v>47959</v>
      </c>
      <c r="G7" s="6" t="n">
        <v>84184</v>
      </c>
      <c r="H7" s="6" t="n">
        <v>47159</v>
      </c>
      <c r="I7" s="6" t="n">
        <v>53794</v>
      </c>
      <c r="J7" s="6" t="n">
        <v>179223</v>
      </c>
      <c r="K7" s="6" t="n">
        <v>233096</v>
      </c>
      <c r="L7" s="6" t="n">
        <v>186387</v>
      </c>
    </row>
    <row r="8">
      <c r="A8" s="4" t="inlineStr">
        <is>
          <t>Net income attributable to the partners</t>
        </is>
      </c>
      <c r="B8" s="5" t="n">
        <v>51339</v>
      </c>
      <c r="C8" s="5" t="n">
        <v>17813</v>
      </c>
      <c r="D8" s="5" t="n">
        <v>76470</v>
      </c>
      <c r="E8" s="5" t="n">
        <v>24861</v>
      </c>
      <c r="F8" s="5" t="n">
        <v>45667</v>
      </c>
      <c r="G8" s="5" t="n">
        <v>82345</v>
      </c>
      <c r="H8" s="5" t="n">
        <v>45690</v>
      </c>
      <c r="I8" s="5" t="n">
        <v>51182</v>
      </c>
      <c r="J8" s="5" t="n">
        <v>170483</v>
      </c>
      <c r="K8" s="5" t="n">
        <v>224884</v>
      </c>
      <c r="L8" s="5" t="n">
        <v>178847</v>
      </c>
    </row>
    <row r="9">
      <c r="A9" s="4" t="inlineStr">
        <is>
          <t>Limited partners’ per unit interest in earnings—basic and diluted (in USD per share)</t>
        </is>
      </c>
      <c r="B9" s="7" t="n">
        <v>0.49</v>
      </c>
      <c r="C9" s="7" t="n">
        <v>0.17</v>
      </c>
      <c r="D9" s="7" t="n">
        <v>0.73</v>
      </c>
      <c r="E9" s="7" t="n">
        <v>0.24</v>
      </c>
      <c r="F9" s="7" t="n">
        <v>0.43</v>
      </c>
      <c r="G9" s="7" t="n">
        <v>0.78</v>
      </c>
      <c r="H9" s="7" t="n">
        <v>0.43</v>
      </c>
      <c r="I9" s="7" t="n">
        <v>0.49</v>
      </c>
      <c r="J9" s="7" t="n">
        <v>1.61</v>
      </c>
      <c r="K9" s="7" t="n">
        <v>2.13</v>
      </c>
      <c r="L9" s="7" t="n">
        <v>1.7</v>
      </c>
    </row>
    <row r="10">
      <c r="A10" s="4" t="inlineStr">
        <is>
          <t>Distributions per limited partners unit (in USD per share)</t>
        </is>
      </c>
      <c r="B10" s="11" t="n">
        <v>0.35</v>
      </c>
      <c r="C10" s="11" t="n">
        <v>0.35</v>
      </c>
      <c r="D10" s="11" t="n">
        <v>0.35</v>
      </c>
      <c r="E10" s="11" t="n">
        <v>0.35</v>
      </c>
      <c r="F10" s="11" t="n">
        <v>0.6725</v>
      </c>
      <c r="G10" s="11" t="n">
        <v>0.6725</v>
      </c>
      <c r="H10" s="11" t="n">
        <v>0.6725</v>
      </c>
      <c r="I10" s="11" t="n">
        <v>0.67</v>
      </c>
      <c r="J10" s="11" t="n">
        <v>1.4</v>
      </c>
      <c r="K10" s="11" t="n">
        <v>2.6875</v>
      </c>
    </row>
    <row r="11">
      <c r="A11" s="4" t="inlineStr">
        <is>
          <t>Loss on early extinguishment of debt</t>
        </is>
      </c>
      <c r="E11" s="5" t="n">
        <v>25900</v>
      </c>
      <c r="J11" s="5" t="n">
        <v>-25915</v>
      </c>
      <c r="K11" s="5" t="n">
        <v>0</v>
      </c>
      <c r="L11" s="5" t="n">
        <v>0</v>
      </c>
    </row>
    <row r="12">
      <c r="A12" s="4" t="inlineStr">
        <is>
          <t>Gain on sales-type leases</t>
        </is>
      </c>
      <c r="D12" s="5" t="n">
        <v>33800</v>
      </c>
      <c r="H12" s="5" t="n">
        <v>35200</v>
      </c>
      <c r="J12" s="5" t="n">
        <v>33834</v>
      </c>
      <c r="K12" s="5" t="n">
        <v>35166</v>
      </c>
      <c r="L12" s="5" t="n">
        <v>0</v>
      </c>
    </row>
    <row r="13">
      <c r="A13" s="4" t="inlineStr">
        <is>
          <t>Goodwill impairment charge</t>
        </is>
      </c>
      <c r="G13" s="5" t="n">
        <v>35700</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Guarantor / Non-Guarantor Financial Information - Balance Sheet (Details) - USD ($) $ in Thousands</t>
        </is>
      </c>
      <c r="B1" s="2" t="inlineStr">
        <is>
          <t>Dec. 31, 2020</t>
        </is>
      </c>
      <c r="C1" s="2" t="inlineStr">
        <is>
          <t>Feb. 04, 2020</t>
        </is>
      </c>
      <c r="D1" s="2" t="inlineStr">
        <is>
          <t>Dec. 31, 2019</t>
        </is>
      </c>
      <c r="E1" s="2" t="inlineStr">
        <is>
          <t>Jan. 01, 2019</t>
        </is>
      </c>
    </row>
    <row r="2">
      <c r="A2" s="3" t="inlineStr">
        <is>
          <t>Current assets:</t>
        </is>
      </c>
    </row>
    <row r="3">
      <c r="A3" s="4" t="inlineStr">
        <is>
          <t>Cash and cash equivalents</t>
        </is>
      </c>
      <c r="B3" s="5" t="n">
        <v>21990</v>
      </c>
      <c r="D3" s="5" t="n">
        <v>13287</v>
      </c>
    </row>
    <row r="4">
      <c r="A4" s="4" t="inlineStr">
        <is>
          <t>Accounts receivable</t>
        </is>
      </c>
      <c r="B4" s="6" t="n">
        <v>62515</v>
      </c>
      <c r="D4" s="6" t="n">
        <v>68447</v>
      </c>
    </row>
    <row r="5">
      <c r="A5" s="4" t="inlineStr">
        <is>
          <t>Prepaid and other current assets</t>
        </is>
      </c>
      <c r="B5" s="6" t="n">
        <v>9487</v>
      </c>
      <c r="D5" s="6" t="n">
        <v>7629</v>
      </c>
    </row>
    <row r="6">
      <c r="A6" s="4" t="inlineStr">
        <is>
          <t>Total current assets</t>
        </is>
      </c>
      <c r="B6" s="6" t="n">
        <v>93992</v>
      </c>
      <c r="D6" s="6" t="n">
        <v>89363</v>
      </c>
    </row>
    <row r="7">
      <c r="A7" s="4" t="inlineStr">
        <is>
          <t>Properties and equipment, net</t>
        </is>
      </c>
      <c r="B7" s="6" t="n">
        <v>1450685</v>
      </c>
      <c r="D7" s="6" t="n">
        <v>1467099</v>
      </c>
    </row>
    <row r="8">
      <c r="A8" s="4" t="inlineStr">
        <is>
          <t>Operating lease right-of-use assets</t>
        </is>
      </c>
      <c r="B8" s="6" t="n">
        <v>2979</v>
      </c>
      <c r="D8" s="6" t="n">
        <v>3255</v>
      </c>
      <c r="E8" s="5" t="n">
        <v>78400</v>
      </c>
    </row>
    <row r="9">
      <c r="A9" s="4" t="inlineStr">
        <is>
          <t>Net investment in leases</t>
        </is>
      </c>
      <c r="B9" s="6" t="n">
        <v>166316</v>
      </c>
      <c r="D9" s="6" t="n">
        <v>134886</v>
      </c>
    </row>
    <row r="10">
      <c r="A10" s="4" t="inlineStr">
        <is>
          <t>Investment in subsidiaries</t>
        </is>
      </c>
      <c r="B10" s="6" t="n">
        <v>0</v>
      </c>
      <c r="D10" s="6" t="n">
        <v>0</v>
      </c>
    </row>
    <row r="11">
      <c r="A11" s="4" t="inlineStr">
        <is>
          <t>Intangible assets, net</t>
        </is>
      </c>
      <c r="B11" s="6" t="n">
        <v>87315</v>
      </c>
      <c r="D11" s="6" t="n">
        <v>101322</v>
      </c>
    </row>
    <row r="12">
      <c r="A12" s="4" t="inlineStr">
        <is>
          <t>Goodwill</t>
        </is>
      </c>
      <c r="B12" s="6" t="n">
        <v>234684</v>
      </c>
      <c r="D12" s="6" t="n">
        <v>270336</v>
      </c>
    </row>
    <row r="13">
      <c r="A13" s="4" t="inlineStr">
        <is>
          <t>Recorded Investment Balance</t>
        </is>
      </c>
      <c r="B13" s="6" t="n">
        <v>120544</v>
      </c>
      <c r="D13" s="6" t="n">
        <v>120071</v>
      </c>
    </row>
    <row r="14">
      <c r="A14" s="4" t="inlineStr">
        <is>
          <t>Other assets</t>
        </is>
      </c>
      <c r="B14" s="6" t="n">
        <v>11050</v>
      </c>
      <c r="D14" s="6" t="n">
        <v>12900</v>
      </c>
    </row>
    <row r="15">
      <c r="A15" s="4" t="inlineStr">
        <is>
          <t>Total assets</t>
        </is>
      </c>
      <c r="B15" s="6" t="n">
        <v>2167565</v>
      </c>
      <c r="D15" s="6" t="n">
        <v>2199232</v>
      </c>
    </row>
    <row r="16">
      <c r="A16" s="3" t="inlineStr">
        <is>
          <t>Current liabilities:</t>
        </is>
      </c>
    </row>
    <row r="17">
      <c r="A17" s="4" t="inlineStr">
        <is>
          <t>Accounts payable</t>
        </is>
      </c>
      <c r="B17" s="6" t="n">
        <v>46400</v>
      </c>
      <c r="D17" s="6" t="n">
        <v>34555</v>
      </c>
    </row>
    <row r="18">
      <c r="A18" s="4" t="inlineStr">
        <is>
          <t>Accrued interest</t>
        </is>
      </c>
      <c r="B18" s="6" t="n">
        <v>10892</v>
      </c>
      <c r="D18" s="6" t="n">
        <v>13206</v>
      </c>
    </row>
    <row r="19">
      <c r="A19" s="4" t="inlineStr">
        <is>
          <t>Deferred revenue</t>
        </is>
      </c>
      <c r="B19" s="6" t="n">
        <v>11368</v>
      </c>
      <c r="D19" s="6" t="n">
        <v>10390</v>
      </c>
    </row>
    <row r="20">
      <c r="A20" s="4" t="inlineStr">
        <is>
          <t>Accrued property taxes</t>
        </is>
      </c>
      <c r="B20" s="6" t="n">
        <v>3992</v>
      </c>
      <c r="D20" s="6" t="n">
        <v>3799</v>
      </c>
    </row>
    <row r="21">
      <c r="A21" s="4" t="inlineStr">
        <is>
          <t>Current operating lease liabilities</t>
        </is>
      </c>
      <c r="B21" s="6" t="n">
        <v>875</v>
      </c>
      <c r="D21" s="6" t="n">
        <v>1126</v>
      </c>
    </row>
    <row r="22">
      <c r="A22" s="4" t="inlineStr">
        <is>
          <t>Current finance lease liabilities</t>
        </is>
      </c>
      <c r="B22" s="6" t="n">
        <v>3713</v>
      </c>
      <c r="D22" s="6" t="n">
        <v>3224</v>
      </c>
    </row>
    <row r="23">
      <c r="A23" s="4" t="inlineStr">
        <is>
          <t>Other current liabilities</t>
        </is>
      </c>
      <c r="B23" s="6" t="n">
        <v>2505</v>
      </c>
      <c r="D23" s="6" t="n">
        <v>2305</v>
      </c>
    </row>
    <row r="24">
      <c r="A24" s="4" t="inlineStr">
        <is>
          <t>Total current liabilities</t>
        </is>
      </c>
      <c r="B24" s="6" t="n">
        <v>79745</v>
      </c>
      <c r="D24" s="6" t="n">
        <v>68605</v>
      </c>
    </row>
    <row r="25">
      <c r="A25" s="4" t="inlineStr">
        <is>
          <t>Long-term debt</t>
        </is>
      </c>
      <c r="B25" s="6" t="n">
        <v>1405603</v>
      </c>
      <c r="D25" s="6" t="n">
        <v>1462031</v>
      </c>
    </row>
    <row r="26">
      <c r="A26" s="4" t="inlineStr">
        <is>
          <t>Noncurrent operating lease liabilities</t>
        </is>
      </c>
      <c r="B26" s="6" t="n">
        <v>2476</v>
      </c>
      <c r="D26" s="6" t="n">
        <v>2482</v>
      </c>
    </row>
    <row r="27">
      <c r="A27" s="4" t="inlineStr">
        <is>
          <t>Noncurrent finance lease liabilities</t>
        </is>
      </c>
      <c r="B27" s="6" t="n">
        <v>68047</v>
      </c>
      <c r="D27" s="6" t="n">
        <v>70475</v>
      </c>
    </row>
    <row r="28">
      <c r="A28" s="4" t="inlineStr">
        <is>
          <t>Other long-term liabilities</t>
        </is>
      </c>
      <c r="B28" s="6" t="n">
        <v>12905</v>
      </c>
      <c r="D28" s="6" t="n">
        <v>12808</v>
      </c>
    </row>
    <row r="29">
      <c r="A29" s="4" t="inlineStr">
        <is>
          <t>Deferred revenue</t>
        </is>
      </c>
      <c r="B29" s="6" t="n">
        <v>40581</v>
      </c>
      <c r="D29" s="6" t="n">
        <v>45681</v>
      </c>
    </row>
    <row r="30">
      <c r="A30" s="4" t="inlineStr">
        <is>
          <t>Class B unit</t>
        </is>
      </c>
      <c r="B30" s="6" t="n">
        <v>52850</v>
      </c>
      <c r="D30" s="6" t="n">
        <v>49392</v>
      </c>
    </row>
    <row r="31">
      <c r="A31" s="4" t="inlineStr">
        <is>
          <t>Equity - partners</t>
        </is>
      </c>
      <c r="B31" s="6" t="n">
        <v>379292</v>
      </c>
      <c r="D31" s="6" t="n">
        <v>381103</v>
      </c>
    </row>
    <row r="32">
      <c r="A32" s="4" t="inlineStr">
        <is>
          <t>Equity - noncontrolling interest</t>
        </is>
      </c>
      <c r="B32" s="6" t="n">
        <v>126066</v>
      </c>
      <c r="D32" s="6" t="n">
        <v>106655</v>
      </c>
    </row>
    <row r="33">
      <c r="A33" s="4" t="inlineStr">
        <is>
          <t>Total liabilities and equity</t>
        </is>
      </c>
      <c r="B33" s="6" t="n">
        <v>2167565</v>
      </c>
      <c r="D33" s="6" t="n">
        <v>2199232</v>
      </c>
    </row>
    <row r="34">
      <c r="A34" s="4" t="inlineStr">
        <is>
          <t>Eliminations</t>
        </is>
      </c>
    </row>
    <row r="35">
      <c r="A35" s="3" t="inlineStr">
        <is>
          <t>Current assets:</t>
        </is>
      </c>
    </row>
    <row r="36">
      <c r="A36" s="4" t="inlineStr">
        <is>
          <t>Cash and cash equivalents</t>
        </is>
      </c>
      <c r="B36" s="6" t="n">
        <v>0</v>
      </c>
      <c r="D36" s="6" t="n">
        <v>0</v>
      </c>
    </row>
    <row r="37">
      <c r="A37" s="4" t="inlineStr">
        <is>
          <t>Accounts receivable</t>
        </is>
      </c>
      <c r="B37" s="6" t="n">
        <v>-315</v>
      </c>
      <c r="D37" s="6" t="n">
        <v>-331</v>
      </c>
    </row>
    <row r="38">
      <c r="A38" s="4" t="inlineStr">
        <is>
          <t>Prepaid and other current assets</t>
        </is>
      </c>
      <c r="B38" s="6" t="n">
        <v>0</v>
      </c>
      <c r="D38" s="6" t="n">
        <v>0</v>
      </c>
    </row>
    <row r="39">
      <c r="A39" s="4" t="inlineStr">
        <is>
          <t>Total current assets</t>
        </is>
      </c>
      <c r="B39" s="6" t="n">
        <v>-315</v>
      </c>
      <c r="D39" s="6" t="n">
        <v>-331</v>
      </c>
    </row>
    <row r="40">
      <c r="A40" s="4" t="inlineStr">
        <is>
          <t>Properties and equipment, net</t>
        </is>
      </c>
      <c r="B40" s="6" t="n">
        <v>0</v>
      </c>
      <c r="D40" s="6" t="n">
        <v>0</v>
      </c>
    </row>
    <row r="41">
      <c r="A41" s="4" t="inlineStr">
        <is>
          <t>Operating lease right-of-use assets</t>
        </is>
      </c>
      <c r="B41" s="6" t="n">
        <v>0</v>
      </c>
      <c r="D41" s="6" t="n">
        <v>0</v>
      </c>
    </row>
    <row r="42">
      <c r="A42" s="4" t="inlineStr">
        <is>
          <t>Net investment in leases</t>
        </is>
      </c>
      <c r="B42" s="6" t="n">
        <v>0</v>
      </c>
      <c r="D42" s="6" t="n">
        <v>0</v>
      </c>
    </row>
    <row r="43">
      <c r="A43" s="4" t="inlineStr">
        <is>
          <t>Investment in subsidiaries</t>
        </is>
      </c>
      <c r="B43" s="6" t="n">
        <v>-2076691</v>
      </c>
      <c r="D43" s="6" t="n">
        <v>-2120091</v>
      </c>
    </row>
    <row r="44">
      <c r="A44" s="4" t="inlineStr">
        <is>
          <t>Intangible assets, net</t>
        </is>
      </c>
      <c r="B44" s="6" t="n">
        <v>0</v>
      </c>
      <c r="D44" s="6" t="n">
        <v>0</v>
      </c>
    </row>
    <row r="45">
      <c r="A45" s="4" t="inlineStr">
        <is>
          <t>Goodwill</t>
        </is>
      </c>
      <c r="B45" s="6" t="n">
        <v>0</v>
      </c>
      <c r="D45" s="6" t="n">
        <v>0</v>
      </c>
    </row>
    <row r="46">
      <c r="A46" s="4" t="inlineStr">
        <is>
          <t>Recorded Investment Balance</t>
        </is>
      </c>
      <c r="B46" s="6" t="n">
        <v>0</v>
      </c>
      <c r="D46" s="6" t="n">
        <v>0</v>
      </c>
    </row>
    <row r="47">
      <c r="A47" s="4" t="inlineStr">
        <is>
          <t>Other assets</t>
        </is>
      </c>
      <c r="B47" s="6" t="n">
        <v>0</v>
      </c>
      <c r="D47" s="6" t="n">
        <v>0</v>
      </c>
    </row>
    <row r="48">
      <c r="A48" s="4" t="inlineStr">
        <is>
          <t>Total assets</t>
        </is>
      </c>
      <c r="B48" s="6" t="n">
        <v>-2077006</v>
      </c>
      <c r="D48" s="6" t="n">
        <v>-2120422</v>
      </c>
    </row>
    <row r="49">
      <c r="A49" s="3" t="inlineStr">
        <is>
          <t>Current liabilities:</t>
        </is>
      </c>
    </row>
    <row r="50">
      <c r="A50" s="4" t="inlineStr">
        <is>
          <t>Accounts payable</t>
        </is>
      </c>
      <c r="B50" s="6" t="n">
        <v>-315</v>
      </c>
      <c r="D50" s="6" t="n">
        <v>-331</v>
      </c>
    </row>
    <row r="51">
      <c r="A51" s="4" t="inlineStr">
        <is>
          <t>Accrued interest</t>
        </is>
      </c>
      <c r="B51" s="6" t="n">
        <v>0</v>
      </c>
      <c r="D51" s="6" t="n">
        <v>0</v>
      </c>
    </row>
    <row r="52">
      <c r="A52" s="4" t="inlineStr">
        <is>
          <t>Deferred revenue</t>
        </is>
      </c>
      <c r="B52" s="6" t="n">
        <v>0</v>
      </c>
      <c r="D52" s="6" t="n">
        <v>0</v>
      </c>
    </row>
    <row r="53">
      <c r="A53" s="4" t="inlineStr">
        <is>
          <t>Accrued property taxes</t>
        </is>
      </c>
      <c r="B53" s="6" t="n">
        <v>0</v>
      </c>
      <c r="D53" s="6" t="n">
        <v>0</v>
      </c>
    </row>
    <row r="54">
      <c r="A54" s="4" t="inlineStr">
        <is>
          <t>Current operating lease liabilities</t>
        </is>
      </c>
      <c r="B54" s="6" t="n">
        <v>0</v>
      </c>
      <c r="D54" s="6" t="n">
        <v>0</v>
      </c>
    </row>
    <row r="55">
      <c r="A55" s="4" t="inlineStr">
        <is>
          <t>Current finance lease liabilities</t>
        </is>
      </c>
      <c r="B55" s="6" t="n">
        <v>0</v>
      </c>
      <c r="D55" s="6" t="n">
        <v>0</v>
      </c>
    </row>
    <row r="56">
      <c r="A56" s="4" t="inlineStr">
        <is>
          <t>Other current liabilities</t>
        </is>
      </c>
      <c r="B56" s="6" t="n">
        <v>0</v>
      </c>
      <c r="D56" s="6" t="n">
        <v>0</v>
      </c>
    </row>
    <row r="57">
      <c r="A57" s="4" t="inlineStr">
        <is>
          <t>Total current liabilities</t>
        </is>
      </c>
      <c r="B57" s="6" t="n">
        <v>-315</v>
      </c>
      <c r="D57" s="6" t="n">
        <v>-331</v>
      </c>
    </row>
    <row r="58">
      <c r="A58" s="4" t="inlineStr">
        <is>
          <t>Long-term debt</t>
        </is>
      </c>
      <c r="B58" s="6" t="n">
        <v>0</v>
      </c>
      <c r="D58" s="6" t="n">
        <v>0</v>
      </c>
    </row>
    <row r="59">
      <c r="A59" s="4" t="inlineStr">
        <is>
          <t>Noncurrent operating lease liabilities</t>
        </is>
      </c>
      <c r="B59" s="6" t="n">
        <v>0</v>
      </c>
      <c r="D59" s="6" t="n">
        <v>0</v>
      </c>
    </row>
    <row r="60">
      <c r="A60" s="4" t="inlineStr">
        <is>
          <t>Noncurrent finance lease liabilities</t>
        </is>
      </c>
      <c r="B60" s="6" t="n">
        <v>0</v>
      </c>
      <c r="D60" s="6" t="n">
        <v>0</v>
      </c>
    </row>
    <row r="61">
      <c r="A61" s="4" t="inlineStr">
        <is>
          <t>Other long-term liabilities</t>
        </is>
      </c>
      <c r="B61" s="6" t="n">
        <v>0</v>
      </c>
      <c r="D61" s="6" t="n">
        <v>0</v>
      </c>
    </row>
    <row r="62">
      <c r="A62" s="4" t="inlineStr">
        <is>
          <t>Deferred revenue</t>
        </is>
      </c>
      <c r="B62" s="6" t="n">
        <v>0</v>
      </c>
      <c r="D62" s="6" t="n">
        <v>0</v>
      </c>
    </row>
    <row r="63">
      <c r="A63" s="4" t="inlineStr">
        <is>
          <t>Class B unit</t>
        </is>
      </c>
      <c r="B63" s="6" t="n">
        <v>0</v>
      </c>
      <c r="D63" s="6" t="n">
        <v>0</v>
      </c>
    </row>
    <row r="64">
      <c r="A64" s="4" t="inlineStr">
        <is>
          <t>Equity - partners</t>
        </is>
      </c>
      <c r="B64" s="6" t="n">
        <v>-2076691</v>
      </c>
      <c r="D64" s="6" t="n">
        <v>-2120091</v>
      </c>
    </row>
    <row r="65">
      <c r="A65" s="4" t="inlineStr">
        <is>
          <t>Equity - noncontrolling interest</t>
        </is>
      </c>
      <c r="B65" s="6" t="n">
        <v>0</v>
      </c>
      <c r="D65" s="6" t="n">
        <v>0</v>
      </c>
    </row>
    <row r="66">
      <c r="A66" s="4" t="inlineStr">
        <is>
          <t>Total liabilities and equity</t>
        </is>
      </c>
      <c r="B66" s="6" t="n">
        <v>-2077006</v>
      </c>
      <c r="D66" s="6" t="n">
        <v>-2120422</v>
      </c>
    </row>
    <row r="67">
      <c r="A67" s="4" t="inlineStr">
        <is>
          <t>Parent</t>
        </is>
      </c>
    </row>
    <row r="68">
      <c r="A68" s="3" t="inlineStr">
        <is>
          <t>Current assets:</t>
        </is>
      </c>
    </row>
    <row r="69">
      <c r="A69" s="4" t="inlineStr">
        <is>
          <t>Cash and cash equivalents</t>
        </is>
      </c>
      <c r="B69" s="6" t="n">
        <v>1627</v>
      </c>
      <c r="D69" s="6" t="n">
        <v>4790</v>
      </c>
    </row>
    <row r="70">
      <c r="A70" s="4" t="inlineStr">
        <is>
          <t>Accounts receivable</t>
        </is>
      </c>
      <c r="B70" s="6" t="n">
        <v>0</v>
      </c>
      <c r="D70" s="6" t="n">
        <v>0</v>
      </c>
    </row>
    <row r="71">
      <c r="A71" s="4" t="inlineStr">
        <is>
          <t>Prepaid and other current assets</t>
        </is>
      </c>
      <c r="B71" s="6" t="n">
        <v>349</v>
      </c>
      <c r="D71" s="6" t="n">
        <v>282</v>
      </c>
    </row>
    <row r="72">
      <c r="A72" s="4" t="inlineStr">
        <is>
          <t>Total current assets</t>
        </is>
      </c>
      <c r="B72" s="6" t="n">
        <v>1976</v>
      </c>
      <c r="D72" s="6" t="n">
        <v>5072</v>
      </c>
    </row>
    <row r="73">
      <c r="A73" s="4" t="inlineStr">
        <is>
          <t>Properties and equipment, net</t>
        </is>
      </c>
      <c r="B73" s="6" t="n">
        <v>0</v>
      </c>
      <c r="D73" s="6" t="n">
        <v>0</v>
      </c>
    </row>
    <row r="74">
      <c r="A74" s="4" t="inlineStr">
        <is>
          <t>Operating lease right-of-use assets</t>
        </is>
      </c>
      <c r="B74" s="6" t="n">
        <v>0</v>
      </c>
      <c r="D74" s="6" t="n">
        <v>0</v>
      </c>
    </row>
    <row r="75">
      <c r="A75" s="4" t="inlineStr">
        <is>
          <t>Net investment in leases</t>
        </is>
      </c>
      <c r="B75" s="6" t="n">
        <v>0</v>
      </c>
      <c r="D75" s="6" t="n">
        <v>0</v>
      </c>
    </row>
    <row r="76">
      <c r="A76" s="4" t="inlineStr">
        <is>
          <t>Investment in subsidiaries</t>
        </is>
      </c>
      <c r="B76" s="6" t="n">
        <v>1789808</v>
      </c>
      <c r="D76" s="6" t="n">
        <v>1844812</v>
      </c>
    </row>
    <row r="77">
      <c r="A77" s="4" t="inlineStr">
        <is>
          <t>Intangible assets, net</t>
        </is>
      </c>
      <c r="B77" s="6" t="n">
        <v>0</v>
      </c>
      <c r="D77" s="6" t="n">
        <v>0</v>
      </c>
    </row>
    <row r="78">
      <c r="A78" s="4" t="inlineStr">
        <is>
          <t>Goodwill</t>
        </is>
      </c>
      <c r="B78" s="6" t="n">
        <v>0</v>
      </c>
      <c r="D78" s="6" t="n">
        <v>0</v>
      </c>
    </row>
    <row r="79">
      <c r="A79" s="4" t="inlineStr">
        <is>
          <t>Recorded Investment Balance</t>
        </is>
      </c>
      <c r="B79" s="6" t="n">
        <v>0</v>
      </c>
      <c r="D79" s="6" t="n">
        <v>0</v>
      </c>
    </row>
    <row r="80">
      <c r="A80" s="4" t="inlineStr">
        <is>
          <t>Other assets</t>
        </is>
      </c>
      <c r="B80" s="6" t="n">
        <v>4268</v>
      </c>
      <c r="D80" s="6" t="n">
        <v>6722</v>
      </c>
    </row>
    <row r="81">
      <c r="A81" s="4" t="inlineStr">
        <is>
          <t>Total assets</t>
        </is>
      </c>
      <c r="B81" s="6" t="n">
        <v>1796052</v>
      </c>
      <c r="D81" s="6" t="n">
        <v>1856606</v>
      </c>
    </row>
    <row r="82">
      <c r="A82" s="3" t="inlineStr">
        <is>
          <t>Current liabilities:</t>
        </is>
      </c>
    </row>
    <row r="83">
      <c r="A83" s="4" t="inlineStr">
        <is>
          <t>Accounts payable</t>
        </is>
      </c>
      <c r="B83" s="6" t="n">
        <v>0</v>
      </c>
      <c r="D83" s="6" t="n">
        <v>0</v>
      </c>
    </row>
    <row r="84">
      <c r="A84" s="4" t="inlineStr">
        <is>
          <t>Accrued interest</t>
        </is>
      </c>
      <c r="B84" s="6" t="n">
        <v>10892</v>
      </c>
      <c r="D84" s="6" t="n">
        <v>13206</v>
      </c>
    </row>
    <row r="85">
      <c r="A85" s="4" t="inlineStr">
        <is>
          <t>Deferred revenue</t>
        </is>
      </c>
      <c r="B85" s="6" t="n">
        <v>0</v>
      </c>
      <c r="D85" s="6" t="n">
        <v>0</v>
      </c>
    </row>
    <row r="86">
      <c r="A86" s="4" t="inlineStr">
        <is>
          <t>Accrued property taxes</t>
        </is>
      </c>
      <c r="B86" s="6" t="n">
        <v>0</v>
      </c>
      <c r="D86" s="6" t="n">
        <v>0</v>
      </c>
    </row>
    <row r="87">
      <c r="A87" s="4" t="inlineStr">
        <is>
          <t>Current operating lease liabilities</t>
        </is>
      </c>
      <c r="B87" s="6" t="n">
        <v>0</v>
      </c>
      <c r="D87" s="6" t="n">
        <v>0</v>
      </c>
    </row>
    <row r="88">
      <c r="A88" s="4" t="inlineStr">
        <is>
          <t>Current finance lease liabilities</t>
        </is>
      </c>
      <c r="B88" s="6" t="n">
        <v>0</v>
      </c>
      <c r="D88" s="6" t="n">
        <v>0</v>
      </c>
    </row>
    <row r="89">
      <c r="A89" s="4" t="inlineStr">
        <is>
          <t>Other current liabilities</t>
        </is>
      </c>
      <c r="B89" s="6" t="n">
        <v>5</v>
      </c>
      <c r="D89" s="6" t="n">
        <v>6</v>
      </c>
    </row>
    <row r="90">
      <c r="A90" s="4" t="inlineStr">
        <is>
          <t>Total current liabilities</t>
        </is>
      </c>
      <c r="B90" s="6" t="n">
        <v>10897</v>
      </c>
      <c r="D90" s="6" t="n">
        <v>13212</v>
      </c>
    </row>
    <row r="91">
      <c r="A91" s="4" t="inlineStr">
        <is>
          <t>Long-term debt</t>
        </is>
      </c>
      <c r="B91" s="6" t="n">
        <v>1405603</v>
      </c>
      <c r="D91" s="6" t="n">
        <v>1462031</v>
      </c>
    </row>
    <row r="92">
      <c r="A92" s="4" t="inlineStr">
        <is>
          <t>Noncurrent operating lease liabilities</t>
        </is>
      </c>
      <c r="B92" s="6" t="n">
        <v>0</v>
      </c>
      <c r="D92" s="6" t="n">
        <v>0</v>
      </c>
    </row>
    <row r="93">
      <c r="A93" s="4" t="inlineStr">
        <is>
          <t>Noncurrent finance lease liabilities</t>
        </is>
      </c>
      <c r="B93" s="6" t="n">
        <v>0</v>
      </c>
      <c r="D93" s="6" t="n">
        <v>0</v>
      </c>
    </row>
    <row r="94">
      <c r="A94" s="4" t="inlineStr">
        <is>
          <t>Other long-term liabilities</t>
        </is>
      </c>
      <c r="B94" s="6" t="n">
        <v>260</v>
      </c>
      <c r="D94" s="6" t="n">
        <v>260</v>
      </c>
    </row>
    <row r="95">
      <c r="A95" s="4" t="inlineStr">
        <is>
          <t>Deferred revenue</t>
        </is>
      </c>
      <c r="B95" s="6" t="n">
        <v>0</v>
      </c>
      <c r="D95" s="6" t="n">
        <v>0</v>
      </c>
    </row>
    <row r="96">
      <c r="A96" s="4" t="inlineStr">
        <is>
          <t>Class B unit</t>
        </is>
      </c>
      <c r="B96" s="6" t="n">
        <v>0</v>
      </c>
      <c r="D96" s="6" t="n">
        <v>0</v>
      </c>
    </row>
    <row r="97">
      <c r="A97" s="4" t="inlineStr">
        <is>
          <t>Equity - partners</t>
        </is>
      </c>
      <c r="B97" s="6" t="n">
        <v>379292</v>
      </c>
      <c r="D97" s="6" t="n">
        <v>381103</v>
      </c>
    </row>
    <row r="98">
      <c r="A98" s="4" t="inlineStr">
        <is>
          <t>Equity - noncontrolling interest</t>
        </is>
      </c>
      <c r="B98" s="6" t="n">
        <v>0</v>
      </c>
      <c r="D98" s="6" t="n">
        <v>0</v>
      </c>
    </row>
    <row r="99">
      <c r="A99" s="4" t="inlineStr">
        <is>
          <t>Total liabilities and equity</t>
        </is>
      </c>
      <c r="B99" s="6" t="n">
        <v>1796052</v>
      </c>
      <c r="D99" s="6" t="n">
        <v>1856606</v>
      </c>
    </row>
    <row r="100">
      <c r="A100" s="4" t="inlineStr">
        <is>
          <t>Guarantor Restricted Subsidiaries</t>
        </is>
      </c>
    </row>
    <row r="101">
      <c r="A101" s="3" t="inlineStr">
        <is>
          <t>Current assets:</t>
        </is>
      </c>
    </row>
    <row r="102">
      <c r="A102" s="4" t="inlineStr">
        <is>
          <t>Cash and cash equivalents</t>
        </is>
      </c>
      <c r="B102" s="6" t="n">
        <v>-987</v>
      </c>
      <c r="D102" s="6" t="n">
        <v>-709</v>
      </c>
    </row>
    <row r="103">
      <c r="A103" s="4" t="inlineStr">
        <is>
          <t>Accounts receivable</t>
        </is>
      </c>
      <c r="B103" s="6" t="n">
        <v>56522</v>
      </c>
      <c r="D103" s="6" t="n">
        <v>60229</v>
      </c>
    </row>
    <row r="104">
      <c r="A104" s="4" t="inlineStr">
        <is>
          <t>Prepaid and other current assets</t>
        </is>
      </c>
      <c r="B104" s="6" t="n">
        <v>8366</v>
      </c>
      <c r="D104" s="6" t="n">
        <v>6710</v>
      </c>
    </row>
    <row r="105">
      <c r="A105" s="4" t="inlineStr">
        <is>
          <t>Total current assets</t>
        </is>
      </c>
      <c r="B105" s="6" t="n">
        <v>63901</v>
      </c>
      <c r="D105" s="6" t="n">
        <v>66230</v>
      </c>
    </row>
    <row r="106">
      <c r="A106" s="4" t="inlineStr">
        <is>
          <t>Properties and equipment, net</t>
        </is>
      </c>
      <c r="B106" s="6" t="n">
        <v>1087184</v>
      </c>
      <c r="D106" s="6" t="n">
        <v>1133534</v>
      </c>
    </row>
    <row r="107">
      <c r="A107" s="4" t="inlineStr">
        <is>
          <t>Operating lease right-of-use assets</t>
        </is>
      </c>
      <c r="B107" s="6" t="n">
        <v>2822</v>
      </c>
      <c r="D107" s="6" t="n">
        <v>3243</v>
      </c>
    </row>
    <row r="108">
      <c r="A108" s="4" t="inlineStr">
        <is>
          <t>Net investment in leases</t>
        </is>
      </c>
      <c r="B108" s="6" t="n">
        <v>166316</v>
      </c>
      <c r="D108" s="6" t="n">
        <v>134886</v>
      </c>
    </row>
    <row r="109">
      <c r="A109" s="4" t="inlineStr">
        <is>
          <t>Investment in subsidiaries</t>
        </is>
      </c>
      <c r="B109" s="6" t="n">
        <v>286883</v>
      </c>
      <c r="D109" s="6" t="n">
        <v>275279</v>
      </c>
    </row>
    <row r="110">
      <c r="A110" s="4" t="inlineStr">
        <is>
          <t>Intangible assets, net</t>
        </is>
      </c>
      <c r="B110" s="6" t="n">
        <v>87315</v>
      </c>
      <c r="D110" s="6" t="n">
        <v>101322</v>
      </c>
    </row>
    <row r="111">
      <c r="A111" s="4" t="inlineStr">
        <is>
          <t>Goodwill</t>
        </is>
      </c>
      <c r="B111" s="6" t="n">
        <v>234684</v>
      </c>
      <c r="D111" s="6" t="n">
        <v>270336</v>
      </c>
    </row>
    <row r="112">
      <c r="A112" s="4" t="inlineStr">
        <is>
          <t>Recorded Investment Balance</t>
        </is>
      </c>
      <c r="B112" s="6" t="n">
        <v>81089</v>
      </c>
      <c r="D112" s="6" t="n">
        <v>82987</v>
      </c>
    </row>
    <row r="113">
      <c r="A113" s="4" t="inlineStr">
        <is>
          <t>Other assets</t>
        </is>
      </c>
      <c r="B113" s="6" t="n">
        <v>6782</v>
      </c>
      <c r="D113" s="6" t="n">
        <v>6178</v>
      </c>
    </row>
    <row r="114">
      <c r="A114" s="4" t="inlineStr">
        <is>
          <t>Total assets</t>
        </is>
      </c>
      <c r="B114" s="6" t="n">
        <v>2016976</v>
      </c>
      <c r="D114" s="6" t="n">
        <v>2073995</v>
      </c>
    </row>
    <row r="115">
      <c r="A115" s="3" t="inlineStr">
        <is>
          <t>Current liabilities:</t>
        </is>
      </c>
    </row>
    <row r="116">
      <c r="A116" s="4" t="inlineStr">
        <is>
          <t>Accounts payable</t>
        </is>
      </c>
      <c r="B116" s="6" t="n">
        <v>30252</v>
      </c>
      <c r="D116" s="6" t="n">
        <v>29895</v>
      </c>
    </row>
    <row r="117">
      <c r="A117" s="4" t="inlineStr">
        <is>
          <t>Accrued interest</t>
        </is>
      </c>
      <c r="B117" s="6" t="n">
        <v>0</v>
      </c>
      <c r="D117" s="6" t="n">
        <v>0</v>
      </c>
    </row>
    <row r="118">
      <c r="A118" s="4" t="inlineStr">
        <is>
          <t>Deferred revenue</t>
        </is>
      </c>
      <c r="B118" s="6" t="n">
        <v>10868</v>
      </c>
      <c r="D118" s="6" t="n">
        <v>9740</v>
      </c>
    </row>
    <row r="119">
      <c r="A119" s="4" t="inlineStr">
        <is>
          <t>Accrued property taxes</t>
        </is>
      </c>
      <c r="B119" s="6" t="n">
        <v>2915</v>
      </c>
      <c r="D119" s="6" t="n">
        <v>2737</v>
      </c>
    </row>
    <row r="120">
      <c r="A120" s="4" t="inlineStr">
        <is>
          <t>Current operating lease liabilities</t>
        </is>
      </c>
      <c r="B120" s="6" t="n">
        <v>804</v>
      </c>
      <c r="D120" s="6" t="n">
        <v>1114</v>
      </c>
    </row>
    <row r="121">
      <c r="A121" s="4" t="inlineStr">
        <is>
          <t>Current finance lease liabilities</t>
        </is>
      </c>
      <c r="B121" s="6" t="n">
        <v>3713</v>
      </c>
      <c r="D121" s="6" t="n">
        <v>3224</v>
      </c>
    </row>
    <row r="122">
      <c r="A122" s="4" t="inlineStr">
        <is>
          <t>Other current liabilities</t>
        </is>
      </c>
      <c r="B122" s="6" t="n">
        <v>2491</v>
      </c>
      <c r="D122" s="6" t="n">
        <v>2293</v>
      </c>
    </row>
    <row r="123">
      <c r="A123" s="4" t="inlineStr">
        <is>
          <t>Total current liabilities</t>
        </is>
      </c>
      <c r="B123" s="6" t="n">
        <v>51043</v>
      </c>
      <c r="D123" s="6" t="n">
        <v>49003</v>
      </c>
    </row>
    <row r="124">
      <c r="A124" s="4" t="inlineStr">
        <is>
          <t>Long-term debt</t>
        </is>
      </c>
      <c r="B124" s="6" t="n">
        <v>0</v>
      </c>
      <c r="D124" s="6" t="n">
        <v>0</v>
      </c>
    </row>
    <row r="125">
      <c r="A125" s="4" t="inlineStr">
        <is>
          <t>Noncurrent operating lease liabilities</t>
        </is>
      </c>
      <c r="B125" s="6" t="n">
        <v>2476</v>
      </c>
      <c r="D125" s="6" t="n">
        <v>2482</v>
      </c>
    </row>
    <row r="126">
      <c r="A126" s="4" t="inlineStr">
        <is>
          <t>Noncurrent finance lease liabilities</t>
        </is>
      </c>
      <c r="B126" s="6" t="n">
        <v>68047</v>
      </c>
      <c r="D126" s="6" t="n">
        <v>70475</v>
      </c>
    </row>
    <row r="127">
      <c r="A127" s="4" t="inlineStr">
        <is>
          <t>Other long-term liabilities</t>
        </is>
      </c>
      <c r="B127" s="6" t="n">
        <v>12171</v>
      </c>
      <c r="D127" s="6" t="n">
        <v>12150</v>
      </c>
    </row>
    <row r="128">
      <c r="A128" s="4" t="inlineStr">
        <is>
          <t>Deferred revenue</t>
        </is>
      </c>
      <c r="B128" s="6" t="n">
        <v>40581</v>
      </c>
      <c r="D128" s="6" t="n">
        <v>45681</v>
      </c>
    </row>
    <row r="129">
      <c r="A129" s="4" t="inlineStr">
        <is>
          <t>Class B unit</t>
        </is>
      </c>
      <c r="B129" s="6" t="n">
        <v>52850</v>
      </c>
      <c r="D129" s="6" t="n">
        <v>49392</v>
      </c>
    </row>
    <row r="130">
      <c r="A130" s="4" t="inlineStr">
        <is>
          <t>Equity - partners</t>
        </is>
      </c>
      <c r="B130" s="6" t="n">
        <v>1789808</v>
      </c>
      <c r="D130" s="6" t="n">
        <v>1844812</v>
      </c>
    </row>
    <row r="131">
      <c r="A131" s="4" t="inlineStr">
        <is>
          <t>Equity - noncontrolling interest</t>
        </is>
      </c>
      <c r="B131" s="6" t="n">
        <v>0</v>
      </c>
      <c r="D131" s="6" t="n">
        <v>0</v>
      </c>
    </row>
    <row r="132">
      <c r="A132" s="4" t="inlineStr">
        <is>
          <t>Total liabilities and equity</t>
        </is>
      </c>
      <c r="B132" s="6" t="n">
        <v>2016976</v>
      </c>
      <c r="D132" s="6" t="n">
        <v>2073995</v>
      </c>
    </row>
    <row r="133">
      <c r="A133" s="4" t="inlineStr">
        <is>
          <t>Non-Guarantor Non-Restricted Subsidiaries</t>
        </is>
      </c>
    </row>
    <row r="134">
      <c r="A134" s="3" t="inlineStr">
        <is>
          <t>Current assets:</t>
        </is>
      </c>
    </row>
    <row r="135">
      <c r="A135" s="4" t="inlineStr">
        <is>
          <t>Cash and cash equivalents</t>
        </is>
      </c>
      <c r="B135" s="6" t="n">
        <v>21350</v>
      </c>
      <c r="D135" s="6" t="n">
        <v>9206</v>
      </c>
    </row>
    <row r="136">
      <c r="A136" s="4" t="inlineStr">
        <is>
          <t>Accounts receivable</t>
        </is>
      </c>
      <c r="B136" s="6" t="n">
        <v>6308</v>
      </c>
      <c r="D136" s="6" t="n">
        <v>8549</v>
      </c>
    </row>
    <row r="137">
      <c r="A137" s="4" t="inlineStr">
        <is>
          <t>Prepaid and other current assets</t>
        </is>
      </c>
      <c r="B137" s="6" t="n">
        <v>772</v>
      </c>
      <c r="D137" s="6" t="n">
        <v>637</v>
      </c>
    </row>
    <row r="138">
      <c r="A138" s="4" t="inlineStr">
        <is>
          <t>Total current assets</t>
        </is>
      </c>
      <c r="B138" s="6" t="n">
        <v>28430</v>
      </c>
      <c r="D138" s="6" t="n">
        <v>18392</v>
      </c>
    </row>
    <row r="139">
      <c r="A139" s="4" t="inlineStr">
        <is>
          <t>Properties and equipment, net</t>
        </is>
      </c>
      <c r="B139" s="6" t="n">
        <v>363501</v>
      </c>
      <c r="D139" s="6" t="n">
        <v>333565</v>
      </c>
    </row>
    <row r="140">
      <c r="A140" s="4" t="inlineStr">
        <is>
          <t>Operating lease right-of-use assets</t>
        </is>
      </c>
      <c r="B140" s="6" t="n">
        <v>157</v>
      </c>
      <c r="D140" s="6" t="n">
        <v>12</v>
      </c>
    </row>
    <row r="141">
      <c r="A141" s="4" t="inlineStr">
        <is>
          <t>Net investment in leases</t>
        </is>
      </c>
      <c r="B141" s="6" t="n">
        <v>0</v>
      </c>
      <c r="D141" s="6" t="n">
        <v>0</v>
      </c>
    </row>
    <row r="142">
      <c r="A142" s="4" t="inlineStr">
        <is>
          <t>Investment in subsidiaries</t>
        </is>
      </c>
      <c r="B142" s="6" t="n">
        <v>0</v>
      </c>
      <c r="D142" s="6" t="n">
        <v>0</v>
      </c>
    </row>
    <row r="143">
      <c r="A143" s="4" t="inlineStr">
        <is>
          <t>Intangible assets, net</t>
        </is>
      </c>
      <c r="B143" s="6" t="n">
        <v>0</v>
      </c>
      <c r="D143" s="6" t="n">
        <v>0</v>
      </c>
    </row>
    <row r="144">
      <c r="A144" s="4" t="inlineStr">
        <is>
          <t>Goodwill</t>
        </is>
      </c>
      <c r="B144" s="6" t="n">
        <v>0</v>
      </c>
      <c r="D144" s="6" t="n">
        <v>0</v>
      </c>
    </row>
    <row r="145">
      <c r="A145" s="4" t="inlineStr">
        <is>
          <t>Recorded Investment Balance</t>
        </is>
      </c>
      <c r="B145" s="6" t="n">
        <v>39455</v>
      </c>
      <c r="D145" s="6" t="n">
        <v>37084</v>
      </c>
    </row>
    <row r="146">
      <c r="A146" s="4" t="inlineStr">
        <is>
          <t>Other assets</t>
        </is>
      </c>
      <c r="B146" s="6" t="n">
        <v>0</v>
      </c>
      <c r="D146" s="6" t="n">
        <v>0</v>
      </c>
    </row>
    <row r="147">
      <c r="A147" s="4" t="inlineStr">
        <is>
          <t>Total assets</t>
        </is>
      </c>
      <c r="B147" s="6" t="n">
        <v>431543</v>
      </c>
      <c r="D147" s="6" t="n">
        <v>389053</v>
      </c>
    </row>
    <row r="148">
      <c r="A148" s="3" t="inlineStr">
        <is>
          <t>Current liabilities:</t>
        </is>
      </c>
    </row>
    <row r="149">
      <c r="A149" s="4" t="inlineStr">
        <is>
          <t>Accounts payable</t>
        </is>
      </c>
      <c r="B149" s="6" t="n">
        <v>16463</v>
      </c>
      <c r="D149" s="6" t="n">
        <v>4991</v>
      </c>
    </row>
    <row r="150">
      <c r="A150" s="4" t="inlineStr">
        <is>
          <t>Accrued interest</t>
        </is>
      </c>
      <c r="B150" s="6" t="n">
        <v>0</v>
      </c>
      <c r="D150" s="6" t="n">
        <v>0</v>
      </c>
    </row>
    <row r="151">
      <c r="A151" s="4" t="inlineStr">
        <is>
          <t>Deferred revenue</t>
        </is>
      </c>
      <c r="B151" s="6" t="n">
        <v>500</v>
      </c>
      <c r="D151" s="6" t="n">
        <v>650</v>
      </c>
    </row>
    <row r="152">
      <c r="A152" s="4" t="inlineStr">
        <is>
          <t>Accrued property taxes</t>
        </is>
      </c>
      <c r="B152" s="6" t="n">
        <v>1077</v>
      </c>
      <c r="D152" s="6" t="n">
        <v>1062</v>
      </c>
    </row>
    <row r="153">
      <c r="A153" s="4" t="inlineStr">
        <is>
          <t>Current operating lease liabilities</t>
        </is>
      </c>
      <c r="B153" s="6" t="n">
        <v>71</v>
      </c>
      <c r="D153" s="6" t="n">
        <v>12</v>
      </c>
    </row>
    <row r="154">
      <c r="A154" s="4" t="inlineStr">
        <is>
          <t>Current finance lease liabilities</t>
        </is>
      </c>
      <c r="B154" s="6" t="n">
        <v>0</v>
      </c>
      <c r="D154" s="6" t="n">
        <v>0</v>
      </c>
    </row>
    <row r="155">
      <c r="A155" s="4" t="inlineStr">
        <is>
          <t>Other current liabilities</t>
        </is>
      </c>
      <c r="B155" s="6" t="n">
        <v>9</v>
      </c>
      <c r="D155" s="6" t="n">
        <v>6</v>
      </c>
    </row>
    <row r="156">
      <c r="A156" s="4" t="inlineStr">
        <is>
          <t>Total current liabilities</t>
        </is>
      </c>
      <c r="B156" s="6" t="n">
        <v>18120</v>
      </c>
      <c r="D156" s="6" t="n">
        <v>6721</v>
      </c>
    </row>
    <row r="157">
      <c r="A157" s="4" t="inlineStr">
        <is>
          <t>Long-term debt</t>
        </is>
      </c>
      <c r="B157" s="6" t="n">
        <v>0</v>
      </c>
      <c r="D157" s="6" t="n">
        <v>0</v>
      </c>
    </row>
    <row r="158">
      <c r="A158" s="4" t="inlineStr">
        <is>
          <t>Noncurrent operating lease liabilities</t>
        </is>
      </c>
      <c r="B158" s="6" t="n">
        <v>0</v>
      </c>
      <c r="D158" s="6" t="n">
        <v>0</v>
      </c>
    </row>
    <row r="159">
      <c r="A159" s="4" t="inlineStr">
        <is>
          <t>Noncurrent finance lease liabilities</t>
        </is>
      </c>
      <c r="B159" s="6" t="n">
        <v>0</v>
      </c>
      <c r="D159" s="6" t="n">
        <v>0</v>
      </c>
    </row>
    <row r="160">
      <c r="A160" s="4" t="inlineStr">
        <is>
          <t>Other long-term liabilities</t>
        </is>
      </c>
      <c r="B160" s="6" t="n">
        <v>474</v>
      </c>
      <c r="D160" s="6" t="n">
        <v>398</v>
      </c>
    </row>
    <row r="161">
      <c r="A161" s="4" t="inlineStr">
        <is>
          <t>Deferred revenue</t>
        </is>
      </c>
      <c r="B161" s="6" t="n">
        <v>0</v>
      </c>
      <c r="D161" s="6" t="n">
        <v>0</v>
      </c>
    </row>
    <row r="162">
      <c r="A162" s="4" t="inlineStr">
        <is>
          <t>Class B unit</t>
        </is>
      </c>
      <c r="B162" s="6" t="n">
        <v>0</v>
      </c>
      <c r="D162" s="6" t="n">
        <v>0</v>
      </c>
    </row>
    <row r="163">
      <c r="A163" s="4" t="inlineStr">
        <is>
          <t>Equity - partners</t>
        </is>
      </c>
      <c r="B163" s="6" t="n">
        <v>286883</v>
      </c>
      <c r="D163" s="6" t="n">
        <v>275279</v>
      </c>
    </row>
    <row r="164">
      <c r="A164" s="4" t="inlineStr">
        <is>
          <t>Equity - noncontrolling interest</t>
        </is>
      </c>
      <c r="B164" s="6" t="n">
        <v>126066</v>
      </c>
      <c r="D164" s="6" t="n">
        <v>106655</v>
      </c>
    </row>
    <row r="165">
      <c r="A165" s="4" t="inlineStr">
        <is>
          <t>Total liabilities and equity</t>
        </is>
      </c>
      <c r="B165" s="5" t="n">
        <v>431543</v>
      </c>
      <c r="D165" s="5" t="n">
        <v>389053</v>
      </c>
    </row>
    <row r="166">
      <c r="A166" s="4" t="inlineStr">
        <is>
          <t>5% Senior Notes</t>
        </is>
      </c>
    </row>
    <row r="167">
      <c r="A167" s="3" t="inlineStr">
        <is>
          <t>Condensed Financial Statements, Captions [Line Items]</t>
        </is>
      </c>
    </row>
    <row r="168">
      <c r="A168" s="4" t="inlineStr">
        <is>
          <t>Stated interest rate, senior notes</t>
        </is>
      </c>
      <c r="B168" s="4" t="inlineStr">
        <is>
          <t>5.00%</t>
        </is>
      </c>
      <c r="C168" s="4" t="inlineStr">
        <is>
          <t>5.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Guarantor / Non-Guarantor Financial Information -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Revenues:</t>
        </is>
      </c>
      <c r="B4" s="5" t="n">
        <v>127456</v>
      </c>
      <c r="C4" s="5" t="n">
        <v>127731</v>
      </c>
      <c r="D4" s="5" t="n">
        <v>114807</v>
      </c>
      <c r="E4" s="5" t="n">
        <v>127854</v>
      </c>
      <c r="F4" s="5" t="n">
        <v>131634</v>
      </c>
      <c r="G4" s="5" t="n">
        <v>135895</v>
      </c>
      <c r="H4" s="5" t="n">
        <v>130751</v>
      </c>
      <c r="I4" s="5" t="n">
        <v>134497</v>
      </c>
      <c r="J4" s="5" t="n">
        <v>497848</v>
      </c>
      <c r="K4" s="5" t="n">
        <v>532777</v>
      </c>
      <c r="L4" s="5" t="n">
        <v>506220</v>
      </c>
    </row>
    <row r="5">
      <c r="A5" s="3" t="inlineStr">
        <is>
          <t>Operating costs and expenses:</t>
        </is>
      </c>
    </row>
    <row r="6">
      <c r="A6" s="4" t="inlineStr">
        <is>
          <t>Operations (exclusive of depreciation and amortization)</t>
        </is>
      </c>
      <c r="J6" s="6" t="n">
        <v>147692</v>
      </c>
      <c r="K6" s="6" t="n">
        <v>161996</v>
      </c>
      <c r="L6" s="6" t="n">
        <v>146430</v>
      </c>
    </row>
    <row r="7">
      <c r="A7" s="4" t="inlineStr">
        <is>
          <t>Depreciation and amortization</t>
        </is>
      </c>
      <c r="J7" s="6" t="n">
        <v>99578</v>
      </c>
      <c r="K7" s="6" t="n">
        <v>96705</v>
      </c>
      <c r="L7" s="6" t="n">
        <v>98492</v>
      </c>
    </row>
    <row r="8">
      <c r="A8" s="4" t="inlineStr">
        <is>
          <t>General and administrative</t>
        </is>
      </c>
      <c r="J8" s="6" t="n">
        <v>9989</v>
      </c>
      <c r="K8" s="6" t="n">
        <v>10251</v>
      </c>
      <c r="L8" s="6" t="n">
        <v>11040</v>
      </c>
    </row>
    <row r="9">
      <c r="A9" s="4" t="inlineStr">
        <is>
          <t>Goodwill impairment</t>
        </is>
      </c>
      <c r="J9" s="6" t="n">
        <v>35653</v>
      </c>
      <c r="K9" s="6" t="n">
        <v>0</v>
      </c>
      <c r="L9" s="6" t="n">
        <v>0</v>
      </c>
    </row>
    <row r="10">
      <c r="A10" s="4" t="inlineStr">
        <is>
          <t>Total operating costs and expenses</t>
        </is>
      </c>
      <c r="J10" s="6" t="n">
        <v>292912</v>
      </c>
      <c r="K10" s="6" t="n">
        <v>268952</v>
      </c>
      <c r="L10" s="6" t="n">
        <v>255962</v>
      </c>
    </row>
    <row r="11">
      <c r="A11" s="4" t="inlineStr">
        <is>
          <t>Operating income</t>
        </is>
      </c>
      <c r="B11" s="6" t="n">
        <v>62690</v>
      </c>
      <c r="C11" s="6" t="n">
        <v>23553</v>
      </c>
      <c r="D11" s="6" t="n">
        <v>52501</v>
      </c>
      <c r="E11" s="6" t="n">
        <v>66193</v>
      </c>
      <c r="F11" s="6" t="n">
        <v>65241</v>
      </c>
      <c r="G11" s="6" t="n">
        <v>64136</v>
      </c>
      <c r="H11" s="6" t="n">
        <v>63914</v>
      </c>
      <c r="I11" s="6" t="n">
        <v>70534</v>
      </c>
      <c r="J11" s="6" t="n">
        <v>204936</v>
      </c>
      <c r="K11" s="6" t="n">
        <v>263825</v>
      </c>
      <c r="L11" s="6" t="n">
        <v>250258</v>
      </c>
    </row>
    <row r="12">
      <c r="A12" s="4" t="inlineStr">
        <is>
          <t>Equity in earnings of subsidiaries</t>
        </is>
      </c>
      <c r="J12" s="6" t="n">
        <v>0</v>
      </c>
      <c r="K12" s="6" t="n">
        <v>0</v>
      </c>
      <c r="L12" s="6" t="n">
        <v>0</v>
      </c>
    </row>
    <row r="13">
      <c r="A13" s="4" t="inlineStr">
        <is>
          <t>Equity in earnings of equity method investments</t>
        </is>
      </c>
      <c r="J13" s="6" t="n">
        <v>6647</v>
      </c>
      <c r="K13" s="6" t="n">
        <v>5180</v>
      </c>
      <c r="L13" s="6" t="n">
        <v>5825</v>
      </c>
    </row>
    <row r="14">
      <c r="A14" s="4" t="inlineStr">
        <is>
          <t>Interest expense</t>
        </is>
      </c>
      <c r="J14" s="6" t="n">
        <v>-59424</v>
      </c>
      <c r="K14" s="6" t="n">
        <v>-76823</v>
      </c>
      <c r="L14" s="6" t="n">
        <v>-71899</v>
      </c>
    </row>
    <row r="15">
      <c r="A15" s="4" t="inlineStr">
        <is>
          <t>Interest income</t>
        </is>
      </c>
      <c r="J15" s="6" t="n">
        <v>10621</v>
      </c>
      <c r="K15" s="6" t="n">
        <v>5517</v>
      </c>
      <c r="L15" s="6" t="n">
        <v>2108</v>
      </c>
    </row>
    <row r="16">
      <c r="A16" s="4" t="inlineStr">
        <is>
          <t>Gain on sales-type lease</t>
        </is>
      </c>
      <c r="D16" s="6" t="n">
        <v>33800</v>
      </c>
      <c r="H16" s="6" t="n">
        <v>35200</v>
      </c>
      <c r="J16" s="6" t="n">
        <v>33834</v>
      </c>
      <c r="K16" s="6" t="n">
        <v>35166</v>
      </c>
      <c r="L16" s="6" t="n">
        <v>0</v>
      </c>
    </row>
    <row r="17">
      <c r="A17" s="4" t="inlineStr">
        <is>
          <t>Loss on extinguishment of debt</t>
        </is>
      </c>
      <c r="E17" s="6" t="n">
        <v>25900</v>
      </c>
      <c r="J17" s="6" t="n">
        <v>-25915</v>
      </c>
      <c r="K17" s="6" t="n">
        <v>0</v>
      </c>
      <c r="L17" s="6" t="n">
        <v>0</v>
      </c>
    </row>
    <row r="18">
      <c r="A18" s="4" t="inlineStr">
        <is>
          <t>Gain on sale of assets and other</t>
        </is>
      </c>
      <c r="J18" s="6" t="n">
        <v>8691</v>
      </c>
      <c r="K18" s="6" t="n">
        <v>272</v>
      </c>
      <c r="L18" s="6" t="n">
        <v>121</v>
      </c>
    </row>
    <row r="19">
      <c r="A19" s="4" t="inlineStr">
        <is>
          <t>Total other income (expense)</t>
        </is>
      </c>
      <c r="J19" s="6" t="n">
        <v>-25546</v>
      </c>
      <c r="K19" s="6" t="n">
        <v>-30688</v>
      </c>
      <c r="L19" s="6" t="n">
        <v>-63845</v>
      </c>
    </row>
    <row r="20">
      <c r="A20" s="4" t="inlineStr">
        <is>
          <t>Income before income taxes</t>
        </is>
      </c>
      <c r="B20" s="6" t="n">
        <v>53415</v>
      </c>
      <c r="C20" s="6" t="n">
        <v>21033</v>
      </c>
      <c r="D20" s="6" t="n">
        <v>77993</v>
      </c>
      <c r="E20" s="6" t="n">
        <v>26949</v>
      </c>
      <c r="F20" s="6" t="n">
        <v>47964</v>
      </c>
      <c r="G20" s="6" t="n">
        <v>84214</v>
      </c>
      <c r="H20" s="6" t="n">
        <v>47129</v>
      </c>
      <c r="I20" s="6" t="n">
        <v>53830</v>
      </c>
      <c r="J20" s="6" t="n">
        <v>179390</v>
      </c>
      <c r="K20" s="6" t="n">
        <v>233137</v>
      </c>
      <c r="L20" s="6" t="n">
        <v>186413</v>
      </c>
    </row>
    <row r="21">
      <c r="A21" s="4" t="inlineStr">
        <is>
          <t>State income tax expense</t>
        </is>
      </c>
      <c r="J21" s="6" t="n">
        <v>-167</v>
      </c>
      <c r="K21" s="6" t="n">
        <v>-41</v>
      </c>
      <c r="L21" s="6" t="n">
        <v>-26</v>
      </c>
    </row>
    <row r="22">
      <c r="A22" s="4" t="inlineStr">
        <is>
          <t>Net income</t>
        </is>
      </c>
      <c r="B22" s="6" t="n">
        <v>53357</v>
      </c>
      <c r="C22" s="6" t="n">
        <v>20999</v>
      </c>
      <c r="D22" s="6" t="n">
        <v>77954</v>
      </c>
      <c r="E22" s="6" t="n">
        <v>26912</v>
      </c>
      <c r="F22" s="6" t="n">
        <v>47959</v>
      </c>
      <c r="G22" s="6" t="n">
        <v>84184</v>
      </c>
      <c r="H22" s="6" t="n">
        <v>47159</v>
      </c>
      <c r="I22" s="6" t="n">
        <v>53794</v>
      </c>
      <c r="J22" s="6" t="n">
        <v>179223</v>
      </c>
      <c r="K22" s="6" t="n">
        <v>233096</v>
      </c>
      <c r="L22" s="6" t="n">
        <v>186387</v>
      </c>
    </row>
    <row r="23">
      <c r="A23" s="4" t="inlineStr">
        <is>
          <t>Allocation of net income attributable to noncontrolling interests</t>
        </is>
      </c>
      <c r="J23" s="6" t="n">
        <v>-8740</v>
      </c>
      <c r="K23" s="6" t="n">
        <v>-8212</v>
      </c>
      <c r="L23" s="6" t="n">
        <v>-7540</v>
      </c>
    </row>
    <row r="24">
      <c r="A24" s="4" t="inlineStr">
        <is>
          <t>Net income attributable to the partners</t>
        </is>
      </c>
      <c r="B24" s="5" t="n">
        <v>51339</v>
      </c>
      <c r="C24" s="5" t="n">
        <v>17813</v>
      </c>
      <c r="D24" s="5" t="n">
        <v>76470</v>
      </c>
      <c r="E24" s="5" t="n">
        <v>24861</v>
      </c>
      <c r="F24" s="5" t="n">
        <v>45667</v>
      </c>
      <c r="G24" s="5" t="n">
        <v>82345</v>
      </c>
      <c r="H24" s="5" t="n">
        <v>45690</v>
      </c>
      <c r="I24" s="5" t="n">
        <v>51182</v>
      </c>
      <c r="J24" s="6" t="n">
        <v>170483</v>
      </c>
      <c r="K24" s="6" t="n">
        <v>224884</v>
      </c>
      <c r="L24" s="6" t="n">
        <v>178847</v>
      </c>
    </row>
    <row r="25">
      <c r="A25" s="4" t="inlineStr">
        <is>
          <t>Other comprehensive income (loss)</t>
        </is>
      </c>
      <c r="J25" s="6" t="n">
        <v>0</v>
      </c>
      <c r="K25" s="6" t="n">
        <v>0</v>
      </c>
      <c r="L25" s="6" t="n">
        <v>0</v>
      </c>
    </row>
    <row r="26">
      <c r="A26" s="4" t="inlineStr">
        <is>
          <t>Comprehensive income attributable to the partners</t>
        </is>
      </c>
      <c r="J26" s="6" t="n">
        <v>170483</v>
      </c>
      <c r="K26" s="6" t="n">
        <v>224884</v>
      </c>
      <c r="L26" s="6" t="n">
        <v>178847</v>
      </c>
    </row>
    <row r="27">
      <c r="A27" s="4" t="inlineStr">
        <is>
          <t>Parent</t>
        </is>
      </c>
    </row>
    <row r="28">
      <c r="A28" s="3" t="inlineStr">
        <is>
          <t>Revenues:</t>
        </is>
      </c>
    </row>
    <row r="29">
      <c r="A29" s="4" t="inlineStr">
        <is>
          <t>Revenues:</t>
        </is>
      </c>
      <c r="J29" s="6" t="n">
        <v>0</v>
      </c>
      <c r="K29" s="6" t="n">
        <v>0</v>
      </c>
      <c r="L29" s="6" t="n">
        <v>0</v>
      </c>
    </row>
    <row r="30">
      <c r="A30" s="3" t="inlineStr">
        <is>
          <t>Operating costs and expenses:</t>
        </is>
      </c>
    </row>
    <row r="31">
      <c r="A31" s="4" t="inlineStr">
        <is>
          <t>Operations (exclusive of depreciation and amortization)</t>
        </is>
      </c>
      <c r="J31" s="6" t="n">
        <v>0</v>
      </c>
      <c r="K31" s="6" t="n">
        <v>0</v>
      </c>
      <c r="L31" s="6" t="n">
        <v>0</v>
      </c>
    </row>
    <row r="32">
      <c r="A32" s="4" t="inlineStr">
        <is>
          <t>Depreciation and amortization</t>
        </is>
      </c>
      <c r="J32" s="6" t="n">
        <v>0</v>
      </c>
      <c r="K32" s="6" t="n">
        <v>0</v>
      </c>
      <c r="L32" s="6" t="n">
        <v>0</v>
      </c>
    </row>
    <row r="33">
      <c r="A33" s="4" t="inlineStr">
        <is>
          <t>General and administrative</t>
        </is>
      </c>
      <c r="J33" s="6" t="n">
        <v>3227</v>
      </c>
      <c r="K33" s="6" t="n">
        <v>3184</v>
      </c>
      <c r="L33" s="6" t="n">
        <v>3535</v>
      </c>
    </row>
    <row r="34">
      <c r="A34" s="4" t="inlineStr">
        <is>
          <t>Goodwill impairment</t>
        </is>
      </c>
      <c r="J34" s="6" t="n">
        <v>0</v>
      </c>
    </row>
    <row r="35">
      <c r="A35" s="4" t="inlineStr">
        <is>
          <t>Total operating costs and expenses</t>
        </is>
      </c>
      <c r="J35" s="6" t="n">
        <v>3227</v>
      </c>
      <c r="K35" s="6" t="n">
        <v>3184</v>
      </c>
      <c r="L35" s="6" t="n">
        <v>3535</v>
      </c>
    </row>
    <row r="36">
      <c r="A36" s="4" t="inlineStr">
        <is>
          <t>Operating income</t>
        </is>
      </c>
      <c r="J36" s="6" t="n">
        <v>-3227</v>
      </c>
      <c r="K36" s="6" t="n">
        <v>-3184</v>
      </c>
      <c r="L36" s="6" t="n">
        <v>-3535</v>
      </c>
    </row>
    <row r="37">
      <c r="A37" s="4" t="inlineStr">
        <is>
          <t>Equity in earnings of subsidiaries</t>
        </is>
      </c>
      <c r="J37" s="6" t="n">
        <v>254608</v>
      </c>
      <c r="K37" s="6" t="n">
        <v>302148</v>
      </c>
      <c r="L37" s="6" t="n">
        <v>254398</v>
      </c>
    </row>
    <row r="38">
      <c r="A38" s="4" t="inlineStr">
        <is>
          <t>Equity in earnings of equity method investments</t>
        </is>
      </c>
      <c r="J38" s="6" t="n">
        <v>0</v>
      </c>
      <c r="K38" s="6" t="n">
        <v>0</v>
      </c>
      <c r="L38" s="6" t="n">
        <v>0</v>
      </c>
    </row>
    <row r="39">
      <c r="A39" s="4" t="inlineStr">
        <is>
          <t>Interest expense</t>
        </is>
      </c>
      <c r="J39" s="6" t="n">
        <v>-55298</v>
      </c>
      <c r="K39" s="6" t="n">
        <v>-74375</v>
      </c>
      <c r="L39" s="6" t="n">
        <v>-72061</v>
      </c>
    </row>
    <row r="40">
      <c r="A40" s="4" t="inlineStr">
        <is>
          <t>Interest income</t>
        </is>
      </c>
      <c r="J40" s="6" t="n">
        <v>26</v>
      </c>
      <c r="K40" s="6" t="n">
        <v>0</v>
      </c>
      <c r="L40" s="6" t="n">
        <v>0</v>
      </c>
    </row>
    <row r="41">
      <c r="A41" s="4" t="inlineStr">
        <is>
          <t>Gain on sales-type lease</t>
        </is>
      </c>
      <c r="J41" s="6" t="n">
        <v>0</v>
      </c>
      <c r="K41" s="6" t="n">
        <v>0</v>
      </c>
    </row>
    <row r="42">
      <c r="A42" s="4" t="inlineStr">
        <is>
          <t>Loss on extinguishment of debt</t>
        </is>
      </c>
      <c r="J42" s="6" t="n">
        <v>-25915</v>
      </c>
    </row>
    <row r="43">
      <c r="A43" s="4" t="inlineStr">
        <is>
          <t>Gain on sale of assets and other</t>
        </is>
      </c>
      <c r="J43" s="6" t="n">
        <v>289</v>
      </c>
      <c r="K43" s="6" t="n">
        <v>295</v>
      </c>
      <c r="L43" s="6" t="n">
        <v>45</v>
      </c>
    </row>
    <row r="44">
      <c r="A44" s="4" t="inlineStr">
        <is>
          <t>Total other income (expense)</t>
        </is>
      </c>
      <c r="J44" s="6" t="n">
        <v>173710</v>
      </c>
      <c r="K44" s="6" t="n">
        <v>228068</v>
      </c>
      <c r="L44" s="6" t="n">
        <v>182382</v>
      </c>
    </row>
    <row r="45">
      <c r="A45" s="4" t="inlineStr">
        <is>
          <t>Income before income taxes</t>
        </is>
      </c>
      <c r="J45" s="6" t="n">
        <v>170483</v>
      </c>
      <c r="K45" s="6" t="n">
        <v>224884</v>
      </c>
      <c r="L45" s="6" t="n">
        <v>178847</v>
      </c>
    </row>
    <row r="46">
      <c r="A46" s="4" t="inlineStr">
        <is>
          <t>State income tax expense</t>
        </is>
      </c>
      <c r="J46" s="6" t="n">
        <v>0</v>
      </c>
      <c r="K46" s="6" t="n">
        <v>0</v>
      </c>
      <c r="L46" s="6" t="n">
        <v>0</v>
      </c>
    </row>
    <row r="47">
      <c r="A47" s="4" t="inlineStr">
        <is>
          <t>Net income</t>
        </is>
      </c>
      <c r="J47" s="6" t="n">
        <v>170483</v>
      </c>
      <c r="K47" s="6" t="n">
        <v>224884</v>
      </c>
      <c r="L47" s="6" t="n">
        <v>178847</v>
      </c>
    </row>
    <row r="48">
      <c r="A48" s="4" t="inlineStr">
        <is>
          <t>Allocation of net income attributable to noncontrolling interests</t>
        </is>
      </c>
      <c r="J48" s="6" t="n">
        <v>0</v>
      </c>
      <c r="K48" s="6" t="n">
        <v>0</v>
      </c>
      <c r="L48" s="6" t="n">
        <v>0</v>
      </c>
    </row>
    <row r="49">
      <c r="A49" s="4" t="inlineStr">
        <is>
          <t>Net income attributable to the partners</t>
        </is>
      </c>
      <c r="J49" s="6" t="n">
        <v>170483</v>
      </c>
      <c r="K49" s="6" t="n">
        <v>224884</v>
      </c>
      <c r="L49" s="6" t="n">
        <v>178847</v>
      </c>
    </row>
    <row r="50">
      <c r="A50" s="4" t="inlineStr">
        <is>
          <t>Other comprehensive income (loss)</t>
        </is>
      </c>
      <c r="J50" s="6" t="n">
        <v>0</v>
      </c>
      <c r="K50" s="6" t="n">
        <v>0</v>
      </c>
      <c r="L50" s="6" t="n">
        <v>0</v>
      </c>
    </row>
    <row r="51">
      <c r="A51" s="4" t="inlineStr">
        <is>
          <t>Comprehensive income attributable to the partners</t>
        </is>
      </c>
      <c r="J51" s="6" t="n">
        <v>170483</v>
      </c>
      <c r="K51" s="6" t="n">
        <v>224884</v>
      </c>
      <c r="L51" s="6" t="n">
        <v>178847</v>
      </c>
    </row>
    <row r="52">
      <c r="A52" s="4" t="inlineStr">
        <is>
          <t>Guarantor Restricted Subsidiaries</t>
        </is>
      </c>
    </row>
    <row r="53">
      <c r="A53" s="3" t="inlineStr">
        <is>
          <t>Revenues:</t>
        </is>
      </c>
    </row>
    <row r="54">
      <c r="A54" s="4" t="inlineStr">
        <is>
          <t>Revenues:</t>
        </is>
      </c>
      <c r="J54" s="6" t="n">
        <v>451147</v>
      </c>
      <c r="K54" s="6" t="n">
        <v>480600</v>
      </c>
      <c r="L54" s="6" t="n">
        <v>458255</v>
      </c>
    </row>
    <row r="55">
      <c r="A55" s="3" t="inlineStr">
        <is>
          <t>Operating costs and expenses:</t>
        </is>
      </c>
    </row>
    <row r="56">
      <c r="A56" s="4" t="inlineStr">
        <is>
          <t>Operations (exclusive of depreciation and amortization)</t>
        </is>
      </c>
      <c r="J56" s="6" t="n">
        <v>132393</v>
      </c>
      <c r="K56" s="6" t="n">
        <v>147387</v>
      </c>
      <c r="L56" s="6" t="n">
        <v>133156</v>
      </c>
    </row>
    <row r="57">
      <c r="A57" s="4" t="inlineStr">
        <is>
          <t>Depreciation and amortization</t>
        </is>
      </c>
      <c r="J57" s="6" t="n">
        <v>82442</v>
      </c>
      <c r="K57" s="6" t="n">
        <v>79516</v>
      </c>
      <c r="L57" s="6" t="n">
        <v>81799</v>
      </c>
    </row>
    <row r="58">
      <c r="A58" s="4" t="inlineStr">
        <is>
          <t>General and administrative</t>
        </is>
      </c>
      <c r="J58" s="6" t="n">
        <v>6762</v>
      </c>
      <c r="K58" s="6" t="n">
        <v>7067</v>
      </c>
      <c r="L58" s="6" t="n">
        <v>7505</v>
      </c>
    </row>
    <row r="59">
      <c r="A59" s="4" t="inlineStr">
        <is>
          <t>Goodwill impairment</t>
        </is>
      </c>
      <c r="J59" s="6" t="n">
        <v>35653</v>
      </c>
    </row>
    <row r="60">
      <c r="A60" s="4" t="inlineStr">
        <is>
          <t>Total operating costs and expenses</t>
        </is>
      </c>
      <c r="J60" s="6" t="n">
        <v>257250</v>
      </c>
      <c r="K60" s="6" t="n">
        <v>233970</v>
      </c>
      <c r="L60" s="6" t="n">
        <v>222460</v>
      </c>
    </row>
    <row r="61">
      <c r="A61" s="4" t="inlineStr">
        <is>
          <t>Operating income</t>
        </is>
      </c>
      <c r="J61" s="6" t="n">
        <v>193897</v>
      </c>
      <c r="K61" s="6" t="n">
        <v>246630</v>
      </c>
      <c r="L61" s="6" t="n">
        <v>235795</v>
      </c>
    </row>
    <row r="62">
      <c r="A62" s="4" t="inlineStr">
        <is>
          <t>Equity in earnings of subsidiaries</t>
        </is>
      </c>
      <c r="J62" s="6" t="n">
        <v>15409</v>
      </c>
      <c r="K62" s="6" t="n">
        <v>15351</v>
      </c>
      <c r="L62" s="6" t="n">
        <v>13559</v>
      </c>
    </row>
    <row r="63">
      <c r="A63" s="4" t="inlineStr">
        <is>
          <t>Equity in earnings of equity method investments</t>
        </is>
      </c>
      <c r="J63" s="6" t="n">
        <v>5105</v>
      </c>
      <c r="K63" s="6" t="n">
        <v>5320</v>
      </c>
      <c r="L63" s="6" t="n">
        <v>5825</v>
      </c>
    </row>
    <row r="64">
      <c r="A64" s="4" t="inlineStr">
        <is>
          <t>Interest expense</t>
        </is>
      </c>
      <c r="J64" s="6" t="n">
        <v>-4126</v>
      </c>
      <c r="K64" s="6" t="n">
        <v>-2448</v>
      </c>
      <c r="L64" s="6" t="n">
        <v>162</v>
      </c>
    </row>
    <row r="65">
      <c r="A65" s="4" t="inlineStr">
        <is>
          <t>Interest income</t>
        </is>
      </c>
      <c r="J65" s="6" t="n">
        <v>10578</v>
      </c>
      <c r="K65" s="6" t="n">
        <v>5517</v>
      </c>
      <c r="L65" s="6" t="n">
        <v>2032</v>
      </c>
    </row>
    <row r="66">
      <c r="A66" s="4" t="inlineStr">
        <is>
          <t>Gain on sales-type lease</t>
        </is>
      </c>
      <c r="J66" s="6" t="n">
        <v>33834</v>
      </c>
      <c r="K66" s="6" t="n">
        <v>35166</v>
      </c>
    </row>
    <row r="67">
      <c r="A67" s="4" t="inlineStr">
        <is>
          <t>Loss on extinguishment of debt</t>
        </is>
      </c>
      <c r="J67" s="6" t="n">
        <v>0</v>
      </c>
    </row>
    <row r="68">
      <c r="A68" s="4" t="inlineStr">
        <is>
          <t>Gain on sale of assets and other</t>
        </is>
      </c>
      <c r="J68" s="6" t="n">
        <v>3535</v>
      </c>
      <c r="K68" s="6" t="n">
        <v>-116</v>
      </c>
      <c r="L68" s="6" t="n">
        <v>71</v>
      </c>
    </row>
    <row r="69">
      <c r="A69" s="4" t="inlineStr">
        <is>
          <t>Total other income (expense)</t>
        </is>
      </c>
      <c r="J69" s="6" t="n">
        <v>64335</v>
      </c>
      <c r="K69" s="6" t="n">
        <v>58790</v>
      </c>
      <c r="L69" s="6" t="n">
        <v>21649</v>
      </c>
    </row>
    <row r="70">
      <c r="A70" s="4" t="inlineStr">
        <is>
          <t>Income before income taxes</t>
        </is>
      </c>
      <c r="J70" s="6" t="n">
        <v>258232</v>
      </c>
      <c r="K70" s="6" t="n">
        <v>305420</v>
      </c>
      <c r="L70" s="6" t="n">
        <v>257444</v>
      </c>
    </row>
    <row r="71">
      <c r="A71" s="4" t="inlineStr">
        <is>
          <t>State income tax expense</t>
        </is>
      </c>
      <c r="J71" s="6" t="n">
        <v>-167</v>
      </c>
      <c r="K71" s="6" t="n">
        <v>-41</v>
      </c>
      <c r="L71" s="6" t="n">
        <v>-26</v>
      </c>
    </row>
    <row r="72">
      <c r="A72" s="4" t="inlineStr">
        <is>
          <t>Net income</t>
        </is>
      </c>
      <c r="J72" s="6" t="n">
        <v>258065</v>
      </c>
      <c r="K72" s="6" t="n">
        <v>305379</v>
      </c>
      <c r="L72" s="6" t="n">
        <v>257418</v>
      </c>
    </row>
    <row r="73">
      <c r="A73" s="4" t="inlineStr">
        <is>
          <t>Allocation of net income attributable to noncontrolling interests</t>
        </is>
      </c>
      <c r="J73" s="6" t="n">
        <v>-3457</v>
      </c>
      <c r="K73" s="6" t="n">
        <v>-3231</v>
      </c>
      <c r="L73" s="6" t="n">
        <v>-3020</v>
      </c>
    </row>
    <row r="74">
      <c r="A74" s="4" t="inlineStr">
        <is>
          <t>Net income attributable to the partners</t>
        </is>
      </c>
      <c r="J74" s="6" t="n">
        <v>254608</v>
      </c>
      <c r="K74" s="6" t="n">
        <v>302148</v>
      </c>
      <c r="L74" s="6" t="n">
        <v>254398</v>
      </c>
    </row>
    <row r="75">
      <c r="A75" s="4" t="inlineStr">
        <is>
          <t>Other comprehensive income (loss)</t>
        </is>
      </c>
      <c r="J75" s="6" t="n">
        <v>0</v>
      </c>
      <c r="K75" s="6" t="n">
        <v>0</v>
      </c>
      <c r="L75" s="6" t="n">
        <v>0</v>
      </c>
    </row>
    <row r="76">
      <c r="A76" s="4" t="inlineStr">
        <is>
          <t>Comprehensive income attributable to the partners</t>
        </is>
      </c>
      <c r="J76" s="6" t="n">
        <v>254608</v>
      </c>
      <c r="K76" s="6" t="n">
        <v>302148</v>
      </c>
      <c r="L76" s="6" t="n">
        <v>254398</v>
      </c>
    </row>
    <row r="77">
      <c r="A77" s="4" t="inlineStr">
        <is>
          <t>Non-Guarantor Non-Restricted Subsidiaries</t>
        </is>
      </c>
    </row>
    <row r="78">
      <c r="A78" s="3" t="inlineStr">
        <is>
          <t>Revenues:</t>
        </is>
      </c>
    </row>
    <row r="79">
      <c r="A79" s="4" t="inlineStr">
        <is>
          <t>Revenues:</t>
        </is>
      </c>
      <c r="J79" s="6" t="n">
        <v>46701</v>
      </c>
      <c r="K79" s="6" t="n">
        <v>52177</v>
      </c>
      <c r="L79" s="6" t="n">
        <v>47965</v>
      </c>
    </row>
    <row r="80">
      <c r="A80" s="3" t="inlineStr">
        <is>
          <t>Operating costs and expenses:</t>
        </is>
      </c>
    </row>
    <row r="81">
      <c r="A81" s="4" t="inlineStr">
        <is>
          <t>Operations (exclusive of depreciation and amortization)</t>
        </is>
      </c>
      <c r="J81" s="6" t="n">
        <v>15299</v>
      </c>
      <c r="K81" s="6" t="n">
        <v>14609</v>
      </c>
      <c r="L81" s="6" t="n">
        <v>13274</v>
      </c>
    </row>
    <row r="82">
      <c r="A82" s="4" t="inlineStr">
        <is>
          <t>Depreciation and amortization</t>
        </is>
      </c>
      <c r="J82" s="6" t="n">
        <v>17136</v>
      </c>
      <c r="K82" s="6" t="n">
        <v>17189</v>
      </c>
      <c r="L82" s="6" t="n">
        <v>16693</v>
      </c>
    </row>
    <row r="83">
      <c r="A83" s="4" t="inlineStr">
        <is>
          <t>General and administrative</t>
        </is>
      </c>
      <c r="J83" s="6" t="n">
        <v>0</v>
      </c>
      <c r="K83" s="6" t="n">
        <v>0</v>
      </c>
      <c r="L83" s="6" t="n">
        <v>0</v>
      </c>
    </row>
    <row r="84">
      <c r="A84" s="4" t="inlineStr">
        <is>
          <t>Goodwill impairment</t>
        </is>
      </c>
      <c r="J84" s="6" t="n">
        <v>0</v>
      </c>
    </row>
    <row r="85">
      <c r="A85" s="4" t="inlineStr">
        <is>
          <t>Total operating costs and expenses</t>
        </is>
      </c>
      <c r="J85" s="6" t="n">
        <v>32435</v>
      </c>
      <c r="K85" s="6" t="n">
        <v>31798</v>
      </c>
      <c r="L85" s="6" t="n">
        <v>29967</v>
      </c>
    </row>
    <row r="86">
      <c r="A86" s="4" t="inlineStr">
        <is>
          <t>Operating income</t>
        </is>
      </c>
      <c r="J86" s="6" t="n">
        <v>14266</v>
      </c>
      <c r="K86" s="6" t="n">
        <v>20379</v>
      </c>
      <c r="L86" s="6" t="n">
        <v>17998</v>
      </c>
    </row>
    <row r="87">
      <c r="A87" s="4" t="inlineStr">
        <is>
          <t>Equity in earnings of subsidiaries</t>
        </is>
      </c>
      <c r="J87" s="6" t="n">
        <v>0</v>
      </c>
      <c r="K87" s="6" t="n">
        <v>0</v>
      </c>
      <c r="L87" s="6" t="n">
        <v>0</v>
      </c>
    </row>
    <row r="88">
      <c r="A88" s="4" t="inlineStr">
        <is>
          <t>Equity in earnings of equity method investments</t>
        </is>
      </c>
      <c r="J88" s="6" t="n">
        <v>1542</v>
      </c>
      <c r="K88" s="6" t="n">
        <v>-140</v>
      </c>
      <c r="L88" s="6" t="n">
        <v>0</v>
      </c>
    </row>
    <row r="89">
      <c r="A89" s="4" t="inlineStr">
        <is>
          <t>Interest expense</t>
        </is>
      </c>
      <c r="J89" s="6" t="n">
        <v>0</v>
      </c>
      <c r="K89" s="6" t="n">
        <v>0</v>
      </c>
      <c r="L89" s="6" t="n">
        <v>0</v>
      </c>
    </row>
    <row r="90">
      <c r="A90" s="4" t="inlineStr">
        <is>
          <t>Interest income</t>
        </is>
      </c>
      <c r="J90" s="6" t="n">
        <v>17</v>
      </c>
      <c r="K90" s="6" t="n">
        <v>0</v>
      </c>
      <c r="L90" s="6" t="n">
        <v>76</v>
      </c>
    </row>
    <row r="91">
      <c r="A91" s="4" t="inlineStr">
        <is>
          <t>Gain on sales-type lease</t>
        </is>
      </c>
      <c r="J91" s="6" t="n">
        <v>0</v>
      </c>
      <c r="K91" s="6" t="n">
        <v>0</v>
      </c>
    </row>
    <row r="92">
      <c r="A92" s="4" t="inlineStr">
        <is>
          <t>Loss on extinguishment of debt</t>
        </is>
      </c>
      <c r="J92" s="6" t="n">
        <v>0</v>
      </c>
    </row>
    <row r="93">
      <c r="A93" s="4" t="inlineStr">
        <is>
          <t>Gain on sale of assets and other</t>
        </is>
      </c>
      <c r="J93" s="6" t="n">
        <v>4867</v>
      </c>
      <c r="K93" s="6" t="n">
        <v>93</v>
      </c>
      <c r="L93" s="6" t="n">
        <v>5</v>
      </c>
    </row>
    <row r="94">
      <c r="A94" s="4" t="inlineStr">
        <is>
          <t>Total other income (expense)</t>
        </is>
      </c>
      <c r="J94" s="6" t="n">
        <v>6426</v>
      </c>
      <c r="K94" s="6" t="n">
        <v>-47</v>
      </c>
      <c r="L94" s="6" t="n">
        <v>81</v>
      </c>
    </row>
    <row r="95">
      <c r="A95" s="4" t="inlineStr">
        <is>
          <t>Income before income taxes</t>
        </is>
      </c>
      <c r="J95" s="6" t="n">
        <v>20692</v>
      </c>
      <c r="K95" s="6" t="n">
        <v>20332</v>
      </c>
      <c r="L95" s="6" t="n">
        <v>18079</v>
      </c>
    </row>
    <row r="96">
      <c r="A96" s="4" t="inlineStr">
        <is>
          <t>State income tax expense</t>
        </is>
      </c>
      <c r="J96" s="6" t="n">
        <v>0</v>
      </c>
      <c r="K96" s="6" t="n">
        <v>0</v>
      </c>
      <c r="L96" s="6" t="n">
        <v>0</v>
      </c>
    </row>
    <row r="97">
      <c r="A97" s="4" t="inlineStr">
        <is>
          <t>Net income</t>
        </is>
      </c>
      <c r="J97" s="6" t="n">
        <v>20692</v>
      </c>
      <c r="K97" s="6" t="n">
        <v>20332</v>
      </c>
      <c r="L97" s="6" t="n">
        <v>18079</v>
      </c>
    </row>
    <row r="98">
      <c r="A98" s="4" t="inlineStr">
        <is>
          <t>Allocation of net income attributable to noncontrolling interests</t>
        </is>
      </c>
      <c r="J98" s="6" t="n">
        <v>-5283</v>
      </c>
      <c r="K98" s="6" t="n">
        <v>-4981</v>
      </c>
      <c r="L98" s="6" t="n">
        <v>-4520</v>
      </c>
    </row>
    <row r="99">
      <c r="A99" s="4" t="inlineStr">
        <is>
          <t>Net income attributable to the partners</t>
        </is>
      </c>
      <c r="J99" s="6" t="n">
        <v>15409</v>
      </c>
      <c r="K99" s="6" t="n">
        <v>15351</v>
      </c>
      <c r="L99" s="6" t="n">
        <v>13559</v>
      </c>
    </row>
    <row r="100">
      <c r="A100" s="4" t="inlineStr">
        <is>
          <t>Other comprehensive income (loss)</t>
        </is>
      </c>
      <c r="J100" s="6" t="n">
        <v>0</v>
      </c>
      <c r="K100" s="6" t="n">
        <v>0</v>
      </c>
      <c r="L100" s="6" t="n">
        <v>0</v>
      </c>
    </row>
    <row r="101">
      <c r="A101" s="4" t="inlineStr">
        <is>
          <t>Comprehensive income attributable to the partners</t>
        </is>
      </c>
      <c r="J101" s="6" t="n">
        <v>15409</v>
      </c>
      <c r="K101" s="6" t="n">
        <v>15351</v>
      </c>
      <c r="L101" s="6" t="n">
        <v>13559</v>
      </c>
    </row>
    <row r="102">
      <c r="A102" s="4" t="inlineStr">
        <is>
          <t>Eliminations</t>
        </is>
      </c>
    </row>
    <row r="103">
      <c r="A103" s="3" t="inlineStr">
        <is>
          <t>Revenues:</t>
        </is>
      </c>
    </row>
    <row r="104">
      <c r="A104" s="4" t="inlineStr">
        <is>
          <t>Revenues:</t>
        </is>
      </c>
      <c r="J104" s="6" t="n">
        <v>0</v>
      </c>
      <c r="K104" s="6" t="n">
        <v>0</v>
      </c>
      <c r="L104" s="6" t="n">
        <v>0</v>
      </c>
    </row>
    <row r="105">
      <c r="A105" s="3" t="inlineStr">
        <is>
          <t>Operating costs and expenses:</t>
        </is>
      </c>
    </row>
    <row r="106">
      <c r="A106" s="4" t="inlineStr">
        <is>
          <t>Operations (exclusive of depreciation and amortization)</t>
        </is>
      </c>
      <c r="J106" s="6" t="n">
        <v>0</v>
      </c>
      <c r="K106" s="6" t="n">
        <v>0</v>
      </c>
      <c r="L106" s="6" t="n">
        <v>0</v>
      </c>
    </row>
    <row r="107">
      <c r="A107" s="4" t="inlineStr">
        <is>
          <t>Depreciation and amortization</t>
        </is>
      </c>
      <c r="J107" s="6" t="n">
        <v>0</v>
      </c>
      <c r="K107" s="6" t="n">
        <v>0</v>
      </c>
      <c r="L107" s="6" t="n">
        <v>0</v>
      </c>
    </row>
    <row r="108">
      <c r="A108" s="4" t="inlineStr">
        <is>
          <t>General and administrative</t>
        </is>
      </c>
      <c r="J108" s="6" t="n">
        <v>0</v>
      </c>
      <c r="K108" s="6" t="n">
        <v>0</v>
      </c>
      <c r="L108" s="6" t="n">
        <v>0</v>
      </c>
    </row>
    <row r="109">
      <c r="A109" s="4" t="inlineStr">
        <is>
          <t>Goodwill impairment</t>
        </is>
      </c>
      <c r="J109" s="6" t="n">
        <v>0</v>
      </c>
    </row>
    <row r="110">
      <c r="A110" s="4" t="inlineStr">
        <is>
          <t>Total operating costs and expenses</t>
        </is>
      </c>
      <c r="J110" s="6" t="n">
        <v>0</v>
      </c>
      <c r="K110" s="6" t="n">
        <v>0</v>
      </c>
      <c r="L110" s="6" t="n">
        <v>0</v>
      </c>
    </row>
    <row r="111">
      <c r="A111" s="4" t="inlineStr">
        <is>
          <t>Operating income</t>
        </is>
      </c>
      <c r="J111" s="6" t="n">
        <v>0</v>
      </c>
      <c r="K111" s="6" t="n">
        <v>0</v>
      </c>
      <c r="L111" s="6" t="n">
        <v>0</v>
      </c>
    </row>
    <row r="112">
      <c r="A112" s="4" t="inlineStr">
        <is>
          <t>Equity in earnings of subsidiaries</t>
        </is>
      </c>
      <c r="J112" s="6" t="n">
        <v>-270017</v>
      </c>
      <c r="K112" s="6" t="n">
        <v>-317499</v>
      </c>
      <c r="L112" s="6" t="n">
        <v>-267957</v>
      </c>
    </row>
    <row r="113">
      <c r="A113" s="4" t="inlineStr">
        <is>
          <t>Equity in earnings of equity method investments</t>
        </is>
      </c>
      <c r="J113" s="6" t="n">
        <v>0</v>
      </c>
      <c r="K113" s="6" t="n">
        <v>0</v>
      </c>
      <c r="L113" s="6" t="n">
        <v>0</v>
      </c>
    </row>
    <row r="114">
      <c r="A114" s="4" t="inlineStr">
        <is>
          <t>Interest expense</t>
        </is>
      </c>
      <c r="J114" s="6" t="n">
        <v>0</v>
      </c>
      <c r="K114" s="6" t="n">
        <v>0</v>
      </c>
      <c r="L114" s="6" t="n">
        <v>0</v>
      </c>
    </row>
    <row r="115">
      <c r="A115" s="4" t="inlineStr">
        <is>
          <t>Interest income</t>
        </is>
      </c>
      <c r="J115" s="6" t="n">
        <v>0</v>
      </c>
      <c r="K115" s="6" t="n">
        <v>0</v>
      </c>
      <c r="L115" s="6" t="n">
        <v>0</v>
      </c>
    </row>
    <row r="116">
      <c r="A116" s="4" t="inlineStr">
        <is>
          <t>Gain on sales-type lease</t>
        </is>
      </c>
      <c r="J116" s="6" t="n">
        <v>0</v>
      </c>
      <c r="K116" s="6" t="n">
        <v>0</v>
      </c>
    </row>
    <row r="117">
      <c r="A117" s="4" t="inlineStr">
        <is>
          <t>Loss on extinguishment of debt</t>
        </is>
      </c>
      <c r="J117" s="6" t="n">
        <v>0</v>
      </c>
    </row>
    <row r="118">
      <c r="A118" s="4" t="inlineStr">
        <is>
          <t>Gain on sale of assets and other</t>
        </is>
      </c>
      <c r="J118" s="6" t="n">
        <v>0</v>
      </c>
      <c r="K118" s="6" t="n">
        <v>0</v>
      </c>
      <c r="L118" s="6" t="n">
        <v>0</v>
      </c>
    </row>
    <row r="119">
      <c r="A119" s="4" t="inlineStr">
        <is>
          <t>Total other income (expense)</t>
        </is>
      </c>
      <c r="J119" s="6" t="n">
        <v>-270017</v>
      </c>
      <c r="K119" s="6" t="n">
        <v>-317499</v>
      </c>
      <c r="L119" s="6" t="n">
        <v>-267957</v>
      </c>
    </row>
    <row r="120">
      <c r="A120" s="4" t="inlineStr">
        <is>
          <t>Income before income taxes</t>
        </is>
      </c>
      <c r="J120" s="6" t="n">
        <v>-270017</v>
      </c>
      <c r="K120" s="6" t="n">
        <v>-317499</v>
      </c>
      <c r="L120" s="6" t="n">
        <v>-267957</v>
      </c>
    </row>
    <row r="121">
      <c r="A121" s="4" t="inlineStr">
        <is>
          <t>State income tax expense</t>
        </is>
      </c>
      <c r="J121" s="6" t="n">
        <v>0</v>
      </c>
      <c r="K121" s="6" t="n">
        <v>0</v>
      </c>
      <c r="L121" s="6" t="n">
        <v>0</v>
      </c>
    </row>
    <row r="122">
      <c r="A122" s="4" t="inlineStr">
        <is>
          <t>Net income</t>
        </is>
      </c>
      <c r="J122" s="6" t="n">
        <v>-270017</v>
      </c>
      <c r="K122" s="6" t="n">
        <v>-317499</v>
      </c>
      <c r="L122" s="6" t="n">
        <v>-267957</v>
      </c>
    </row>
    <row r="123">
      <c r="A123" s="4" t="inlineStr">
        <is>
          <t>Allocation of net income attributable to noncontrolling interests</t>
        </is>
      </c>
      <c r="J123" s="6" t="n">
        <v>0</v>
      </c>
      <c r="K123" s="6" t="n">
        <v>0</v>
      </c>
      <c r="L123" s="6" t="n">
        <v>0</v>
      </c>
    </row>
    <row r="124">
      <c r="A124" s="4" t="inlineStr">
        <is>
          <t>Net income attributable to the partners</t>
        </is>
      </c>
      <c r="J124" s="6" t="n">
        <v>-270017</v>
      </c>
      <c r="K124" s="6" t="n">
        <v>-317499</v>
      </c>
      <c r="L124" s="6" t="n">
        <v>-267957</v>
      </c>
    </row>
    <row r="125">
      <c r="A125" s="4" t="inlineStr">
        <is>
          <t>Other comprehensive income (loss)</t>
        </is>
      </c>
      <c r="J125" s="6" t="n">
        <v>0</v>
      </c>
      <c r="K125" s="6" t="n">
        <v>0</v>
      </c>
      <c r="L125" s="6" t="n">
        <v>0</v>
      </c>
    </row>
    <row r="126">
      <c r="A126" s="4" t="inlineStr">
        <is>
          <t>Comprehensive income attributable to the partners</t>
        </is>
      </c>
      <c r="J126" s="6" t="n">
        <v>-270017</v>
      </c>
      <c r="K126" s="6" t="n">
        <v>-317499</v>
      </c>
      <c r="L126" s="6" t="n">
        <v>-267957</v>
      </c>
    </row>
    <row r="127">
      <c r="A127" s="4" t="inlineStr">
        <is>
          <t>Affiliates</t>
        </is>
      </c>
    </row>
    <row r="128">
      <c r="A128" s="3" t="inlineStr">
        <is>
          <t>Revenues:</t>
        </is>
      </c>
    </row>
    <row r="129">
      <c r="A129" s="4" t="inlineStr">
        <is>
          <t>Revenues:</t>
        </is>
      </c>
      <c r="J129" s="6" t="n">
        <v>399809</v>
      </c>
      <c r="K129" s="6" t="n">
        <v>411750</v>
      </c>
      <c r="L129" s="6" t="n">
        <v>397808</v>
      </c>
    </row>
    <row r="130">
      <c r="A130" s="4" t="inlineStr">
        <is>
          <t>Affiliates | Parent</t>
        </is>
      </c>
    </row>
    <row r="131">
      <c r="A131" s="3" t="inlineStr">
        <is>
          <t>Revenues:</t>
        </is>
      </c>
    </row>
    <row r="132">
      <c r="A132" s="4" t="inlineStr">
        <is>
          <t>Revenues:</t>
        </is>
      </c>
      <c r="J132" s="6" t="n">
        <v>0</v>
      </c>
      <c r="K132" s="6" t="n">
        <v>0</v>
      </c>
      <c r="L132" s="6" t="n">
        <v>0</v>
      </c>
    </row>
    <row r="133">
      <c r="A133" s="4" t="inlineStr">
        <is>
          <t>Affiliates | Guarantor Restricted Subsidiaries</t>
        </is>
      </c>
    </row>
    <row r="134">
      <c r="A134" s="3" t="inlineStr">
        <is>
          <t>Revenues:</t>
        </is>
      </c>
    </row>
    <row r="135">
      <c r="A135" s="4" t="inlineStr">
        <is>
          <t>Revenues:</t>
        </is>
      </c>
      <c r="J135" s="6" t="n">
        <v>374108</v>
      </c>
      <c r="K135" s="6" t="n">
        <v>386517</v>
      </c>
      <c r="L135" s="6" t="n">
        <v>373576</v>
      </c>
    </row>
    <row r="136">
      <c r="A136" s="4" t="inlineStr">
        <is>
          <t>Affiliates | Non-Guarantor Non-Restricted Subsidiaries</t>
        </is>
      </c>
    </row>
    <row r="137">
      <c r="A137" s="3" t="inlineStr">
        <is>
          <t>Revenues:</t>
        </is>
      </c>
    </row>
    <row r="138">
      <c r="A138" s="4" t="inlineStr">
        <is>
          <t>Revenues:</t>
        </is>
      </c>
      <c r="J138" s="6" t="n">
        <v>25701</v>
      </c>
      <c r="K138" s="6" t="n">
        <v>25233</v>
      </c>
      <c r="L138" s="6" t="n">
        <v>24232</v>
      </c>
    </row>
    <row r="139">
      <c r="A139" s="4" t="inlineStr">
        <is>
          <t>Affiliates | Eliminations</t>
        </is>
      </c>
    </row>
    <row r="140">
      <c r="A140" s="3" t="inlineStr">
        <is>
          <t>Revenues:</t>
        </is>
      </c>
    </row>
    <row r="141">
      <c r="A141" s="4" t="inlineStr">
        <is>
          <t>Revenues:</t>
        </is>
      </c>
      <c r="J141" s="6" t="n">
        <v>0</v>
      </c>
      <c r="K141" s="6" t="n">
        <v>0</v>
      </c>
      <c r="L141" s="6" t="n">
        <v>0</v>
      </c>
    </row>
    <row r="142">
      <c r="A142" s="4" t="inlineStr">
        <is>
          <t>Third parties</t>
        </is>
      </c>
    </row>
    <row r="143">
      <c r="A143" s="3" t="inlineStr">
        <is>
          <t>Revenues:</t>
        </is>
      </c>
    </row>
    <row r="144">
      <c r="A144" s="4" t="inlineStr">
        <is>
          <t>Revenues:</t>
        </is>
      </c>
      <c r="J144" s="6" t="n">
        <v>98039</v>
      </c>
      <c r="K144" s="6" t="n">
        <v>121027</v>
      </c>
      <c r="L144" s="6" t="n">
        <v>108412</v>
      </c>
    </row>
    <row r="145">
      <c r="A145" s="4" t="inlineStr">
        <is>
          <t>Third parties | Parent</t>
        </is>
      </c>
    </row>
    <row r="146">
      <c r="A146" s="3" t="inlineStr">
        <is>
          <t>Revenues:</t>
        </is>
      </c>
    </row>
    <row r="147">
      <c r="A147" s="4" t="inlineStr">
        <is>
          <t>Revenues:</t>
        </is>
      </c>
      <c r="J147" s="6" t="n">
        <v>0</v>
      </c>
      <c r="K147" s="6" t="n">
        <v>0</v>
      </c>
      <c r="L147" s="6" t="n">
        <v>0</v>
      </c>
    </row>
    <row r="148">
      <c r="A148" s="4" t="inlineStr">
        <is>
          <t>Third parties | Guarantor Restricted Subsidiaries</t>
        </is>
      </c>
    </row>
    <row r="149">
      <c r="A149" s="3" t="inlineStr">
        <is>
          <t>Revenues:</t>
        </is>
      </c>
    </row>
    <row r="150">
      <c r="A150" s="4" t="inlineStr">
        <is>
          <t>Revenues:</t>
        </is>
      </c>
      <c r="J150" s="6" t="n">
        <v>77039</v>
      </c>
      <c r="K150" s="6" t="n">
        <v>94083</v>
      </c>
      <c r="L150" s="6" t="n">
        <v>84679</v>
      </c>
    </row>
    <row r="151">
      <c r="A151" s="4" t="inlineStr">
        <is>
          <t>Third parties | Non-Guarantor Non-Restricted Subsidiaries</t>
        </is>
      </c>
    </row>
    <row r="152">
      <c r="A152" s="3" t="inlineStr">
        <is>
          <t>Revenues:</t>
        </is>
      </c>
    </row>
    <row r="153">
      <c r="A153" s="4" t="inlineStr">
        <is>
          <t>Revenues:</t>
        </is>
      </c>
      <c r="J153" s="6" t="n">
        <v>21000</v>
      </c>
      <c r="K153" s="6" t="n">
        <v>26944</v>
      </c>
      <c r="L153" s="6" t="n">
        <v>23733</v>
      </c>
    </row>
    <row r="154">
      <c r="A154" s="4" t="inlineStr">
        <is>
          <t>Third parties | Eliminations</t>
        </is>
      </c>
    </row>
    <row r="155">
      <c r="A155" s="3" t="inlineStr">
        <is>
          <t>Revenues:</t>
        </is>
      </c>
    </row>
    <row r="156">
      <c r="A156" s="4" t="inlineStr">
        <is>
          <t>Revenues:</t>
        </is>
      </c>
      <c r="J156" s="5" t="n">
        <v>0</v>
      </c>
      <c r="K156" s="5" t="n">
        <v>0</v>
      </c>
      <c r="L156" s="5" t="n">
        <v>0</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Guarantor / Non-Guarantor Financial Information - Cash Flows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Net cash provided by operating activities</t>
        </is>
      </c>
      <c r="B4" s="5" t="n">
        <v>315627</v>
      </c>
      <c r="C4" s="5" t="n">
        <v>297061</v>
      </c>
      <c r="D4" s="5" t="n">
        <v>295213</v>
      </c>
    </row>
    <row r="5">
      <c r="A5" s="3" t="inlineStr">
        <is>
          <t>Cash flows from investing activities</t>
        </is>
      </c>
    </row>
    <row r="6">
      <c r="A6" s="4" t="inlineStr">
        <is>
          <t>Additions to properties and equipment</t>
        </is>
      </c>
      <c r="B6" s="6" t="n">
        <v>-59283</v>
      </c>
      <c r="C6" s="6" t="n">
        <v>-30112</v>
      </c>
      <c r="D6" s="6" t="n">
        <v>-47300</v>
      </c>
    </row>
    <row r="7">
      <c r="A7" s="4" t="inlineStr">
        <is>
          <t>Purchase of interest in Cushing Connect Pipeline &amp; Terminal</t>
        </is>
      </c>
      <c r="B7" s="6" t="n">
        <v>-2438</v>
      </c>
      <c r="C7" s="6" t="n">
        <v>-17886</v>
      </c>
      <c r="D7" s="6" t="n">
        <v>0</v>
      </c>
    </row>
    <row r="8">
      <c r="A8" s="4" t="inlineStr">
        <is>
          <t>Business and asset acquisitions</t>
        </is>
      </c>
      <c r="B8" s="6" t="n">
        <v>0</v>
      </c>
      <c r="C8" s="6" t="n">
        <v>0</v>
      </c>
      <c r="D8" s="6" t="n">
        <v>-5051</v>
      </c>
    </row>
    <row r="9">
      <c r="A9" s="4" t="inlineStr">
        <is>
          <t>Purchase of controlling interests in SLC Pipeline and Frontier Aspen</t>
        </is>
      </c>
      <c r="B9" s="6" t="n">
        <v>0</v>
      </c>
      <c r="C9" s="6" t="n">
        <v>0</v>
      </c>
      <c r="D9" s="6" t="n">
        <v>-1790</v>
      </c>
    </row>
    <row r="10">
      <c r="A10" s="4" t="inlineStr">
        <is>
          <t>Proceeds from the sale of assets</t>
        </is>
      </c>
      <c r="B10" s="6" t="n">
        <v>1089</v>
      </c>
      <c r="C10" s="6" t="n">
        <v>532</v>
      </c>
      <c r="D10" s="6" t="n">
        <v>210</v>
      </c>
    </row>
    <row r="11">
      <c r="A11" s="4" t="inlineStr">
        <is>
          <t>Distributions in excess of earnings in subsidiaries</t>
        </is>
      </c>
      <c r="B11" s="6" t="n">
        <v>882</v>
      </c>
      <c r="C11" s="6" t="n">
        <v>1206</v>
      </c>
      <c r="D11" s="6" t="n">
        <v>1588</v>
      </c>
    </row>
    <row r="12">
      <c r="A12" s="4" t="inlineStr">
        <is>
          <t>Distributions in excess of equity in earnings in equity investments</t>
        </is>
      </c>
      <c r="B12" s="6" t="n">
        <v>0</v>
      </c>
      <c r="C12" s="6" t="n">
        <v>0</v>
      </c>
      <c r="D12" s="6" t="n">
        <v>0</v>
      </c>
    </row>
    <row r="13">
      <c r="A13" s="4" t="inlineStr">
        <is>
          <t>Net cash used for investing activities</t>
        </is>
      </c>
      <c r="B13" s="6" t="n">
        <v>-59750</v>
      </c>
      <c r="C13" s="6" t="n">
        <v>-46260</v>
      </c>
      <c r="D13" s="6" t="n">
        <v>-52343</v>
      </c>
    </row>
    <row r="14">
      <c r="A14" s="3" t="inlineStr">
        <is>
          <t>Cash flows from financing activities</t>
        </is>
      </c>
    </row>
    <row r="15">
      <c r="A15" s="4" t="inlineStr">
        <is>
          <t>Net borrowings under credit agreement</t>
        </is>
      </c>
      <c r="B15" s="6" t="n">
        <v>-52000</v>
      </c>
      <c r="C15" s="6" t="n">
        <v>42500</v>
      </c>
      <c r="D15" s="6" t="n">
        <v>-89000</v>
      </c>
    </row>
    <row r="16">
      <c r="A16" s="4" t="inlineStr">
        <is>
          <t>Net intercompany financing activities</t>
        </is>
      </c>
      <c r="B16" s="6" t="n">
        <v>0</v>
      </c>
      <c r="C16" s="6" t="n">
        <v>0</v>
      </c>
      <c r="D16" s="6" t="n">
        <v>0</v>
      </c>
    </row>
    <row r="17">
      <c r="A17" s="4" t="inlineStr">
        <is>
          <t>Redemption of senior notes</t>
        </is>
      </c>
      <c r="B17" s="6" t="n">
        <v>-522500</v>
      </c>
      <c r="C17" s="6" t="n">
        <v>0</v>
      </c>
      <c r="D17" s="6" t="n">
        <v>0</v>
      </c>
    </row>
    <row r="18">
      <c r="A18" s="4" t="inlineStr">
        <is>
          <t>Proceeds from issuance of senior notes</t>
        </is>
      </c>
      <c r="B18" s="6" t="n">
        <v>500000</v>
      </c>
      <c r="C18" s="6" t="n">
        <v>0</v>
      </c>
      <c r="D18" s="6" t="n">
        <v>0</v>
      </c>
    </row>
    <row r="19">
      <c r="A19" s="4" t="inlineStr">
        <is>
          <t>Contributions from partners</t>
        </is>
      </c>
      <c r="C19" s="6" t="n">
        <v>0</v>
      </c>
    </row>
    <row r="20">
      <c r="A20" s="4" t="inlineStr">
        <is>
          <t>Proceeds from issuance of senior notes</t>
        </is>
      </c>
      <c r="B20" s="6" t="n">
        <v>0</v>
      </c>
      <c r="C20" s="6" t="n">
        <v>0</v>
      </c>
      <c r="D20" s="6" t="n">
        <v>114771</v>
      </c>
    </row>
    <row r="21">
      <c r="A21" s="4" t="inlineStr">
        <is>
          <t>Contributions from general partner</t>
        </is>
      </c>
      <c r="B21" s="6" t="n">
        <v>988</v>
      </c>
      <c r="C21" s="6" t="n">
        <v>320</v>
      </c>
      <c r="D21" s="6" t="n">
        <v>882</v>
      </c>
    </row>
    <row r="22">
      <c r="A22" s="4" t="inlineStr">
        <is>
          <t>Contribution from noncontrolling interest</t>
        </is>
      </c>
      <c r="B22" s="6" t="n">
        <v>23899</v>
      </c>
      <c r="C22" s="6" t="n">
        <v>3210</v>
      </c>
      <c r="D22" s="6" t="n">
        <v>0</v>
      </c>
    </row>
    <row r="23">
      <c r="A23" s="4" t="inlineStr">
        <is>
          <t>Distributions to noncontrolling interest</t>
        </is>
      </c>
      <c r="B23" s="6" t="n">
        <v>-9770</v>
      </c>
      <c r="C23" s="6" t="n">
        <v>-9000</v>
      </c>
      <c r="D23" s="6" t="n">
        <v>-7500</v>
      </c>
    </row>
    <row r="24">
      <c r="A24" s="4" t="inlineStr">
        <is>
          <t>Distributions to HEP unitholders</t>
        </is>
      </c>
      <c r="B24" s="6" t="n">
        <v>-174443</v>
      </c>
      <c r="C24" s="6" t="n">
        <v>-273225</v>
      </c>
      <c r="D24" s="6" t="n">
        <v>-264979</v>
      </c>
    </row>
    <row r="25">
      <c r="A25" s="4" t="inlineStr">
        <is>
          <t>Financing cash flows on finance leases</t>
        </is>
      </c>
      <c r="B25" s="6" t="n">
        <v>3602</v>
      </c>
      <c r="C25" s="6" t="n">
        <v>2471</v>
      </c>
      <c r="D25" s="6" t="n">
        <v>0</v>
      </c>
    </row>
    <row r="26">
      <c r="A26" s="4" t="inlineStr">
        <is>
          <t>Payments on finance leases</t>
        </is>
      </c>
      <c r="D26" s="6" t="n">
        <v>-1201</v>
      </c>
    </row>
    <row r="27">
      <c r="A27" s="4" t="inlineStr">
        <is>
          <t>Purchase of units for incentive grants</t>
        </is>
      </c>
      <c r="B27" s="6" t="n">
        <v>-698</v>
      </c>
      <c r="C27" s="6" t="n">
        <v>-1470</v>
      </c>
      <c r="D27" s="6" t="n">
        <v>-1201</v>
      </c>
    </row>
    <row r="28">
      <c r="A28" s="4" t="inlineStr">
        <is>
          <t>Deferred financing costs</t>
        </is>
      </c>
      <c r="B28" s="6" t="n">
        <v>-8714</v>
      </c>
      <c r="C28" s="6" t="n">
        <v>0</v>
      </c>
      <c r="D28" s="6" t="n">
        <v>6</v>
      </c>
    </row>
    <row r="29">
      <c r="A29" s="4" t="inlineStr">
        <is>
          <t>Units withheld for tax withholding obligations</t>
        </is>
      </c>
      <c r="B29" s="6" t="n">
        <v>-334</v>
      </c>
      <c r="C29" s="6" t="n">
        <v>-423</v>
      </c>
      <c r="D29" s="6" t="n">
        <v>-568</v>
      </c>
    </row>
    <row r="30">
      <c r="A30" s="4" t="inlineStr">
        <is>
          <t>Other</t>
        </is>
      </c>
      <c r="B30" s="6" t="n">
        <v>0</v>
      </c>
      <c r="C30" s="6" t="n">
        <v>0</v>
      </c>
      <c r="D30" s="6" t="n">
        <v>-12</v>
      </c>
    </row>
    <row r="31">
      <c r="A31" s="4" t="inlineStr">
        <is>
          <t>Net cash used for financing activities</t>
        </is>
      </c>
      <c r="B31" s="6" t="n">
        <v>-247174</v>
      </c>
      <c r="C31" s="6" t="n">
        <v>-240559</v>
      </c>
      <c r="D31" s="6" t="n">
        <v>-247601</v>
      </c>
    </row>
    <row r="32">
      <c r="A32" s="4" t="inlineStr">
        <is>
          <t>Increase (decrease) for the year</t>
        </is>
      </c>
      <c r="B32" s="6" t="n">
        <v>8703</v>
      </c>
      <c r="C32" s="6" t="n">
        <v>10242</v>
      </c>
      <c r="D32" s="6" t="n">
        <v>-4731</v>
      </c>
    </row>
    <row r="33">
      <c r="A33" s="4" t="inlineStr">
        <is>
          <t>Beginning of year</t>
        </is>
      </c>
      <c r="B33" s="6" t="n">
        <v>13287</v>
      </c>
      <c r="C33" s="6" t="n">
        <v>3045</v>
      </c>
      <c r="D33" s="6" t="n">
        <v>7776</v>
      </c>
    </row>
    <row r="34">
      <c r="A34" s="4" t="inlineStr">
        <is>
          <t>End of year</t>
        </is>
      </c>
      <c r="B34" s="6" t="n">
        <v>21990</v>
      </c>
      <c r="C34" s="6" t="n">
        <v>13287</v>
      </c>
      <c r="D34" s="6" t="n">
        <v>3045</v>
      </c>
    </row>
    <row r="35">
      <c r="A35" s="4" t="inlineStr">
        <is>
          <t>Eliminations</t>
        </is>
      </c>
    </row>
    <row r="36">
      <c r="A36" s="3" t="inlineStr">
        <is>
          <t>Condensed Financial Statements, Captions [Line Items]</t>
        </is>
      </c>
    </row>
    <row r="37">
      <c r="A37" s="4" t="inlineStr">
        <is>
          <t>Net cash provided by operating activities</t>
        </is>
      </c>
      <c r="B37" s="6" t="n">
        <v>-15409</v>
      </c>
      <c r="C37" s="6" t="n">
        <v>-11444</v>
      </c>
      <c r="D37" s="6" t="n">
        <v>-13559</v>
      </c>
    </row>
    <row r="38">
      <c r="A38" s="3" t="inlineStr">
        <is>
          <t>Cash flows from investing activities</t>
        </is>
      </c>
    </row>
    <row r="39">
      <c r="A39" s="4" t="inlineStr">
        <is>
          <t>Additions to properties and equipment</t>
        </is>
      </c>
      <c r="B39" s="6" t="n">
        <v>0</v>
      </c>
      <c r="C39" s="6" t="n">
        <v>0</v>
      </c>
      <c r="D39" s="6" t="n">
        <v>0</v>
      </c>
    </row>
    <row r="40">
      <c r="A40" s="4" t="inlineStr">
        <is>
          <t>Purchase of interest in Cushing Connect Pipeline &amp; Terminal</t>
        </is>
      </c>
      <c r="B40" s="6" t="n">
        <v>23899</v>
      </c>
      <c r="C40" s="6" t="n">
        <v>21597</v>
      </c>
    </row>
    <row r="41">
      <c r="A41" s="4" t="inlineStr">
        <is>
          <t>Business and asset acquisitions</t>
        </is>
      </c>
      <c r="D41" s="6" t="n">
        <v>0</v>
      </c>
    </row>
    <row r="42">
      <c r="A42" s="4" t="inlineStr">
        <is>
          <t>Purchase of controlling interests in SLC Pipeline and Frontier Aspen</t>
        </is>
      </c>
      <c r="D42" s="6" t="n">
        <v>0</v>
      </c>
    </row>
    <row r="43">
      <c r="A43" s="4" t="inlineStr">
        <is>
          <t>Proceeds from the sale of assets</t>
        </is>
      </c>
      <c r="B43" s="6" t="n">
        <v>0</v>
      </c>
      <c r="C43" s="6" t="n">
        <v>0</v>
      </c>
      <c r="D43" s="6" t="n">
        <v>0</v>
      </c>
    </row>
    <row r="44">
      <c r="A44" s="4" t="inlineStr">
        <is>
          <t>Distributions in excess of earnings in subsidiaries</t>
        </is>
      </c>
      <c r="B44" s="6" t="n">
        <v>0</v>
      </c>
      <c r="C44" s="6" t="n">
        <v>0</v>
      </c>
      <c r="D44" s="6" t="n">
        <v>0</v>
      </c>
    </row>
    <row r="45">
      <c r="A45" s="4" t="inlineStr">
        <is>
          <t>Distributions in excess of equity in earnings in equity investments</t>
        </is>
      </c>
      <c r="B45" s="6" t="n">
        <v>-12294</v>
      </c>
      <c r="C45" s="6" t="n">
        <v>-15556</v>
      </c>
      <c r="D45" s="6" t="n">
        <v>-8941</v>
      </c>
    </row>
    <row r="46">
      <c r="A46" s="4" t="inlineStr">
        <is>
          <t>Net cash used for investing activities</t>
        </is>
      </c>
      <c r="B46" s="6" t="n">
        <v>11605</v>
      </c>
      <c r="C46" s="6" t="n">
        <v>6041</v>
      </c>
      <c r="D46" s="6" t="n">
        <v>-8941</v>
      </c>
    </row>
    <row r="47">
      <c r="A47" s="3" t="inlineStr">
        <is>
          <t>Cash flows from financing activities</t>
        </is>
      </c>
    </row>
    <row r="48">
      <c r="A48" s="4" t="inlineStr">
        <is>
          <t>Net borrowings under credit agreement</t>
        </is>
      </c>
      <c r="B48" s="6" t="n">
        <v>0</v>
      </c>
      <c r="C48" s="6" t="n">
        <v>0</v>
      </c>
      <c r="D48" s="6" t="n">
        <v>0</v>
      </c>
    </row>
    <row r="49">
      <c r="A49" s="4" t="inlineStr">
        <is>
          <t>Net intercompany financing activities</t>
        </is>
      </c>
      <c r="B49" s="6" t="n">
        <v>0</v>
      </c>
      <c r="C49" s="6" t="n">
        <v>0</v>
      </c>
      <c r="D49" s="6" t="n">
        <v>0</v>
      </c>
    </row>
    <row r="50">
      <c r="A50" s="4" t="inlineStr">
        <is>
          <t>Redemption of senior notes</t>
        </is>
      </c>
      <c r="B50" s="6" t="n">
        <v>0</v>
      </c>
    </row>
    <row r="51">
      <c r="A51" s="4" t="inlineStr">
        <is>
          <t>Proceeds from issuance of senior notes</t>
        </is>
      </c>
      <c r="B51" s="6" t="n">
        <v>0</v>
      </c>
    </row>
    <row r="52">
      <c r="A52" s="4" t="inlineStr">
        <is>
          <t>Contributions from partners</t>
        </is>
      </c>
      <c r="C52" s="6" t="n">
        <v>-21597</v>
      </c>
    </row>
    <row r="53">
      <c r="A53" s="4" t="inlineStr">
        <is>
          <t>Proceeds from issuance of senior notes</t>
        </is>
      </c>
      <c r="D53" s="6" t="n">
        <v>0</v>
      </c>
    </row>
    <row r="54">
      <c r="A54" s="4" t="inlineStr">
        <is>
          <t>Contributions from general partner</t>
        </is>
      </c>
      <c r="B54" s="6" t="n">
        <v>-23899</v>
      </c>
      <c r="C54" s="6" t="n">
        <v>0</v>
      </c>
      <c r="D54" s="6" t="n">
        <v>0</v>
      </c>
    </row>
    <row r="55">
      <c r="A55" s="4" t="inlineStr">
        <is>
          <t>Contribution from noncontrolling interest</t>
        </is>
      </c>
      <c r="B55" s="6" t="n">
        <v>0</v>
      </c>
      <c r="C55" s="4" t="inlineStr">
        <is>
          <t xml:space="preserve"> </t>
        </is>
      </c>
    </row>
    <row r="56">
      <c r="A56" s="4" t="inlineStr">
        <is>
          <t>Distributions to noncontrolling interest</t>
        </is>
      </c>
      <c r="B56" s="6" t="n">
        <v>27703</v>
      </c>
      <c r="C56" s="6" t="n">
        <v>27000</v>
      </c>
      <c r="D56" s="6" t="n">
        <v>22500</v>
      </c>
    </row>
    <row r="57">
      <c r="A57" s="4" t="inlineStr">
        <is>
          <t>Distributions to HEP unitholders</t>
        </is>
      </c>
      <c r="B57" s="6" t="n">
        <v>0</v>
      </c>
      <c r="C57" s="6" t="n">
        <v>0</v>
      </c>
      <c r="D57" s="6" t="n">
        <v>0</v>
      </c>
    </row>
    <row r="58">
      <c r="A58" s="4" t="inlineStr">
        <is>
          <t>Financing cash flows on finance leases</t>
        </is>
      </c>
      <c r="B58" s="6" t="n">
        <v>0</v>
      </c>
      <c r="C58" s="6" t="n">
        <v>0</v>
      </c>
    </row>
    <row r="59">
      <c r="A59" s="4" t="inlineStr">
        <is>
          <t>Payments on finance leases</t>
        </is>
      </c>
      <c r="D59" s="6" t="n">
        <v>0</v>
      </c>
    </row>
    <row r="60">
      <c r="A60" s="4" t="inlineStr">
        <is>
          <t>Purchase of units for incentive grants</t>
        </is>
      </c>
      <c r="B60" s="6" t="n">
        <v>0</v>
      </c>
      <c r="C60" s="6" t="n">
        <v>0</v>
      </c>
    </row>
    <row r="61">
      <c r="A61" s="4" t="inlineStr">
        <is>
          <t>Deferred financing costs</t>
        </is>
      </c>
      <c r="B61" s="6" t="n">
        <v>0</v>
      </c>
      <c r="D61" s="6" t="n">
        <v>0</v>
      </c>
    </row>
    <row r="62">
      <c r="A62" s="4" t="inlineStr">
        <is>
          <t>Units withheld for tax withholding obligations</t>
        </is>
      </c>
      <c r="B62" s="6" t="n">
        <v>0</v>
      </c>
      <c r="C62" s="6" t="n">
        <v>0</v>
      </c>
      <c r="D62" s="6" t="n">
        <v>0</v>
      </c>
    </row>
    <row r="63">
      <c r="A63" s="4" t="inlineStr">
        <is>
          <t>Other</t>
        </is>
      </c>
      <c r="C63" s="6" t="n">
        <v>0</v>
      </c>
      <c r="D63" s="6" t="n">
        <v>0</v>
      </c>
    </row>
    <row r="64">
      <c r="A64" s="4" t="inlineStr">
        <is>
          <t>Net cash used for financing activities</t>
        </is>
      </c>
      <c r="B64" s="6" t="n">
        <v>3804</v>
      </c>
      <c r="C64" s="6" t="n">
        <v>5403</v>
      </c>
      <c r="D64" s="6" t="n">
        <v>22500</v>
      </c>
    </row>
    <row r="65">
      <c r="A65" s="4" t="inlineStr">
        <is>
          <t>Increase (decrease) for the year</t>
        </is>
      </c>
      <c r="B65" s="6" t="n">
        <v>0</v>
      </c>
      <c r="C65" s="6" t="n">
        <v>0</v>
      </c>
      <c r="D65" s="6" t="n">
        <v>0</v>
      </c>
    </row>
    <row r="66">
      <c r="A66" s="4" t="inlineStr">
        <is>
          <t>Beginning of year</t>
        </is>
      </c>
      <c r="B66" s="6" t="n">
        <v>0</v>
      </c>
      <c r="C66" s="6" t="n">
        <v>0</v>
      </c>
      <c r="D66" s="6" t="n">
        <v>0</v>
      </c>
    </row>
    <row r="67">
      <c r="A67" s="4" t="inlineStr">
        <is>
          <t>End of year</t>
        </is>
      </c>
      <c r="B67" s="6" t="n">
        <v>0</v>
      </c>
      <c r="C67" s="6" t="n">
        <v>0</v>
      </c>
      <c r="D67" s="6" t="n">
        <v>0</v>
      </c>
    </row>
    <row r="68">
      <c r="A68" s="4" t="inlineStr">
        <is>
          <t>Parent</t>
        </is>
      </c>
    </row>
    <row r="69">
      <c r="A69" s="3" t="inlineStr">
        <is>
          <t>Condensed Financial Statements, Captions [Line Items]</t>
        </is>
      </c>
    </row>
    <row r="70">
      <c r="A70" s="4" t="inlineStr">
        <is>
          <t>Net cash provided by operating activities</t>
        </is>
      </c>
      <c r="B70" s="6" t="n">
        <v>-51318</v>
      </c>
      <c r="C70" s="6" t="n">
        <v>-62138</v>
      </c>
      <c r="D70" s="6" t="n">
        <v>-68693</v>
      </c>
    </row>
    <row r="71">
      <c r="A71" s="3" t="inlineStr">
        <is>
          <t>Cash flows from investing activities</t>
        </is>
      </c>
    </row>
    <row r="72">
      <c r="A72" s="4" t="inlineStr">
        <is>
          <t>Additions to properties and equipment</t>
        </is>
      </c>
      <c r="B72" s="6" t="n">
        <v>0</v>
      </c>
      <c r="C72" s="6" t="n">
        <v>0</v>
      </c>
      <c r="D72" s="6" t="n">
        <v>0</v>
      </c>
    </row>
    <row r="73">
      <c r="A73" s="4" t="inlineStr">
        <is>
          <t>Purchase of interest in Cushing Connect Pipeline &amp; Terminal</t>
        </is>
      </c>
      <c r="B73" s="6" t="n">
        <v>0</v>
      </c>
      <c r="C73" s="6" t="n">
        <v>0</v>
      </c>
    </row>
    <row r="74">
      <c r="A74" s="4" t="inlineStr">
        <is>
          <t>Business and asset acquisitions</t>
        </is>
      </c>
      <c r="D74" s="6" t="n">
        <v>0</v>
      </c>
    </row>
    <row r="75">
      <c r="A75" s="4" t="inlineStr">
        <is>
          <t>Purchase of controlling interests in SLC Pipeline and Frontier Aspen</t>
        </is>
      </c>
      <c r="D75" s="6" t="n">
        <v>0</v>
      </c>
    </row>
    <row r="76">
      <c r="A76" s="4" t="inlineStr">
        <is>
          <t>Proceeds from the sale of assets</t>
        </is>
      </c>
      <c r="B76" s="6" t="n">
        <v>0</v>
      </c>
      <c r="C76" s="6" t="n">
        <v>0</v>
      </c>
      <c r="D76" s="6" t="n">
        <v>0</v>
      </c>
    </row>
    <row r="77">
      <c r="A77" s="4" t="inlineStr">
        <is>
          <t>Distributions in excess of earnings in subsidiaries</t>
        </is>
      </c>
      <c r="B77" s="6" t="n">
        <v>0</v>
      </c>
      <c r="C77" s="6" t="n">
        <v>0</v>
      </c>
      <c r="D77" s="6" t="n">
        <v>0</v>
      </c>
    </row>
    <row r="78">
      <c r="A78" s="4" t="inlineStr">
        <is>
          <t>Distributions in excess of equity in earnings in equity investments</t>
        </is>
      </c>
      <c r="B78" s="6" t="n">
        <v>0</v>
      </c>
      <c r="C78" s="6" t="n">
        <v>0</v>
      </c>
      <c r="D78" s="6" t="n">
        <v>0</v>
      </c>
    </row>
    <row r="79">
      <c r="A79" s="4" t="inlineStr">
        <is>
          <t>Net cash used for investing activities</t>
        </is>
      </c>
      <c r="B79" s="6" t="n">
        <v>0</v>
      </c>
      <c r="C79" s="6" t="n">
        <v>0</v>
      </c>
      <c r="D79" s="6" t="n">
        <v>0</v>
      </c>
    </row>
    <row r="80">
      <c r="A80" s="3" t="inlineStr">
        <is>
          <t>Cash flows from financing activities</t>
        </is>
      </c>
    </row>
    <row r="81">
      <c r="A81" s="4" t="inlineStr">
        <is>
          <t>Net borrowings under credit agreement</t>
        </is>
      </c>
      <c r="B81" s="6" t="n">
        <v>-52000</v>
      </c>
      <c r="C81" s="6" t="n">
        <v>42500</v>
      </c>
      <c r="D81" s="6" t="n">
        <v>-89000</v>
      </c>
    </row>
    <row r="82">
      <c r="A82" s="4" t="inlineStr">
        <is>
          <t>Net intercompany financing activities</t>
        </is>
      </c>
      <c r="B82" s="6" t="n">
        <v>305857</v>
      </c>
      <c r="C82" s="6" t="n">
        <v>299363</v>
      </c>
      <c r="D82" s="6" t="n">
        <v>307587</v>
      </c>
    </row>
    <row r="83">
      <c r="A83" s="4" t="inlineStr">
        <is>
          <t>Redemption of senior notes</t>
        </is>
      </c>
      <c r="B83" s="6" t="n">
        <v>-522500</v>
      </c>
    </row>
    <row r="84">
      <c r="A84" s="4" t="inlineStr">
        <is>
          <t>Proceeds from issuance of senior notes</t>
        </is>
      </c>
      <c r="B84" s="6" t="n">
        <v>500000</v>
      </c>
    </row>
    <row r="85">
      <c r="A85" s="4" t="inlineStr">
        <is>
          <t>Contributions from partners</t>
        </is>
      </c>
      <c r="C85" s="6" t="n">
        <v>0</v>
      </c>
    </row>
    <row r="86">
      <c r="A86" s="4" t="inlineStr">
        <is>
          <t>Proceeds from issuance of senior notes</t>
        </is>
      </c>
      <c r="D86" s="6" t="n">
        <v>114771</v>
      </c>
    </row>
    <row r="87">
      <c r="A87" s="4" t="inlineStr">
        <is>
          <t>Contributions from general partner</t>
        </is>
      </c>
      <c r="B87" s="6" t="n">
        <v>988</v>
      </c>
      <c r="C87" s="6" t="n">
        <v>320</v>
      </c>
      <c r="D87" s="6" t="n">
        <v>882</v>
      </c>
    </row>
    <row r="88">
      <c r="A88" s="4" t="inlineStr">
        <is>
          <t>Contribution from noncontrolling interest</t>
        </is>
      </c>
      <c r="B88" s="6" t="n">
        <v>0</v>
      </c>
      <c r="C88" s="6" t="n">
        <v>0</v>
      </c>
    </row>
    <row r="89">
      <c r="A89" s="4" t="inlineStr">
        <is>
          <t>Distributions to noncontrolling interest</t>
        </is>
      </c>
      <c r="B89" s="6" t="n">
        <v>0</v>
      </c>
      <c r="C89" s="6" t="n">
        <v>0</v>
      </c>
      <c r="D89" s="6" t="n">
        <v>0</v>
      </c>
    </row>
    <row r="90">
      <c r="A90" s="4" t="inlineStr">
        <is>
          <t>Distributions to HEP unitholders</t>
        </is>
      </c>
      <c r="B90" s="6" t="n">
        <v>-174443</v>
      </c>
      <c r="C90" s="6" t="n">
        <v>-273225</v>
      </c>
      <c r="D90" s="6" t="n">
        <v>-264979</v>
      </c>
    </row>
    <row r="91">
      <c r="A91" s="4" t="inlineStr">
        <is>
          <t>Financing cash flows on finance leases</t>
        </is>
      </c>
      <c r="B91" s="6" t="n">
        <v>0</v>
      </c>
      <c r="C91" s="6" t="n">
        <v>0</v>
      </c>
    </row>
    <row r="92">
      <c r="A92" s="4" t="inlineStr">
        <is>
          <t>Payments on finance leases</t>
        </is>
      </c>
      <c r="D92" s="6" t="n">
        <v>0</v>
      </c>
    </row>
    <row r="93">
      <c r="A93" s="4" t="inlineStr">
        <is>
          <t>Purchase of units for incentive grants</t>
        </is>
      </c>
      <c r="B93" s="6" t="n">
        <v>-698</v>
      </c>
      <c r="C93" s="6" t="n">
        <v>-1470</v>
      </c>
    </row>
    <row r="94">
      <c r="A94" s="4" t="inlineStr">
        <is>
          <t>Deferred financing costs</t>
        </is>
      </c>
      <c r="B94" s="6" t="n">
        <v>-8714</v>
      </c>
      <c r="D94" s="6" t="n">
        <v>0</v>
      </c>
    </row>
    <row r="95">
      <c r="A95" s="4" t="inlineStr">
        <is>
          <t>Units withheld for tax withholding obligations</t>
        </is>
      </c>
      <c r="B95" s="6" t="n">
        <v>-334</v>
      </c>
      <c r="C95" s="6" t="n">
        <v>-423</v>
      </c>
      <c r="D95" s="6" t="n">
        <v>-568</v>
      </c>
    </row>
    <row r="96">
      <c r="A96" s="4" t="inlineStr">
        <is>
          <t>Other</t>
        </is>
      </c>
      <c r="C96" s="6" t="n">
        <v>-139</v>
      </c>
      <c r="D96" s="6" t="n">
        <v>0</v>
      </c>
    </row>
    <row r="97">
      <c r="A97" s="4" t="inlineStr">
        <is>
          <t>Net cash used for financing activities</t>
        </is>
      </c>
      <c r="B97" s="6" t="n">
        <v>48156</v>
      </c>
      <c r="C97" s="6" t="n">
        <v>66926</v>
      </c>
      <c r="D97" s="6" t="n">
        <v>68693</v>
      </c>
    </row>
    <row r="98">
      <c r="A98" s="4" t="inlineStr">
        <is>
          <t>Increase (decrease) for the year</t>
        </is>
      </c>
      <c r="B98" s="6" t="n">
        <v>-3162</v>
      </c>
      <c r="C98" s="6" t="n">
        <v>4788</v>
      </c>
      <c r="D98" s="6" t="n">
        <v>0</v>
      </c>
    </row>
    <row r="99">
      <c r="A99" s="4" t="inlineStr">
        <is>
          <t>Beginning of year</t>
        </is>
      </c>
      <c r="B99" s="6" t="n">
        <v>4790</v>
      </c>
      <c r="C99" s="6" t="n">
        <v>2</v>
      </c>
      <c r="D99" s="6" t="n">
        <v>2</v>
      </c>
    </row>
    <row r="100">
      <c r="A100" s="4" t="inlineStr">
        <is>
          <t>End of year</t>
        </is>
      </c>
      <c r="B100" s="6" t="n">
        <v>1628</v>
      </c>
      <c r="C100" s="6" t="n">
        <v>4790</v>
      </c>
      <c r="D100" s="6" t="n">
        <v>2</v>
      </c>
    </row>
    <row r="101">
      <c r="A101" s="4" t="inlineStr">
        <is>
          <t>Guarantor Restricted Subsidiaries</t>
        </is>
      </c>
    </row>
    <row r="102">
      <c r="A102" s="3" t="inlineStr">
        <is>
          <t>Condensed Financial Statements, Captions [Line Items]</t>
        </is>
      </c>
    </row>
    <row r="103">
      <c r="A103" s="4" t="inlineStr">
        <is>
          <t>Net cash provided by operating activities</t>
        </is>
      </c>
      <c r="B103" s="6" t="n">
        <v>337364</v>
      </c>
      <c r="C103" s="6" t="n">
        <v>333786</v>
      </c>
      <c r="D103" s="6" t="n">
        <v>345378</v>
      </c>
    </row>
    <row r="104">
      <c r="A104" s="3" t="inlineStr">
        <is>
          <t>Cash flows from investing activities</t>
        </is>
      </c>
    </row>
    <row r="105">
      <c r="A105" s="4" t="inlineStr">
        <is>
          <t>Additions to properties and equipment</t>
        </is>
      </c>
      <c r="B105" s="6" t="n">
        <v>-18483</v>
      </c>
      <c r="C105" s="6" t="n">
        <v>-28497</v>
      </c>
      <c r="D105" s="6" t="n">
        <v>-41031</v>
      </c>
    </row>
    <row r="106">
      <c r="A106" s="4" t="inlineStr">
        <is>
          <t>Purchase of interest in Cushing Connect Pipeline &amp; Terminal</t>
        </is>
      </c>
      <c r="B106" s="6" t="n">
        <v>-23899</v>
      </c>
      <c r="C106" s="6" t="n">
        <v>-21597</v>
      </c>
    </row>
    <row r="107">
      <c r="A107" s="4" t="inlineStr">
        <is>
          <t>Business and asset acquisitions</t>
        </is>
      </c>
      <c r="D107" s="6" t="n">
        <v>-5013</v>
      </c>
    </row>
    <row r="108">
      <c r="A108" s="4" t="inlineStr">
        <is>
          <t>Purchase of controlling interests in SLC Pipeline and Frontier Aspen</t>
        </is>
      </c>
      <c r="D108" s="6" t="n">
        <v>-1790</v>
      </c>
    </row>
    <row r="109">
      <c r="A109" s="4" t="inlineStr">
        <is>
          <t>Proceeds from the sale of assets</t>
        </is>
      </c>
      <c r="B109" s="6" t="n">
        <v>1089</v>
      </c>
      <c r="C109" s="6" t="n">
        <v>532</v>
      </c>
      <c r="D109" s="6" t="n">
        <v>210</v>
      </c>
    </row>
    <row r="110">
      <c r="A110" s="4" t="inlineStr">
        <is>
          <t>Distributions in excess of earnings in subsidiaries</t>
        </is>
      </c>
      <c r="B110" s="6" t="n">
        <v>815</v>
      </c>
      <c r="C110" s="6" t="n">
        <v>1206</v>
      </c>
      <c r="D110" s="6" t="n">
        <v>1588</v>
      </c>
    </row>
    <row r="111">
      <c r="A111" s="4" t="inlineStr">
        <is>
          <t>Distributions in excess of equity in earnings in equity investments</t>
        </is>
      </c>
      <c r="B111" s="6" t="n">
        <v>12294</v>
      </c>
      <c r="C111" s="6" t="n">
        <v>15556</v>
      </c>
      <c r="D111" s="6" t="n">
        <v>8941</v>
      </c>
    </row>
    <row r="112">
      <c r="A112" s="4" t="inlineStr">
        <is>
          <t>Net cash used for investing activities</t>
        </is>
      </c>
      <c r="B112" s="6" t="n">
        <v>-28184</v>
      </c>
      <c r="C112" s="6" t="n">
        <v>-32800</v>
      </c>
      <c r="D112" s="6" t="n">
        <v>-37095</v>
      </c>
    </row>
    <row r="113">
      <c r="A113" s="3" t="inlineStr">
        <is>
          <t>Cash flows from financing activities</t>
        </is>
      </c>
    </row>
    <row r="114">
      <c r="A114" s="4" t="inlineStr">
        <is>
          <t>Net borrowings under credit agreement</t>
        </is>
      </c>
      <c r="B114" s="6" t="n">
        <v>0</v>
      </c>
      <c r="C114" s="6" t="n">
        <v>0</v>
      </c>
      <c r="D114" s="6" t="n">
        <v>0</v>
      </c>
    </row>
    <row r="115">
      <c r="A115" s="4" t="inlineStr">
        <is>
          <t>Net intercompany financing activities</t>
        </is>
      </c>
      <c r="B115" s="6" t="n">
        <v>-305857</v>
      </c>
      <c r="C115" s="6" t="n">
        <v>-299363</v>
      </c>
      <c r="D115" s="6" t="n">
        <v>-307587</v>
      </c>
    </row>
    <row r="116">
      <c r="A116" s="4" t="inlineStr">
        <is>
          <t>Redemption of senior notes</t>
        </is>
      </c>
      <c r="B116" s="6" t="n">
        <v>0</v>
      </c>
    </row>
    <row r="117">
      <c r="A117" s="4" t="inlineStr">
        <is>
          <t>Proceeds from issuance of senior notes</t>
        </is>
      </c>
      <c r="B117" s="6" t="n">
        <v>0</v>
      </c>
    </row>
    <row r="118">
      <c r="A118" s="4" t="inlineStr">
        <is>
          <t>Contributions from partners</t>
        </is>
      </c>
      <c r="C118" s="6" t="n">
        <v>0</v>
      </c>
    </row>
    <row r="119">
      <c r="A119" s="4" t="inlineStr">
        <is>
          <t>Proceeds from issuance of senior notes</t>
        </is>
      </c>
      <c r="D119" s="6" t="n">
        <v>0</v>
      </c>
    </row>
    <row r="120">
      <c r="A120" s="4" t="inlineStr">
        <is>
          <t>Contributions from general partner</t>
        </is>
      </c>
      <c r="B120" s="6" t="n">
        <v>0</v>
      </c>
      <c r="C120" s="6" t="n">
        <v>0</v>
      </c>
      <c r="D120" s="6" t="n">
        <v>0</v>
      </c>
    </row>
    <row r="121">
      <c r="A121" s="4" t="inlineStr">
        <is>
          <t>Contribution from noncontrolling interest</t>
        </is>
      </c>
      <c r="B121" s="6" t="n">
        <v>0</v>
      </c>
      <c r="C121" s="6" t="n">
        <v>0</v>
      </c>
    </row>
    <row r="122">
      <c r="A122" s="4" t="inlineStr">
        <is>
          <t>Distributions to noncontrolling interest</t>
        </is>
      </c>
      <c r="B122" s="6" t="n">
        <v>0</v>
      </c>
      <c r="C122" s="6" t="n">
        <v>0</v>
      </c>
      <c r="D122" s="6" t="n">
        <v>0</v>
      </c>
    </row>
    <row r="123">
      <c r="A123" s="4" t="inlineStr">
        <is>
          <t>Distributions to HEP unitholders</t>
        </is>
      </c>
      <c r="B123" s="6" t="n">
        <v>0</v>
      </c>
      <c r="C123" s="6" t="n">
        <v>0</v>
      </c>
      <c r="D123" s="6" t="n">
        <v>0</v>
      </c>
    </row>
    <row r="124">
      <c r="A124" s="4" t="inlineStr">
        <is>
          <t>Financing cash flows on finance leases</t>
        </is>
      </c>
      <c r="B124" s="6" t="n">
        <v>3602</v>
      </c>
      <c r="C124" s="6" t="n">
        <v>2471</v>
      </c>
    </row>
    <row r="125">
      <c r="A125" s="4" t="inlineStr">
        <is>
          <t>Payments on finance leases</t>
        </is>
      </c>
      <c r="D125" s="6" t="n">
        <v>-1201</v>
      </c>
    </row>
    <row r="126">
      <c r="A126" s="4" t="inlineStr">
        <is>
          <t>Purchase of units for incentive grants</t>
        </is>
      </c>
      <c r="B126" s="6" t="n">
        <v>0</v>
      </c>
      <c r="C126" s="6" t="n">
        <v>0</v>
      </c>
    </row>
    <row r="127">
      <c r="A127" s="4" t="inlineStr">
        <is>
          <t>Deferred financing costs</t>
        </is>
      </c>
      <c r="B127" s="6" t="n">
        <v>0</v>
      </c>
      <c r="D127" s="6" t="n">
        <v>6</v>
      </c>
    </row>
    <row r="128">
      <c r="A128" s="4" t="inlineStr">
        <is>
          <t>Units withheld for tax withholding obligations</t>
        </is>
      </c>
      <c r="B128" s="6" t="n">
        <v>0</v>
      </c>
      <c r="C128" s="6" t="n">
        <v>0</v>
      </c>
      <c r="D128" s="6" t="n">
        <v>0</v>
      </c>
    </row>
    <row r="129">
      <c r="A129" s="4" t="inlineStr">
        <is>
          <t>Other</t>
        </is>
      </c>
      <c r="C129" s="6" t="n">
        <v>139</v>
      </c>
      <c r="D129" s="6" t="n">
        <v>-12</v>
      </c>
    </row>
    <row r="130">
      <c r="A130" s="4" t="inlineStr">
        <is>
          <t>Net cash used for financing activities</t>
        </is>
      </c>
      <c r="B130" s="6" t="n">
        <v>-309459</v>
      </c>
      <c r="C130" s="6" t="n">
        <v>-301695</v>
      </c>
      <c r="D130" s="6" t="n">
        <v>-308794</v>
      </c>
    </row>
    <row r="131">
      <c r="A131" s="4" t="inlineStr">
        <is>
          <t>Increase (decrease) for the year</t>
        </is>
      </c>
      <c r="B131" s="6" t="n">
        <v>-279</v>
      </c>
      <c r="C131" s="6" t="n">
        <v>-709</v>
      </c>
      <c r="D131" s="6" t="n">
        <v>-511</v>
      </c>
    </row>
    <row r="132">
      <c r="A132" s="4" t="inlineStr">
        <is>
          <t>Beginning of year</t>
        </is>
      </c>
      <c r="B132" s="6" t="n">
        <v>-709</v>
      </c>
      <c r="C132" s="6" t="n">
        <v>0</v>
      </c>
      <c r="D132" s="6" t="n">
        <v>511</v>
      </c>
    </row>
    <row r="133">
      <c r="A133" s="4" t="inlineStr">
        <is>
          <t>End of year</t>
        </is>
      </c>
      <c r="B133" s="6" t="n">
        <v>-988</v>
      </c>
      <c r="C133" s="6" t="n">
        <v>-709</v>
      </c>
      <c r="D133" s="6" t="n">
        <v>0</v>
      </c>
    </row>
    <row r="134">
      <c r="A134" s="4" t="inlineStr">
        <is>
          <t>Non-Guarantor Non-Restricted Subsidiaries</t>
        </is>
      </c>
    </row>
    <row r="135">
      <c r="A135" s="3" t="inlineStr">
        <is>
          <t>Condensed Financial Statements, Captions [Line Items]</t>
        </is>
      </c>
    </row>
    <row r="136">
      <c r="A136" s="4" t="inlineStr">
        <is>
          <t>Net cash provided by operating activities</t>
        </is>
      </c>
      <c r="B136" s="6" t="n">
        <v>44990</v>
      </c>
      <c r="C136" s="6" t="n">
        <v>36857</v>
      </c>
      <c r="D136" s="6" t="n">
        <v>32087</v>
      </c>
    </row>
    <row r="137">
      <c r="A137" s="3" t="inlineStr">
        <is>
          <t>Cash flows from investing activities</t>
        </is>
      </c>
    </row>
    <row r="138">
      <c r="A138" s="4" t="inlineStr">
        <is>
          <t>Additions to properties and equipment</t>
        </is>
      </c>
      <c r="B138" s="6" t="n">
        <v>-40800</v>
      </c>
      <c r="C138" s="6" t="n">
        <v>-1615</v>
      </c>
      <c r="D138" s="6" t="n">
        <v>-6269</v>
      </c>
    </row>
    <row r="139">
      <c r="A139" s="4" t="inlineStr">
        <is>
          <t>Purchase of interest in Cushing Connect Pipeline &amp; Terminal</t>
        </is>
      </c>
      <c r="B139" s="6" t="n">
        <v>-2438</v>
      </c>
      <c r="C139" s="6" t="n">
        <v>-17886</v>
      </c>
    </row>
    <row r="140">
      <c r="A140" s="4" t="inlineStr">
        <is>
          <t>Business and asset acquisitions</t>
        </is>
      </c>
      <c r="D140" s="6" t="n">
        <v>-38</v>
      </c>
    </row>
    <row r="141">
      <c r="A141" s="4" t="inlineStr">
        <is>
          <t>Purchase of controlling interests in SLC Pipeline and Frontier Aspen</t>
        </is>
      </c>
      <c r="D141" s="6" t="n">
        <v>0</v>
      </c>
    </row>
    <row r="142">
      <c r="A142" s="4" t="inlineStr">
        <is>
          <t>Proceeds from the sale of assets</t>
        </is>
      </c>
      <c r="B142" s="6" t="n">
        <v>0</v>
      </c>
      <c r="C142" s="6" t="n">
        <v>0</v>
      </c>
      <c r="D142" s="6" t="n">
        <v>0</v>
      </c>
    </row>
    <row r="143">
      <c r="A143" s="4" t="inlineStr">
        <is>
          <t>Distributions in excess of earnings in subsidiaries</t>
        </is>
      </c>
      <c r="B143" s="6" t="n">
        <v>67</v>
      </c>
      <c r="C143" s="6" t="n">
        <v>0</v>
      </c>
      <c r="D143" s="6" t="n">
        <v>0</v>
      </c>
    </row>
    <row r="144">
      <c r="A144" s="4" t="inlineStr">
        <is>
          <t>Distributions in excess of equity in earnings in equity investments</t>
        </is>
      </c>
      <c r="B144" s="6" t="n">
        <v>0</v>
      </c>
      <c r="C144" s="6" t="n">
        <v>0</v>
      </c>
      <c r="D144" s="6" t="n">
        <v>0</v>
      </c>
    </row>
    <row r="145">
      <c r="A145" s="4" t="inlineStr">
        <is>
          <t>Net cash used for investing activities</t>
        </is>
      </c>
      <c r="B145" s="6" t="n">
        <v>-43171</v>
      </c>
      <c r="C145" s="6" t="n">
        <v>-19501</v>
      </c>
      <c r="D145" s="6" t="n">
        <v>-6307</v>
      </c>
    </row>
    <row r="146">
      <c r="A146" s="3" t="inlineStr">
        <is>
          <t>Cash flows from financing activities</t>
        </is>
      </c>
    </row>
    <row r="147">
      <c r="A147" s="4" t="inlineStr">
        <is>
          <t>Net borrowings under credit agreement</t>
        </is>
      </c>
      <c r="B147" s="6" t="n">
        <v>0</v>
      </c>
      <c r="C147" s="6" t="n">
        <v>0</v>
      </c>
      <c r="D147" s="6" t="n">
        <v>0</v>
      </c>
    </row>
    <row r="148">
      <c r="A148" s="4" t="inlineStr">
        <is>
          <t>Net intercompany financing activities</t>
        </is>
      </c>
      <c r="B148" s="6" t="n">
        <v>0</v>
      </c>
      <c r="C148" s="6" t="n">
        <v>0</v>
      </c>
      <c r="D148" s="6" t="n">
        <v>0</v>
      </c>
    </row>
    <row r="149">
      <c r="A149" s="4" t="inlineStr">
        <is>
          <t>Redemption of senior notes</t>
        </is>
      </c>
      <c r="B149" s="6" t="n">
        <v>0</v>
      </c>
    </row>
    <row r="150">
      <c r="A150" s="4" t="inlineStr">
        <is>
          <t>Proceeds from issuance of senior notes</t>
        </is>
      </c>
      <c r="B150" s="6" t="n">
        <v>0</v>
      </c>
    </row>
    <row r="151">
      <c r="A151" s="4" t="inlineStr">
        <is>
          <t>Contributions from partners</t>
        </is>
      </c>
      <c r="C151" s="6" t="n">
        <v>21597</v>
      </c>
    </row>
    <row r="152">
      <c r="A152" s="4" t="inlineStr">
        <is>
          <t>Proceeds from issuance of senior notes</t>
        </is>
      </c>
      <c r="D152" s="6" t="n">
        <v>0</v>
      </c>
    </row>
    <row r="153">
      <c r="A153" s="4" t="inlineStr">
        <is>
          <t>Contributions from general partner</t>
        </is>
      </c>
      <c r="B153" s="6" t="n">
        <v>23899</v>
      </c>
      <c r="C153" s="6" t="n">
        <v>0</v>
      </c>
      <c r="D153" s="6" t="n">
        <v>0</v>
      </c>
    </row>
    <row r="154">
      <c r="A154" s="4" t="inlineStr">
        <is>
          <t>Contribution from noncontrolling interest</t>
        </is>
      </c>
      <c r="B154" s="6" t="n">
        <v>23899</v>
      </c>
      <c r="C154" s="6" t="n">
        <v>3210</v>
      </c>
    </row>
    <row r="155">
      <c r="A155" s="4" t="inlineStr">
        <is>
          <t>Distributions to noncontrolling interest</t>
        </is>
      </c>
      <c r="B155" s="6" t="n">
        <v>-37473</v>
      </c>
      <c r="C155" s="6" t="n">
        <v>-36000</v>
      </c>
      <c r="D155" s="6" t="n">
        <v>-30000</v>
      </c>
    </row>
    <row r="156">
      <c r="A156" s="4" t="inlineStr">
        <is>
          <t>Distributions to HEP unitholders</t>
        </is>
      </c>
      <c r="B156" s="6" t="n">
        <v>0</v>
      </c>
      <c r="C156" s="6" t="n">
        <v>0</v>
      </c>
      <c r="D156" s="6" t="n">
        <v>0</v>
      </c>
    </row>
    <row r="157">
      <c r="A157" s="4" t="inlineStr">
        <is>
          <t>Financing cash flows on finance leases</t>
        </is>
      </c>
      <c r="B157" s="6" t="n">
        <v>0</v>
      </c>
      <c r="C157" s="6" t="n">
        <v>0</v>
      </c>
    </row>
    <row r="158">
      <c r="A158" s="4" t="inlineStr">
        <is>
          <t>Payments on finance leases</t>
        </is>
      </c>
      <c r="D158" s="6" t="n">
        <v>0</v>
      </c>
    </row>
    <row r="159">
      <c r="A159" s="4" t="inlineStr">
        <is>
          <t>Purchase of units for incentive grants</t>
        </is>
      </c>
      <c r="B159" s="6" t="n">
        <v>0</v>
      </c>
      <c r="C159" s="6" t="n">
        <v>0</v>
      </c>
    </row>
    <row r="160">
      <c r="A160" s="4" t="inlineStr">
        <is>
          <t>Deferred financing costs</t>
        </is>
      </c>
      <c r="B160" s="6" t="n">
        <v>0</v>
      </c>
      <c r="D160" s="6" t="n">
        <v>0</v>
      </c>
    </row>
    <row r="161">
      <c r="A161" s="4" t="inlineStr">
        <is>
          <t>Units withheld for tax withholding obligations</t>
        </is>
      </c>
      <c r="B161" s="6" t="n">
        <v>0</v>
      </c>
      <c r="C161" s="6" t="n">
        <v>0</v>
      </c>
      <c r="D161" s="6" t="n">
        <v>0</v>
      </c>
    </row>
    <row r="162">
      <c r="A162" s="4" t="inlineStr">
        <is>
          <t>Other</t>
        </is>
      </c>
      <c r="C162" s="6" t="n">
        <v>0</v>
      </c>
      <c r="D162" s="6" t="n">
        <v>0</v>
      </c>
    </row>
    <row r="163">
      <c r="A163" s="4" t="inlineStr">
        <is>
          <t>Net cash used for financing activities</t>
        </is>
      </c>
      <c r="B163" s="6" t="n">
        <v>10325</v>
      </c>
      <c r="C163" s="6" t="n">
        <v>-11193</v>
      </c>
      <c r="D163" s="6" t="n">
        <v>-30000</v>
      </c>
    </row>
    <row r="164">
      <c r="A164" s="4" t="inlineStr">
        <is>
          <t>Increase (decrease) for the year</t>
        </is>
      </c>
      <c r="B164" s="6" t="n">
        <v>12144</v>
      </c>
      <c r="C164" s="6" t="n">
        <v>6163</v>
      </c>
      <c r="D164" s="6" t="n">
        <v>-4220</v>
      </c>
    </row>
    <row r="165">
      <c r="A165" s="4" t="inlineStr">
        <is>
          <t>Beginning of year</t>
        </is>
      </c>
      <c r="B165" s="6" t="n">
        <v>9206</v>
      </c>
      <c r="C165" s="6" t="n">
        <v>3043</v>
      </c>
      <c r="D165" s="6" t="n">
        <v>7263</v>
      </c>
    </row>
    <row r="166">
      <c r="A166" s="4" t="inlineStr">
        <is>
          <t>End of year</t>
        </is>
      </c>
      <c r="B166" s="5" t="n">
        <v>21350</v>
      </c>
      <c r="C166" s="5" t="n">
        <v>9206</v>
      </c>
      <c r="D166" s="5" t="n">
        <v>30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Holly Energy Partners, L.P. (“HEP”) together with its consolidated subsidiaries, is a publicly held master limited partnership. As of December 31, 2020, HollyFrontier Corporation (“HFC”) and its subsidiaries own a 57% limited partner interest and the non-economic general partner interest in HEP. We commenced operations on July 13, 2004, upon the completion of our initial public offering. In these consolidated financial statements, the words “we,” “our,” “ours” and “us” refer to HEP unless the context otherwise indicates. On October 31, 2017, we closed on an equity restructuring transaction with HEP Logistics Holdings, L.P. (“HEP Logistics”), a wholly-owned subsidiary of HFC and the general partner of HEP, pursuant to which the incentive distribution rights ("IDRs") held by HEP Logistics were canceled, and HEP Logistics' 2% general partner interest in HEP was converted into a non-economic general partner interest in HEP. In consideration, we issued 37,250,000 of our common units to HEP Logistics. In addition, HEP Logistics agreed to waive $2.5 million of limited partner cash distributions for each of twelve consecutive quarters beginning with the first quarter the units issued as consideration were eligible to receive distributions. This waiver of limited partner cash distributions expired after the cash distribution for the second quarter of 2020, which was made during the third quarter of 2020. On January 25, 2018, we entered into a common unit purchase agreement in which certain purchasers agreed to purchase in a private placement 3,700,000 common units representing limited partner interests, at a price of $29.73 per common unit. The private placement closed on February 6, 2018, and we received proceeds of approximately $110 million, which were used to repay indebtedness under our revolving credit facility. We own and operate petroleum product and crude oil pipelines, terminal, tankage and loading rack facilities and refinery processing units that support the refining and marketing operations of HFC and other refineries in the Mid-Continent, Southwest and Northwest regions of the United States and Delek US Holdings, Inc.’s (“Delek”) refinery in Big Spring, Texas. Additionally, we own a 75% interest in the UNEV Pipeline, LLC (“UNEV”), a 50% int erest in Osage Pipe Line Company, LLC (“Osage”), a 50% inte rest in Cheyenne Pipeline LLC, and a 50% interest in Cushing Connect Pipeline &amp; Terminal LLC. On June 1, 2020, HFC announced plans to permanently cease petroleum refining operations at its Cheyenne Refinery (the "Cheyenne Refinery") and to convert certain assets at that refinery to renewable diesel production. HFC subsequently began winding down petroleum refining operations at the Cheyenne Refinery on August 3, 2020. The net book value of our Cheyenne net assets as of December 31, 2020 was approximately $50.0 million including $24.2 million of long-lived assets and $33.1 million of goodwill. We evaluated the recoverability of long-lived assets at Cheyenne based on estimated future cash flows noting the assets were recoverable. Therefore, no impairment of our Cheyenne long-lived assets was required during 2020. Our annual testing of goodwill identified an impairment charge of $35.7 million, which was recorded in the third quarter of 2020, related to our Cheyenne reporting unit. During 2020, HEP and HFC reached a non-binding agreement in principle to terminate the existing minimum volume commitments for HEP's Cheyenne assets and enter into new agreements. Subsequent to year end, binding agreements were finalized and executed on February 8, 2021, with the following terms, in each case effective January 1, 2021: (1) a ten-year lease with two five-year renewal option periods for HFC’s use of certain HEP tank and rack assets in the Cheyenne Refinery to facilitate renewable diesel production with an annual lease payment of approximately $5 million, (2) a five-year contango service fee arrangement that will utilize HEP tank assets inside the Cheyenne Refinery where HFC will pay a base tariff to HEP for available crude oil storage and HFC and HEP will split any profits generated on crude oil contango opportunities and (3) a $10 million one-time cash payment from HFC to HEP for the termination of the existing minimum volume commitment. We operate in two reportable segments, a Pipelines and Terminals segment and a Refinery Processing Unit segment. Disclosures around these segments are discussed in Note 15. Our Pipelines and Terminals segment consists of: • 26 main pipeline segments • Crude gathering networks in Texas and New Mexico • 10 refined product terminals • 1 crude terminal • 31,800 track feet of rail storage located at two facilities • 7 locations with truck and/or rail racks • Tankage at all six of HFC's refining facility locations Our Refinery Processing Unit segment consists of five refinery processing units at two of HFC's refining facility locations. We generate revenues by charging tariffs for transporting petroleum products and crude oil through our pipelines, by charging fees for terminalling and storing refined products and other hydrocarbons, providing other services at our storage tanks and terminals and by charging fees for processing hydrocarbon feedstocks through our refinery processing units. We do not take ownership of products that we transport, terminal, store or process, and therefore, we are not exposed directly to changes in commodity prices. Principles of Consolidation and Common Control Transactions The consolidated financial statements include our accounts, our Predecessor's (defined below) and those of subsidiaries and joint ventures that we control. All significant intercompany transactions and balances have been eliminated. Certain prior period balances have been reclassified for consistency with current year presentation. Most of our acquisitions from HFC occurred while we were a consolidated variable interest entity of HFC. Therefore, as an entity under common control with HFC, we recorded these acquisitions on our balance sheets at HFC's historical basis instead of our purchase price or fair value. U.S. generally accepted accounting principles ("GAAP") require transfers of a business between entities under common control to be accounted for as though the transfer occurred as of the beginning of the period of transfer, and prior period financial statements and financial information are retrospectively adjusted to include the historical results and assets of the acquisitions from HFC for all periods presented prior to the effective dates of each acquisition. We refer to the historical results of the acquisitions prior to their respective acquisition dates as those of our "Predecessor." Many of these transactions are cash purchases and do not involve the issuance of equity; however, GAAP requires the retrospective adjustment of financial statements. Therefore, in such transactions, the prior year balance sheet includes as equity the amount of cost incurred by HFC to that date. Use of Estimates The preparation of financial statements in accordance with GAAP requires management to make estimates and assumptions that affect the amounts reported in the financial statements and accompanying notes. Actual results could differ from those estimates. Cash and Cash Equivalents For purposes of the statements of cash flows, we consider all highly liquid investments with maturities of three months or less at the time of purchase to be cash equivalents. The carrying amounts reported on the balance sheets approximate fair value due to the short-term maturity of these instruments. Accounts Receivable The majority of the accounts receivable are due from affiliates of HFC or independent companies in the petroleum industry. Credit is extended based on evaluation of the customer's financial condition and, in certain circumstances, collateral such as letters of credit or guarantees, may be required. We reserve for doubtful accounts based on our historical loss experience as well as expected credit losses from current economic conditions and management’s expectations of future economic conditions. Credit losses are charged to the allowance for doubtful accounts when an account is deemed uncollectible and historically have been minimal. Properties and Equipment Properties and equipment are stated at cost. Properties and equipment acquired from HFC while under common control of HFC are stated at HFC's historical basis. Depreciation is provided by the straight-line method over the estimated useful lives of the assets, primarily 15 to 25 years for terminal facilities and tankage, 25 to 30 years for pipelines, 25 years for refinery processing units and 3 to 10 years for corporate and other assets. We depreciate assets acquired under capital leases over the lesser of the lease term or the economic life of the assets. Maintenance, repairs and minor replacements are expensed as incurred. Costs of replacements constituting improvements are capitalized. Intangible Assets Intangible assets include transportation agreements and acquired customer relationship intangible assets. Intangible assets are stated at acquisition date fair value and are being amortized over their useful lives using the straight-line method. Goodwill and Long-Lived Assets Goodwill represents the excess of our cost of an acquired business over the fair value of the assets acquired, less liabilities assumed. Goodwill is not amortized. We test goodwill at the reporting unit level for impairment annually and between annual tests if events or changes in circumstances indicate the carrying amount may exceed fair value. Our goodwill impairment testing first entails a comparison of our reporting unit fair values relative to their respective carrying values, including goodwill. If carrying value exceeds the estimated fair value for a reporting unit, we measure goodwill impairment as the excess of the carrying amount of the reporting unit over the estimated fair value of the reporting unit. Our annual goodwill impairment testing for 2020 and 2018 was performed on a quantitative basis during the third quarters of 2020 and 2018. The estimated fair value of our reporting units were derived using a combination of both income and market approaches. The income approach reflects expected future cash flows based on anticipated gross margins, operating costs, and capital expenditures. The market approach includes both the guideline public company and guideline transaction methods. Both market approach methods use pricing multiples derived from historical market transactions of other like-kind assets. These fair value measurements involve significant unobservable inputs (Level 3 inputs). See Note 5 for further discussion of Level 3 inputs. Our annual testing of goodwill in 2020 and 2018 did not identify any impairments other than our 2020 Cheyenne reporting unit impairment previously discussed. In 2019, for our annual impairment test, we assessed qualitative factors such as macroeconomic conditions, industry considerations, cost factors, and reporting unit financial performance and determined it was not more likely than not that the fair value of our reporting units were less than the respective carrying value. Therefore, in accordance with GAAP, further testing was not required. We evaluate long-lived assets, including finite-lived intangible assets, for potential impairment by identifying whether indicators of impairment exist and, if so, assessing whether the long-lived assets are recoverable from estimated future undiscounted cash flows. The actual amount of impairment loss, if any, to be recorded is equal to the amount by which a long-lived asset’s carrying value exceeds its fair value. Investment in Equity Method Investments We account for our interests in noncontrolling joint venture interests using the equity method of accounting, whereby we record our pro-rata share of earnings of these companies, and contributions to and distributions from the joint ventures as adjustments to our investment balances. The difference between the cost of an investment and our proportionate share of the underlying equity in net assets recorded on the investee's books is allocated to the various assets and liabilities of the equity method investment. The following table summarizes our recorded investments compared to our share of underlying equity for each investee. We are amortizing the differences as adjustments to our pro-rata share of earnings over the useful lives of the underlying assets of these joint ventures. Balance at December 31, 2020 Underlying Equity Recorded Investment Balance Difference (in thousands) Equity Method Investments Osage Pipe Line Company, LLC $ 10,044 $ 38,743 $ (28,699) Cheyenne Pipeline LLC 29,103 42,345 (13,242) Cushing Connect Terminal Holdings LLC 54,049 39,456 14,593 Total $ 93,196 $ 120,544 $ (27,348) Balance at December 31, 2019 Underlying Equity Recorded Investment Balance Difference (in thousands) Equity Method Investments Osage Pipe Line Company, LLC $ 9,664 $ 39,277 $ (29,613) Cheyenne Pipeline LLC 30,080 43,710 (13,630) Cushing Connect Terminal Holdings LLC 51,019 37,084 13,935 Total $ 90,763 $ 120,071 $ (29,308) Asset Retirement Obligations We record legal obligations associated with the retirement of certain of our long-lived assets that result from the acquisition, construction, development and/or the normal operation of our long-lived assets. The fair value of the estimated cost to retire a tangible long-lived asset is recorded in the period in which the liability is incurred and when a reasonable estimate of the fair value of the liability can be made. For our pipeline assets, the right-of-way agreements typically do not require the dismantling, removal and reclamation of the right-of-way upon cessation of the pipeline service. Additionally, management is unable to predict when, or if, our pipelines and related facilities would become obsolete and require decommissioning. Accordingly, we have recorded no liability or corresponding asset related to an asset retirement obligation for the majority of our pipelines as both the amounts and timing of such potential future costs are indeterminable. For our remaining assets, at December 31, 2020 and 2019, we have asset retirement obligations of $9.0 million and $7.7 million, respectively, that are recorded under “Other long-term liabilities” in our consolidated balance sheets. Class B Unit Under the terms of the transaction to acquire HFC's 75% interest in UNEV, we issued HFC a Class B unit comprising a noncontrolling equity interest in a wholly-owned subsidiary subject to redemption to the extent that HFC is entitled to a 50% interest in our share of annual UNEV earnings before interest, income taxes, depreciation, and amortization above $30 million beginning July 1, 2015, and ending in June 2032, subject to certain limitations. Such contingent redemption payments are limited to the unredeemed value of the Class B Unit. However, to the extent earnings thresholds are not achieved, no redemption payments are required. No redemption payments have been required to date. Pursuant to the terms of the transaction agreements, the Class B unit increases by the amount of each foregone incentive distribution and by a 7% factor compounded annually on the outstanding unredeemed balance through its expiration date. At our option, we may redeem, in whole or in part, the Class B unit at the current unredeemed value based on the calculation described. The Class B unit had a carrying value of $52.9 million at December 31, 2020, and $49.4 million at December 31, 2019. Revenue Recognition Revenues are generally recognized as products are shipped through our pipelines and terminals, feedstocks are processed through our refinery processing units or other services are rendered. The majority of our contracts with customers meet the definition of a lease since (1) performance of the contracts is dependent on specified property, plant, or equipment and (2) it is remote that one or more parties other than the customer will take more than a minor amount of the output associated with the specified property, plant, or equipment. Prior to the adoption of the new lease standard (see below), we bifurcated the consideration received between lease and service revenue. The new lease standard allows the election of a practical expedient whereby a lessor does not have to separate non-lease (service) components from lease components under certain conditions. The majority of our contracts meet these conditions, and we have made this election for those contracts. Under this practical expedient, we treat the combined components as a single performance obligation in accordance with Accounting Standards Codification (“ASC”) 606, which largely codified ASU 2014-09, if the non-lease (service) component is the dominant component. If the lease component is the dominant component, we treat the combined components as a lease in accordance with ASC 842, which largely codified ASU 2016-02. Several of our contracts include incentive or reduced tariffs once a certain quarterly volume is met. Revenue from the variable element of these transactions is recognized based on the actual volumes shipped as it relates specifically to rendering the services during the applicable quarter. The majority of our long-term transportation contracts specify minimum volume requirements, whereby, we bill a customer for a minimum level of shipments in the event a customer ships below their contractual requirements. If there are no future performance obligations, we will recognize these deficiency payments in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se deficiency payments in revenue when we do not expect we will be required to satisfy these performance obligations in the future based on the pattern of rights projected to be exercised by the customer. During the years ended December 31, 2020, 2019 and 2018, we recognized $20.8 million, $16.0 million and $17.6 million, respectively, of these deficiency payments in revenue, of which $0.7 million, $0.6 million and $3.3 million, respectively, related to deficiency payments billed in prior periods. As of December 31, 2020, deferred revenue reflected in our consolidated balance sheet related to shortfalls billed was $0.5 million. We have other cost reimbursement provisions in our throughput / storage agreements providing that customers (including HFC) reimburse us for certain costs. Such reimbursements are recorded as revenue or deferred revenue depending on the nature of the cost. Deferred revenue is recognized over the remaining contractual term of the related throughput agreement. Taxes billed and collected from our pipeline and terminal customers are recorded on a net basis with no effect on net income. Leases We adopted ASC 842 effective January 1, 2019, and elected to adopt using the modified retrospective transition method and practical expedients, both of which are provided as options by the standard and further defined below. Lessee Accounting - At inception, we determine if an arrangement is or contains a lease. Right-of-use assets represent our right to use an underlying asset for the lease term, and lease liabilities represent our payment obligation under the leasing arrangement. Right-of-use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and equipment, current finance lease liabilities and noncurrent finance lease liabilities on our consolidated balance sheet. When renewal options are defined in a lease, our lease term includes an option to extend the lease when it is reasonably certain we will exercise that option. Leases with a term of 12 months or less are not recorded on our balance sheet, and lease expense is accounted for on a straight-line basis. In addition, as a lessee, we separate non-lease components that are identifiable and exclude them from the determination of net present value of lease payment obligations. Lessor Accounting - Customer contracts that contain leases are generally classified as either operating leases, direct finance leases or sales-type leases. We consider inputs such as the lease term, fair value of the underlying asset and residual value of the underlying assets when assessing the classification. Environmental Costs Environmental costs are expensed if they relate to an existing condition caused by past operations and do not contribute to current or future revenue generation. Liabilities are recorded when site restoration and environmental remediation, cleanup and other obligations are either known or considered probable and can be reasonably estimated. Such estimates require judgment with respect to costs, time frame and extent of required remedial and clean-up activities and are subject to periodic adjustments based on currently available information. Under the Omnibus Agreement and certain transportation agreements and purchase agreements with HFC, HFC has agreed to indemnify us, subject to certain monetary and time limitations, for environmental noncompliance and remediation liabilities associated with certain assets transferred to us from HFC occurring or existing prior to the date of such transfers. We have an environmental agreement with Delek with respect to pre-closing environmental costs and liabilities relating to the pipelines and terminals acquired from Delek in 2005, under which Delek will indemnify us subject to certain monetary and time limitations. Environmental costs recoverable through insurance, indemnification agreements or other sources are included in other assets to the extent such recoveries are considered probable. Income Tax We are subject to the Texas margin tax that is based on our Texas sourced taxable margin. The tax is calculated by applying a tax rate to a base that considers both revenues and expenses and therefore has the characteristics of an income tax. We are organized as a pass-through entity for U.S. federal income tax purposes. As a result, our partners are responsible for U.S. federal income taxes based on their respective share of taxable income.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 agreement. Accounting Pronouncement Adopted During the Periods Presented Goodwill Impairment Testing In January 2017, Accounting Standard Update (“ASU”) 2017-04, “Simplifying the Test for Goodwill Impairment,” was issued amending the testing for goodwill impairment by eliminating Step 2 from the goodwill impairment test. Step 2 measured a goodwill impairment loss by comparing the implied fair value of a reporting unit’s goodwill with the carrying amount of that goodwill. Under this standard, goodwill impairment is measured as the excess of the carrying amount of the reporting unit over the related fair value. We adopted this standard effective in the second quarter of 2019, and the adoption of this standard had no effect on our financial condition, results of operations or cash flows for the year ended December 31, 2019. Leases In February 2016, ASU No. 2016-02, “Leases” (“ASC 842”) was issued requiring leases to be measured and recognized as a lease liability, with a corresponding right-of-use asset on the balance sheet. We adopted this standard effective January 1, 2019, and we elected to adopt using the modified retrospective transition method, whereby comparative prior period financial information will not be restated and will continue to be reported under the lease accounting standard in effect during those periods. We also elected practical expedients provided by the new standard, including the package of practical expedients and the short-term lease recognition practical expedient, which allows an entity to not recognize on the balance sheet leases with a term of 12 months or less. Upon adoption of this standard, we recognized $78.4 million of lease liabilities and corresponding right-of-use assets on our consolidated balance sheet. See Notes 3 and 4 of Notes to the Consolidated Financial Statements for additional information on our lease policies. Revenue Recognition In May 2014, an accounting standard update was issued requiring revenue to be recognized when promised goods or services are transferred to customers in an amount that reflects the expected consideration for these goods or services. This standard had an effective date of January 1, 2018, and we accounted for the new guidance using the modified retrospective implementation method, whereby a cumulative effect adjustment was recorded to retained earnings as of the date of initial application. In preparing for adoption, we evaluated the terms, conditions and performance obligations under our existing contracts with customers. Furthermore, we implemented policies to comply with this new standard. See above and Note 3 for additional information on our revenue recognition policies. Business Combinations In December 2014, an accounting standard update was issued to provide new guidance on the definition of a business in relation to accounting for identifiable intangible assets in business combinations. This standard had an effective date of January 1, 2018, and had no effect on our financial condition, results of operations or cash flows. Financial Assets and Liabilities In January 2016, an accounting standard update was issued requiring changes in the accounting and disclosures for financial instruments. This standard was effective beginning with our 2018 reporting year and had no effect on our financial condition, results of operations or cash flows. Credit Losses Measurement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This standard was effective January 1, 2020. Adoption of the standard did not have a material impact on our financial cond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12 Months Ended</t>
        </is>
      </c>
    </row>
    <row r="2">
      <c r="B2" s="2" t="inlineStr">
        <is>
          <t>Dec. 31, 2020</t>
        </is>
      </c>
    </row>
    <row r="3">
      <c r="A3" s="3" t="inlineStr">
        <is>
          <t>Equity Method Investments and Joint Ventures [Abstract]</t>
        </is>
      </c>
    </row>
    <row r="4">
      <c r="A4" s="4" t="inlineStr">
        <is>
          <t>Investment in Joint Venture</t>
        </is>
      </c>
      <c r="B4" s="4" t="inlineStr">
        <is>
          <t>Investment in Joint Venture On October 2, 2019, HEP Cushing LLC (“HEP Cushing”), a wholly-owned subsidiary of HEP, and Plains Marketing, L.P., a wholly-owned subsidiary of Plains, formed a 50/50 joint venture, Cushing Connect Pipeline &amp; Terminal LLC (the “Cushing Connect Joint Venture”), for (i) the development, construction, ownership and operation of a new 160,000 barrel per day common carrier crude oil pipeline (the “Cushing Connect Pipeline”) that will connect the Cushing, Oklahoma crude oil hub to the Tulsa, Oklahoma refining complex owned by a subsidiary of HFC and (ii) the ownership and operation of 1.5 million barrels of crude oil storage in Cushing, Oklahoma (the “Cushing Connect JV Terminal”). The Cushing Connect JV Terminal went in service during the second quarter of 2020, and the Cushing Connect Pipeline is expected to be placed in service during the second quarter of 2021. Long-term commercial agreements have been entered into to support the Cushing Connect Joint Venture assets. The Cushing Connect Joint Venture has contracted with an affiliate of HEP to manage the construction and operation of the Cushing Connect Pipeline and with an affiliate of Plains to manage the operation of the Cushing Connect JV Terminal. The total Cushing Connect Joint Venture investment will generally be shared equally among HEP and Plains, and HEP estimates its share of the cost of the Cushing Connect JV Terminal contributed by Plains and Cushing Connect Pipeline construction costs are approximately $65 million. However, any Cushing Connect Pipeline construction costs exceeding 10% of the budget are borne solely by us. The Cushing Connect Joint Venture legal entities are variable interest entities ("VIEs") as defined under GAAP. A VIE is a legal entity if it has any one of the following characteristics: (i) the entity does not have sufficient equity at risk for the entity to finance its activities without additional subordinated financial support; (ii) the at risk equity holders, as a group, lack the characteristics of a controlling financial interest; or (iii) the entity is structured with non-substantive voting rights. The Cushing Connect Joint Venture legal entities do not have sufficient equity at risk to finance their activities without additional financial support. Since HEP is constructing and will operate the Cushing Connect Pipeline, HEP has more ability to direct the activities that most significantly impact the financial performance of the Cushing Connect Joint Venture and Cushing Connect Pipeline legal entities (collectively, the "Cushing Connect VIEs"). Therefore, HEP consolidates the Cushing Connect VIEs. We do not have the ability to direct the activities that most significantly impact the Cushing Connect JV Terminal legal entity, and therefore, we account for our interest in the Cushing Connect JV Terminal legal entity using the equity method of accounting. With the exception of the assets of HEP Cushing, creditors of the Cushing Connect Joint Venture legal entities have no recourse to our assets. Any recourse to HEP Cushing would be limited to the extent of HEP Cushing's assets, which other than its investment in Cushing Connect Joint Venture, are not significant. Furthermore, our creditors have no recourse to the assets of the Cushing Connect Joint Venture legal ent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34:15Z</dcterms:created>
  <dcterms:modified xmlns:dcterms="http://purl.org/dc/terms/" xmlns:xsi="http://www.w3.org/2001/XMLSchema-instance" xsi:type="dcterms:W3CDTF">2021-02-24T16:34:15Z</dcterms:modified>
</cp:coreProperties>
</file>